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in Subsidiaries" sheetId="9" state="visible" r:id="rId9"/>
    <sheet xmlns:r="http://schemas.openxmlformats.org/officeDocument/2006/relationships" name="Real Estate Investments Statist" sheetId="10" state="visible" r:id="rId10"/>
    <sheet xmlns:r="http://schemas.openxmlformats.org/officeDocument/2006/relationships" name="Real Estate Investments" sheetId="11" state="visible" r:id="rId11"/>
    <sheet xmlns:r="http://schemas.openxmlformats.org/officeDocument/2006/relationships" name="Debt" sheetId="12" state="visible" r:id="rId12"/>
    <sheet xmlns:r="http://schemas.openxmlformats.org/officeDocument/2006/relationships" name="Fair Value of Derivative and Fi"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stments in Subsidiaries (Ta" sheetId="22" state="visible" r:id="rId22"/>
    <sheet xmlns:r="http://schemas.openxmlformats.org/officeDocument/2006/relationships" name="Real Estate Investments Stati23" sheetId="23" state="visible" r:id="rId23"/>
    <sheet xmlns:r="http://schemas.openxmlformats.org/officeDocument/2006/relationships" name="Real Estate Investments (Tables" sheetId="24" state="visible" r:id="rId24"/>
    <sheet xmlns:r="http://schemas.openxmlformats.org/officeDocument/2006/relationships" name="Debt (Tables)" sheetId="25" state="visible" r:id="rId25"/>
    <sheet xmlns:r="http://schemas.openxmlformats.org/officeDocument/2006/relationships" name="Fair Value of Derivative and 26" sheetId="26" state="visible" r:id="rId26"/>
    <sheet xmlns:r="http://schemas.openxmlformats.org/officeDocument/2006/relationships" name="Stockholders' Equity (Tables)" sheetId="27" state="visible" r:id="rId27"/>
    <sheet xmlns:r="http://schemas.openxmlformats.org/officeDocument/2006/relationships" name="Earnings (Loss) Per Share (Tabl" sheetId="28" state="visible" r:id="rId28"/>
    <sheet xmlns:r="http://schemas.openxmlformats.org/officeDocument/2006/relationships" name="Noncontrolling Interests (Table" sheetId="29" state="visible" r:id="rId29"/>
    <sheet xmlns:r="http://schemas.openxmlformats.org/officeDocument/2006/relationships" name="Related Party Transactions (Tab"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s in Subsidiaries - A" sheetId="34" state="visible" r:id="rId34"/>
    <sheet xmlns:r="http://schemas.openxmlformats.org/officeDocument/2006/relationships" name="Investments in Subsidiaries - S" sheetId="35" state="visible" r:id="rId35"/>
    <sheet xmlns:r="http://schemas.openxmlformats.org/officeDocument/2006/relationships" name="Real Estate Investments Stati36" sheetId="36" state="visible" r:id="rId36"/>
    <sheet xmlns:r="http://schemas.openxmlformats.org/officeDocument/2006/relationships" name="Real Estate Investments Stati37" sheetId="37" state="visible" r:id="rId37"/>
    <sheet xmlns:r="http://schemas.openxmlformats.org/officeDocument/2006/relationships" name="Real Estate Investments - Summa" sheetId="38" state="visible" r:id="rId38"/>
    <sheet xmlns:r="http://schemas.openxmlformats.org/officeDocument/2006/relationships" name="Real Estate Investments - Addit" sheetId="39" state="visible" r:id="rId39"/>
    <sheet xmlns:r="http://schemas.openxmlformats.org/officeDocument/2006/relationships" name="Real Estate Investments - Sum40" sheetId="40" state="visible" r:id="rId40"/>
    <sheet xmlns:r="http://schemas.openxmlformats.org/officeDocument/2006/relationships" name="Debt - Summary of Mortgage Debt" sheetId="41" state="visible" r:id="rId41"/>
    <sheet xmlns:r="http://schemas.openxmlformats.org/officeDocument/2006/relationships" name="Debt - Summary of Mortgage De42" sheetId="42" state="visible" r:id="rId42"/>
    <sheet xmlns:r="http://schemas.openxmlformats.org/officeDocument/2006/relationships" name="Debt - Sale of Property and Rep" sheetId="43" state="visible" r:id="rId43"/>
    <sheet xmlns:r="http://schemas.openxmlformats.org/officeDocument/2006/relationships" name="Debt - Additional Information (" sheetId="44" state="visible" r:id="rId44"/>
    <sheet xmlns:r="http://schemas.openxmlformats.org/officeDocument/2006/relationships" name="Debt - Summary of the Company's" sheetId="45" state="visible" r:id="rId45"/>
    <sheet xmlns:r="http://schemas.openxmlformats.org/officeDocument/2006/relationships" name="Debt - Summary of the Company46" sheetId="46" state="visible" r:id="rId46"/>
    <sheet xmlns:r="http://schemas.openxmlformats.org/officeDocument/2006/relationships" name="Debt - Schedule of Debt Maturit" sheetId="47" state="visible" r:id="rId47"/>
    <sheet xmlns:r="http://schemas.openxmlformats.org/officeDocument/2006/relationships" name="Fair Value of Derivative and 48" sheetId="48" state="visible" r:id="rId48"/>
    <sheet xmlns:r="http://schemas.openxmlformats.org/officeDocument/2006/relationships" name="Fair Value of Derivative and 49" sheetId="49" state="visible" r:id="rId49"/>
    <sheet xmlns:r="http://schemas.openxmlformats.org/officeDocument/2006/relationships" name="Fair Value of Derivative and 50" sheetId="50" state="visible" r:id="rId50"/>
    <sheet xmlns:r="http://schemas.openxmlformats.org/officeDocument/2006/relationships" name="Fair Value of Derivative and 51" sheetId="51" state="visible" r:id="rId51"/>
    <sheet xmlns:r="http://schemas.openxmlformats.org/officeDocument/2006/relationships" name="Fair Value of Derivative and 52" sheetId="52" state="visible" r:id="rId52"/>
    <sheet xmlns:r="http://schemas.openxmlformats.org/officeDocument/2006/relationships" name="Fair Value of Derivative and 53" sheetId="53" state="visible" r:id="rId53"/>
    <sheet xmlns:r="http://schemas.openxmlformats.org/officeDocument/2006/relationships" name="Fair Value of Derivative and 54"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Stockholders' Equity - Summar57" sheetId="57" state="visible" r:id="rId57"/>
    <sheet xmlns:r="http://schemas.openxmlformats.org/officeDocument/2006/relationships" name="Earnings (Loss) Per Share - Add" sheetId="58" state="visible" r:id="rId58"/>
    <sheet xmlns:r="http://schemas.openxmlformats.org/officeDocument/2006/relationships" name="Earnings (Loss) Per Share - Sch" sheetId="59" state="visible" r:id="rId59"/>
    <sheet xmlns:r="http://schemas.openxmlformats.org/officeDocument/2006/relationships" name="Noncontrolling Interests - Addi" sheetId="60" state="visible" r:id="rId60"/>
    <sheet xmlns:r="http://schemas.openxmlformats.org/officeDocument/2006/relationships" name="Noncontrolling Interests - Sche" sheetId="61" state="visible" r:id="rId61"/>
    <sheet xmlns:r="http://schemas.openxmlformats.org/officeDocument/2006/relationships" name="Related Party Transactions - Ad" sheetId="62" state="visible" r:id="rId62"/>
    <sheet xmlns:r="http://schemas.openxmlformats.org/officeDocument/2006/relationships" name="Related Party Transactions - Su"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899">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XRT</t>
  </si>
  <si>
    <t>Entity Registrant Name</t>
  </si>
  <si>
    <t>NexPoint Residential Trust, Inc.</t>
  </si>
  <si>
    <t>Entity Central Index Key</t>
  </si>
  <si>
    <t>Current Fiscal Year End Date</t>
  </si>
  <si>
    <t>--12-31</t>
  </si>
  <si>
    <t>Entity Filer Category</t>
  </si>
  <si>
    <t>Accelerated Filer</t>
  </si>
  <si>
    <t>Entity Common Stock, Shares Outstanding</t>
  </si>
  <si>
    <t>CONSOLIDATED BALANCE SHEETS - USD ($) $ in Thousands</t>
  </si>
  <si>
    <t>Dec. 31, 2017</t>
  </si>
  <si>
    <t>Operating Real Estate Investments</t>
  </si>
  <si>
    <t>Land</t>
  </si>
  <si>
    <t>Buildings and improvements</t>
  </si>
  <si>
    <t>Intangible lease assets</t>
  </si>
  <si>
    <t>Construction in progress</t>
  </si>
  <si>
    <t>Furniture, fixtures, and equipment</t>
  </si>
  <si>
    <t>Total Gross Operating Real Estate Investments</t>
  </si>
  <si>
    <t>Accumulated depreciation and amortization</t>
  </si>
  <si>
    <t>Total Net Operating Real Estate Investments</t>
  </si>
  <si>
    <t>Real estate held for sale, net of accumulated depreciation of $897 and $3,397, respectively</t>
  </si>
  <si>
    <t>Total Net Real Estate Investments</t>
  </si>
  <si>
    <t>Cash and cash equivalents</t>
  </si>
  <si>
    <t>Restricted cash</t>
  </si>
  <si>
    <t>Accounts receivable</t>
  </si>
  <si>
    <t>Prepaid and other assets</t>
  </si>
  <si>
    <t>Fair market value of interest rate swaps</t>
  </si>
  <si>
    <t>TOTAL ASSETS</t>
  </si>
  <si>
    <t>Liabilities:</t>
  </si>
  <si>
    <t>Mortgages payable, net</t>
  </si>
  <si>
    <t>Mortgages payable held for sale, net</t>
  </si>
  <si>
    <t>Credit facility, net</t>
  </si>
  <si>
    <t>Bridge facility, net</t>
  </si>
  <si>
    <t>Accounts payable and other accrued liabilities</t>
  </si>
  <si>
    <t>Accrued real estate taxes payable</t>
  </si>
  <si>
    <t>Accrued interest payable</t>
  </si>
  <si>
    <t>Security deposit liability</t>
  </si>
  <si>
    <t>Prepaid rents</t>
  </si>
  <si>
    <t>Total Liabilities</t>
  </si>
  <si>
    <t>Redeemable noncontrolling interests in the Operating Partnership</t>
  </si>
  <si>
    <t>Stockholders' Equity:</t>
  </si>
  <si>
    <t>Preferred stock, $0.01 par value: 100,000,000 shares authorized; 0 shares issued</t>
  </si>
  <si>
    <t xml:space="preserve"> </t>
  </si>
  <si>
    <t>Common stock, $0.01 par value: 500,000,000 shares authorized; 20,926,355 and 21,049,565 shares issued and outstanding, respectively</t>
  </si>
  <si>
    <t>Additional paid-in capital</t>
  </si>
  <si>
    <t>Accumulated earnings less dividends</t>
  </si>
  <si>
    <t>Accumulated other comprehensive income</t>
  </si>
  <si>
    <t>Total Stockholders' Equity</t>
  </si>
  <si>
    <t>TOTAL LIABILITIES AND STOCKHOLDERS' EQUITY</t>
  </si>
  <si>
    <t>CONSOLIDATED BALANCE SHEETS (Parenthetical) - USD ($) $ in Thousands</t>
  </si>
  <si>
    <t>Statement Of Financial Position [Abstract]</t>
  </si>
  <si>
    <t>Net of accumulated depreciation</t>
  </si>
  <si>
    <t>Preferred stock, shares authorized</t>
  </si>
  <si>
    <t>Preferred stock, shares issued</t>
  </si>
  <si>
    <t>Preferred stock, par value</t>
  </si>
  <si>
    <t>Common stock, shares authorized</t>
  </si>
  <si>
    <t>Common stock, shares, issued</t>
  </si>
  <si>
    <t>Common stock, shares, outstanding</t>
  </si>
  <si>
    <t>Common stock, par value</t>
  </si>
  <si>
    <t>CONSOLIDATED STATEMENTS OF OPERATIONS AND COMPREHENSIVE INCOME (LOSS) (Unaudited) - USD ($) shares in Thousands, $ in Thousands</t>
  </si>
  <si>
    <t>Mar. 31, 2017</t>
  </si>
  <si>
    <t>Revenues</t>
  </si>
  <si>
    <t>Rental income</t>
  </si>
  <si>
    <t>Other income</t>
  </si>
  <si>
    <t>Total revenues</t>
  </si>
  <si>
    <t>Expenses</t>
  </si>
  <si>
    <t>Property operating expenses</t>
  </si>
  <si>
    <t>Real estate taxes and insurance</t>
  </si>
  <si>
    <t>Property management fees</t>
  </si>
  <si>
    <t>[1]</t>
  </si>
  <si>
    <t>Advisory and administrative fees</t>
  </si>
  <si>
    <t>[2]</t>
  </si>
  <si>
    <t>Corporate general and administrative expenses</t>
  </si>
  <si>
    <t>Property general and administrative expenses</t>
  </si>
  <si>
    <t>Depreciation and amortization</t>
  </si>
  <si>
    <t>Total expenses</t>
  </si>
  <si>
    <t>Operating income</t>
  </si>
  <si>
    <t>Interest expense</t>
  </si>
  <si>
    <t>Loss on extinguishment of debt and modification costs</t>
  </si>
  <si>
    <t>Gain on sale of real estate</t>
  </si>
  <si>
    <t>Net income (loss)</t>
  </si>
  <si>
    <t>Net income attributable to noncontrolling interests</t>
  </si>
  <si>
    <t>Net income attributable to redeemable noncontrolling interests in the Operating Partnership</t>
  </si>
  <si>
    <t>Net income (loss) attributable to common stockholders</t>
  </si>
  <si>
    <t>Other comprehensive income</t>
  </si>
  <si>
    <t>Unrealized gains on interest rate derivatives</t>
  </si>
  <si>
    <t>Total comprehensive income (loss)</t>
  </si>
  <si>
    <t>Comprehensive income attributable to noncontrolling interests</t>
  </si>
  <si>
    <t>Comprehensive income attributable to redeemable noncontrolling interests in the Operating Partnership</t>
  </si>
  <si>
    <t>Comprehensive income (loss) attributable to common stockholders</t>
  </si>
  <si>
    <t>Weighted average common shares outstanding - basic</t>
  </si>
  <si>
    <t>Weighted average common shares outstanding - diluted</t>
  </si>
  <si>
    <t>Earnings (loss) per share - basic</t>
  </si>
  <si>
    <t>Earnings (loss) per share - diluted</t>
  </si>
  <si>
    <t>Dividends declared per common share</t>
  </si>
  <si>
    <t>Fees incurred to an unaffiliated third party that is an affiliate of the noncontrolling limited partner of the Company’s operating partnership (see Notes 10 and 11).</t>
  </si>
  <si>
    <t>Fees incurred to the Adviser (see Note 11).</t>
  </si>
  <si>
    <t>CONSOLIDATED STATEMENTS OF EQUITY (Unaudited) - 3 months ended Mar. 31, 2018 - USD ($)</t>
  </si>
  <si>
    <t>Total</t>
  </si>
  <si>
    <t>Common Stock</t>
  </si>
  <si>
    <t>Additional Paid-in Capital</t>
  </si>
  <si>
    <t>Accumulated Earnings Less Dividends</t>
  </si>
  <si>
    <t>Accumulated Other Comprehensive Income</t>
  </si>
  <si>
    <t>Common Stock Held in Treasury at Cost</t>
  </si>
  <si>
    <t>Beginning Balance, Values at Dec. 31, 2017</t>
  </si>
  <si>
    <t>Beginning Balance, Shares at Dec. 31, 2017</t>
  </si>
  <si>
    <t>Net income attributable to common stockholders</t>
  </si>
  <si>
    <t>Repurchase of common stock</t>
  </si>
  <si>
    <t>Retirement of common stock held in treasury</t>
  </si>
  <si>
    <t>Vesting of stock-based compensation</t>
  </si>
  <si>
    <t>Common stock dividends declared</t>
  </si>
  <si>
    <t>Ending Balance, Values at Mar. 31, 2018</t>
  </si>
  <si>
    <t>Ending Balance, Shares at Mar. 31, 2018</t>
  </si>
  <si>
    <t>CONSOLIDATED STATEMENTS OF CASH FLOWS (Unaudited) - USD ($) $ in Thousands</t>
  </si>
  <si>
    <t>Cash flows from operating activities</t>
  </si>
  <si>
    <t>Adjustments to reconcile net income (loss) to net cash provided by operating activities:</t>
  </si>
  <si>
    <t>Amortization/write-off of deferred financing costs</t>
  </si>
  <si>
    <t>Change in fair value on derivative instruments included in interest expense</t>
  </si>
  <si>
    <t>Net cash received (paid) on derivative settlements</t>
  </si>
  <si>
    <t>Amortization of fair market value adjustment of assumed debt</t>
  </si>
  <si>
    <t>Changes in operating assets and liabilities, net of effects of acquisitions:</t>
  </si>
  <si>
    <t>Operating assets</t>
  </si>
  <si>
    <t>Operating liabilities</t>
  </si>
  <si>
    <t>Net cash provided by operating activities</t>
  </si>
  <si>
    <t>Cash flows from investing activities</t>
  </si>
  <si>
    <t>Net proceeds from sale of real estate</t>
  </si>
  <si>
    <t>Additions to real estate investments</t>
  </si>
  <si>
    <t>Acquisition of real estate investment</t>
  </si>
  <si>
    <t>Net cash provided by (used in) investing activities</t>
  </si>
  <si>
    <t>Cash flows from financing activities</t>
  </si>
  <si>
    <t>Mortgage proceeds received</t>
  </si>
  <si>
    <t>Mortgage payments</t>
  </si>
  <si>
    <t>Credit facility proceeds received</t>
  </si>
  <si>
    <t>Bridge facility payments</t>
  </si>
  <si>
    <t>Deferred financing costs paid</t>
  </si>
  <si>
    <t>Dividends paid to common stockholders</t>
  </si>
  <si>
    <t>Contributions from noncontrolling interests</t>
  </si>
  <si>
    <t>Distributions to noncontrolling interests</t>
  </si>
  <si>
    <t>Net cash provided by (used in) financing activities</t>
  </si>
  <si>
    <t>Net decrease in cash and restricted cash</t>
  </si>
  <si>
    <t>Cash and restricted cash, beginning of period</t>
  </si>
  <si>
    <t>Cash and restricted cash, end of period</t>
  </si>
  <si>
    <t>Supplemental Disclosure of Cash Flow Information</t>
  </si>
  <si>
    <t>Interest paid</t>
  </si>
  <si>
    <t>Prepayment penalties paid</t>
  </si>
  <si>
    <t>Supplemental Disclosure of Noncash Activities</t>
  </si>
  <si>
    <t>Capitalized construction costs included in accounts payable and other accrued liabilities</t>
  </si>
  <si>
    <t>Change in fair value on derivative instruments designated as hedges</t>
  </si>
  <si>
    <t>Liabilities assumed from acquisitions</t>
  </si>
  <si>
    <t>Increase in dividends payable on restricted stock units</t>
  </si>
  <si>
    <t>Organization and Description of Business</t>
  </si>
  <si>
    <t>Organization Consolidation And Presentation Of Financial Statements [Abstract]</t>
  </si>
  <si>
    <t>1. Organization and Description of Business NexPoint Residential Trust, Inc. (the “Company”, “we”, “our”) was incorporated in Maryland on September 19, 2014, and has elected to be taxed as a real estate investment trust (“REIT”). The Company is focused on “value-add” multifamily investments primarily located in the Southeastern and Southwestern United States. Substantially all of the Company’s business is conducted through NexPoint Residential Trust Operating Partnership, L.P. (the “OP”), the Company’s operating partnership. The Company owns its properties (the “Portfolio”) through the OP and its wholly owned taxable REIT subsidiary (“TRS”). The OP owns approximately 99.9% of the Portfolio; the TRS owns approximately 0.1% of the Portfolio. The Company’s wholly owned subsidiary, NexPoint Residential Trust Operating Partnership GP, LLC (the “OP GP”), is the sole general partner of the OP. As of March 31, 2018, there were 21,116,902 common units in the OP (“OP Units”) outstanding, of which 21,043,669, or 99.7%, were owned by the Company and 73,233, or 0.3%, were owned by a noncontrolling limited partner (see Note 10). The Company began operations on March 31, 2015 as a result of the transfer and contribution by NexPoint Strategic Opportunities Fund (fka NexPoint Credit Strategies Fund) (“NHF”) of all but one of the multifamily properties owned by NHF through its wholly owned subsidiary NexPoint Real Estate Opportunities, LLC (fka Freedom REIT, LLC) (“NREO”). We use the term “predecessor” to mean the carve-out business of NREO. On March 31, 2015, NHF distributed all of the outstanding shares of the Company's common stock held by NHF to holders of NHF common shares. We refer to the distribution of our common stock by NHF as the “Spin-Off.” The Company is externally managed by NexPoint Real Estate Advisors, L.P. (the “Adviser”), through an agreement dated March 16, 2015, as amended, and renewed on February 12, 2018 for a one-year term set to expire on March 16, 2019 (the “Advisory Agreement”), by and among the Company, the OP and the Adviser. The Adviser conducts substantially all of the Company’s operations and provides asset management services for its real estate investments. The Company expects it will only have accounting employees while the Advisory Agreement is in effect. All of the Company’s investment decisions are made by the Adviser, subject to general oversight by the Adviser’s investment committee and the Company’s board of directors (the “Board”). The Adviser is wholly owned by NexPoint Advisors, L.P., which is an affiliate of Highland Capital Management, L.P. (the “Sponsor” or “Highland”). 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value-add program. Consistent with the Company’s policy to acquire assets for both income and capital gain, the Company intends to hold at least majority interests in its properties for long-term appreciation and to engage in the business of directly or indirectly acquiring, owning, and operating well-located multifamily properties with a value-add component in large cities and suburban submarkets of large cities primarily in the Southeastern and Southwestern United States consistent with its investment objectives. Economic and market conditions may influence the Company to hold properties for different periods of time. From time to time, the Company may sell a property if, among other deciding factors, the sale would be in the best interest of its stockholders. The Company may also participate with third parties in property ownership through limited liability companies (“LLCs”), funds or other types of co-ownership or acquire real estate or interests in real estate in exchange for the issuance of common stock, OP Units, preferred stock or options to purchase stock. These types of investments may permit the Company to own interests in larger assets without unduly restricting diversification, which provides flexibility in structuring the Company’s portfolio. The Company may allocate up to thirty percent of the portfolio to investments in real estate-related debt and securities with the potential for high current income or total returns. These allocations may include first and second mortgages and subordinated, bridge, mezzanine, construction and other loans, as well as debt securities related to or secured by multifamily real estate and common and preferred equity securities, which may include securities of other REITs or real estate companies.</t>
  </si>
  <si>
    <t>Summary of Significant Accounting Policies</t>
  </si>
  <si>
    <t>Accounting Policies [Abstract]</t>
  </si>
  <si>
    <t xml:space="preserve">2. Summary of Significant Accounting Policies Predecessor With the exception of a nominal amount of initial cash funded at inception, the Company did not own any assets prior to March 31, 2015. The business and operations of the Company prior to March 31, 2015 occurred under the predecessor. The predecessor included all of the properties in the Portfolio that were held directly or indirectly by NREO prior to the Spin-Off that occurred on March 31, 2015. However, the Company’s consolidated financial statements reflect operations of the predecessor through March 31, 2015 as if they were incurred by the Company. The predecessor was determined in accordance with the rules and regulations of the U.S. Securities and Exchange Commission (“SEC”). References throughout these consolidated financial statements to the “Company”, “we”, or “our”, include the activity of the predecessor defined above. Basis of Accounting The accompanying unaudited consolidated financial statements have been prepared according to the rules and regulations of the SEC. Certain information and note disclosures normally included in financial statements prepared in accordance with accounting principles generally accepted in the United States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March 31, 2018, and results of operations for the three months ended March 31, 2018 and 2017 have been included. Such adjustments are normal and recurring in nature. The unaudited information included in this quarterly report on Form 10-Q should be read in conjunction with the Company’s audited financial statements for the year ended December 31, 2017 and notes thereto included in its annual report on Form 10-K filed with the SEC on February 15, 2018. The accompanying unaudited consolidated financial statements are presented in accordance with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three months ended March 31, 2018. Principles of Consolidation The Company accounts for subsidiary partnerships, joint ventures and other similar entities in which it holds an ownership interest in accordance with Financial Accounting Standards Board (“FASB”) Accounting Standards Codification (“ASC”) 810, Consolidation 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and pets, administrative, application and other fees and are recognized when earned. Real Estate Investments Upon acquisition of a property, the purchase price and related acquisition costs (“total consideration”) are allocated to land, buildings, improvements, furniture, fixtures, and equipment, and intangible lease assets in accordance with FASB ASC 805, Business Combinations Clarifying the Definition of a Business (Topic 805) The allocation of total consideration, which is determined using inputs that are classified within Level 3 of the fair value hierarchy established by FASB ASC 820, Fair Value Measurement and Disclosur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Reportable Segment Substantially all of the Company’s net income (loss) is from investments in real estate properties within the multifamily sector that the Company owns through LLCs. The Company evaluates operating performance on an individual property level and views its real estate assets as one industry segment and, accordingly, its properties are aggregated into one reportable segment. Income Taxes The Company has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three months ended March 31, 2018 and 2017.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18,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March 31, 2018. The Company and its subsidiaries are subject to federal income tax as well as income tax of various state and local jurisdictions. The 2017, 2016 and 2015 tax years remain open to examination by tax jurisdictions to which the Company and its subsidiaries are subject. When applicable, the Company recognizes interest and/or penalties related to uncertain tax positions on its consolidated statements of operations and comprehensive income (loss). Recent Accounting Pronouncements Section 107 of the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the Company’s financial statements may not be comparable to companies that comply with public company effective dates for such new or revised standards. The Company may elect to comply with public company effective dates at any time, and such election would be irrevocable pursuant to Section 107(b) of the JOBS Act. The following recent accounting pronouncements reflect effective dates that delay the adoption until those standards would otherwise apply to private companies. In February 2015, the FASB issued ASU 2015-02, Amendments to the Consolidation Analysis In March 2016, the FASB issued ASU 2016-09, Improvements to Employee Share-Based Payment Accounting In August 2017, the FASB issued ASU 2017-12, Derivatives and Hedging (Topic 815) In May 2014, the FASB issued ASU 2014-09, Revenue from Contracts with Customers Revenue from Contracts with Customers – Deferral of the Effective Date In January 2016, the FASB issued ASU 2016-01, Recognition and Measurement of Financial Assets and Financial Liabilities In February 2016, the FASB issued ASU 2016-02, Leases </t>
  </si>
  <si>
    <t>Investments in Subsidiaries</t>
  </si>
  <si>
    <t>Schedule Of Investments [Abstract]</t>
  </si>
  <si>
    <t>3. Investments in Subsidiaries The Company has in the past and may in the future invest in joint ventures. The Company consolidates the entities that it controls as well as any VIEs where it is the primary beneficiary. In connection with its indirect equity investments in the properties acquired, the Company, through the OP and the TRS, directly or indirectly holds 100% of the membership interests in single-asset LLCs that directly own the properties. All of the properties the Company has acquired are consolidated in the Company’s financial statements. The assets of each entity can only be used to settle obligations of that particular entity, and the creditors of each entity have no recourse to the assets of other entities or the Company. Additionally, the Company has in the past and may in the future enter into purchase and sale transactions structured as reverse like-kind exchanges (“1031 Exchanges”) under Section 1031 of the Code. For a reverse 1031 Exchange in which the Company purchases a new property prior to selling the property to be matched in the like-kind exchange (the Company refers to a new property being acquired in the 1031 Exchange prior to the sale of the related property as a “Parked Asset”), legal title to the Parked Asset is held by an Exchange Accommodation Titleholder (“EAT”) engaged to execute the 1031 Exchange until the sale transaction and the 1031 Exchange are completed. The Company, through a wholly owned subsidiary, enters into a master lease agreement with the EAT whereby the EAT leases the acquired property and all other rights acquired in connection with the acquisition to the Company. The term of the master lease agreement is until the earlier of the completion of the reverse 1031 Exchange or 180 days from the date that the property was acquired. The EAT is classified as a VIE as it does not have sufficient equity investment at risk to finance its activities without additional subordinated financial support. The Company consolidates the EAT as its primary beneficiary because it has the ability to control the activities that most significantly impact the EAT's economic performance and the Company retains all of the legal and economic benefits and obligations related to the Parked Assets prior to completion of the 1031 Exchange. As such, the Parked Assets are included in the Company’s consolidated financial statements as VIEs until legal title is transferred to the Company upon either completion of the 1031 Exchange or termination of the master lease agreements, at which time they will be consolidated as wholly owned subsidiaries. As of March 31, 2018, the Company, through the OP and the wholly owned TRS, owned 32 properties. The following table represents the Company’s ownership in each property as of March 31, 2018 and December 31, 2017:
Effective Ownership Percentage at
Property Name
Location
Year
March 31, 2018
December 31, 2017
Arbors on Forest Ridge
Bedford, Texas
2014
100
%
100
%
Cutter's Point
Richardson, Texas
2014
100
%
100
%
Eagle Crest
Irving, Texas
2014
100
%
100
%
Silverbrook
Grand Prairie, Texas
2014
100
%
100
%
Timberglen
Dallas, Texas
2014
—
(1)
100
%
Edgewater at Sandy Springs
Atlanta, Georgia
2014
100
%
100
%
Beechwood Terrace
Antioch, Tennessee
2014
100
%
100
%
Willow Grove
Nashville, Tennessee
2014
100
%
100
%
Woodbridge
Nashville, Tennessee
2014
100
%
100
%
Abbington Heights
Antioch, Tennessee
2014
100
%
100
%
The Summit at Sabal Park
Tampa, Florida
2014
100
%
100
%
Courtney Cove
Tampa, Florida
2014
100
%
100
%
Radbourne Lake
Charlotte, North Carolina
2014
100
%
100
%
Timber Creek
Charlotte, North Carolina
2014
100
%
100
%
Belmont at Duck Creek
Garland, Texas
2014
100
%
100
%
Sabal Palm at Lake Buena Vista
Orlando, Florida
2014
100
%
100
%
Southpoint Reserve at Stoney Creek
(2)
Fredericksburg, Virginia
2014
100
%
100
%
Cornerstone
Orlando, Florida
2015
100
%
100
%
The Preserve at Terrell Mill
Marietta, Georgia
2015
100
%
100
%
The Ashlar
Dallas, Texas
2015
100
%
100
%
Heatherstone
Dallas, Texas
2015
100
%
100
%
Versailles
Dallas, Texas
2015
100
%
100
%
Seasons 704 Apartments
West Palm Beach, Florida
2015
100
%
100
%
Madera Point
Mesa, Arizona
2015
100
%
100
%
The Pointe at the Foothills
Mesa, Arizona
2015
100
%
100
%
Venue at 8651
Fort Worth, Texas
2015
100
%
100
%
Parc500
West Palm Beach, Florida
2016
100
%
100
%
The Colonnade
Phoenix, Arizona
2016
100
%
100
%
Old Farm
Houston, Texas
2016
100
%
100
%
Stone Creek at Old Farm
Houston, Texas
2016
100
%
100
%
Hollister Place
Houston, Texas
2017
100
%
100
%
Rockledge Apartments
Marietta, Georgia
2017
100
%
100
%
Atera Apartments
(3)
Dallas, Texas
2017
100
%
100
%
(1)
Property was sold during the three months ended March 31, 2018.
(2)
Property was classified as held for sale as of March 31, 2018.
(3)
Entity that directly owned the property was consolidated as a VIE at December 31, 2017. The Company completed the reverse portion of the 1031 Exchange of the property with the sale of Timberglen on January 31, 2018, at which time legal title to the property transferred to the Company. Upon the transfer of title, the property owner is no longer considered a VIE (see Note 5).</t>
  </si>
  <si>
    <t>Real Estate Investments Statistics</t>
  </si>
  <si>
    <t>Business Combinations [Abstract]</t>
  </si>
  <si>
    <t xml:space="preserve">4. Real Estate Investments Statistics As of March 31, 2018, the Company was invested in a total of 32 multifamily properties, as listed below:
Average Effective Monthly Rent Per Unit (1) as of
% Occupied (2) as of
Property Name
Rentable Square Footage (in thousands)
Number of Units
Date Acquired
March 31, 2018
December 31, 2017
March 31, 2018
December 31, 2017
Arbors on Forest Ridge
155
210
1/31/2014
$
863
$
862
93.8
%
96.2
%
Cutter's Point
198
196
1/31/2014
1,078
1,063
94.9
%
95.4
%
Eagle Crest
396
447
1/31/2014
907
887
90.2
%
93.3
%
Silverbrook
526
642
1/31/2014
800
791
94.7
%
95.2
%
Edgewater at Sandy Springs
727
760
7/18/2014
940
940
94.5
%
93.8
%
Beechwood Terrace
272
300
7/21/2014
934
927
95.7
%
94.3
%
Willow Grove
229
244
7/21/2014
927
919
95.1
%
95.5
%
Woodbridge
247
220
7/21/2014
988
952
94.5
%
93.6
%
Abbington Heights
239
274
8/1/2014
892
890
93.1
%
94.2
%
The Summit at Sabal Park
205
252
8/20/2014
929
913
94.4
%
92.9
%
Courtney Cove
225
324
8/20/2014
842
836
92.3
%
94.4
%
Radbourne Lake
247
225
9/30/2014
1,056
1,061
96.9
%
93.3
%
Timber Creek
248
352
9/30/2014
816
817
95.7
%
94.0
%
Belmont at Duck Creek
198
240
9/30/2014
1,014
999
94.6
%
95.4
%
Sabal Palm at Lake Buena Vista
371
400
11/5/2014
1,193
1,167
96.5
%
96.8
%
Southpoint Reserve at Stoney Creek
(3)
116
156
12/18/2014
1,066
1,067
94.9
%
93.6
%
Cornerstone
318
430
1/15/2015
939
927
96.3
%
94.4
%
The Preserve at Terrell Mill
692
752
2/6/2015
870
855
94.0
%
93.1
%
The Ashlar
206
264
2/26/2015
828
835
93.9
%
91.7
%
Heatherstone
116
152
2/26/2015
842
839
95.4
%
89.5
%
Versailles
301
388
2/26/2015
871
865
94.1
%
94.8
%
Seasons 704 Apartments
217
222
4/15/2015
1,083
1,076
93.7
%
96.4
%
Madera Point
193
256
8/5/2015
822
807
94.9
%
93.0
%
The Pointe at the Foothills
473
528
8/5/2015
813
814
93.8
%
90.9
%
Venue at 8651
289
333
10/30/2015
831
809
95.8
%
94.3
%
Parc500
266
217
7/27/2016
1,188
1,179
94.9
%
94.9
%
The Colonnade
256
415
10/11/2016
690
685
91.3
%
94.0
%
Old Farm
697
734
12/29/2016
1,183
1,183
92.2
%
92.6
%
Stone Creek at Old Farm
186
190
12/29/2016
1,169
1,165
92.6
%
94.7
%
Hollister Place
246
260
2/1/2017
950
959
95.0
%
95.0
%
Rockledge Apartments
802
708
6/30/2017
1,158
1,149
94.1
%
92.9
%
Atera Apartments
334
380
10/25/2017
1,256
1,265
90.3
%
92.1
%
10,191
11,471
(1)
Average effective monthly rent per unit is equal to the average of the contractual rent for commenced leases as of March 31, 2018 and December 31, 2017, respectively, minus any tenant concessions over the term of the lease, divided by the number of units under commenced leases as of March 31, 2018 and December 31, 2017, respectively.
(2)
Percent occupied is calculated as the number of units occupied as of March 31, 2018 and December 31, 2017, divided by the total number of units, expressed as a percentage.
(3)
Property was classified as held for sale as of March 31, 2018. </t>
  </si>
  <si>
    <t>Real Estate Investments</t>
  </si>
  <si>
    <t>Real Estate [Abstract]</t>
  </si>
  <si>
    <t>5. Real Estate Investments As of March 31, 2018, the major components of the Company’s investments in multifamily properties were as follows (in thousands):
Operating Properties
Land
Buildings
Intangible
Construction in Progress
Furniture, Fixtures and Equipment
Totals
Arbors on Forest Ridge
$
2,330
$
11,092
$
—
$
62
$
865
$
14,349
Cutter's Point
3,330
13,035
—
—
1,139
17,504
Eagle Crest
5,450
22,018
—
4
1,351
28,823
Silverbrook
4,860
25,683
—
259
2,611
33,413
Edgewater at Sandy Springs
14,290
44,042
—
—
4,440
62,772
Beechwood Terrace
1,390
20,743
—
—
1,345
23,478
Willow Grove
3,940
10,796
—
—
989
15,725
Woodbridge
3,650
13,054
—
—
1,176
17,880
Abbington Heights
1,770
16,889
—
—
1,212
19,871
The Summit at Sabal Park
5,770
13,414
—
—
1,186
20,370
Courtney Cove
5,880
12,967
—
—
1,106
19,953
Radbourne Lake
2,440
21,968
—
—
1,356
25,764
Timber Creek
11,260
13,506
—
—
1,194
25,960
Belmont at Duck Creek
1,910
17,202
—
—
1,246
20,358
Sabal Palm at Lake Buena Vista
7,580
41,237
—
—
1,108
49,925
Cornerstone
1,500
30,478
—
—
1,602
33,580
The Preserve at Terrell Mill
10,170
48,682
—
—
4,220
63,072
The Ashlar
4,090
12,647
—
—
1,666
18,403
Heatherstone
2,320
7,983
—
—
1,031
11,334
Versailles
6,720
19,849
—
1,231
2,546
30,346
Seasons 704 Apartments
7,480
14,198
—
53
1,101
22,832
Madera Point
4,920
17,542
—
—
1,238
23,700
The Pointe at the Foothills
4,840
46,920
—
—
1,795
53,555
Venue at 8651
2,350
17,945
—
41
2,034
22,370
Parc500
3,860
19,927
—
692
1,768
26,247
The Colonnade
8,340
36,861
—
73
1,080
46,354
Old Farm
11,078
70,222
—
8
1,445
82,753
Stone Creek at Old Farm
3,493
19,351
—
—
399
23,243
Hollister Place
2,782
20,779
—
228
847
24,636
Rockledge Apartments
17,451
92,522
—
1,067
1,823
112,863
Atera Apartments
22,371
35,134
1,340
521
728
60,094
189,615
808,686
1,340
4,239
47,647
1,051,527
Accumulated depreciation and amortization
—
(72,184
)
(1,167
)
—
(26,150
)
(99,501
)
Total Operating Properties
$
189,615
$
736,502
$
173
$
4,239
$
21,497
$
952,026
Held For Sale Property
Southpoint Reserve at Stoney Creek
6,120
11,265
—
—
711
18,096
Accumulated depreciation and amortization
—
(736
)
—
—
(161
)
(897
)
Total Held For Sale Property
$
6,120
$
10,529
$
—
$
—
$
550
$
17,199
Total
$
195,735
$
747,031
$
173
$
4,239
$
22,047
$
969,225
As of December 31, 2017, the major components of the Company’s investments in multifamily properties were as follows (in thousands):
Operating Properties
Land
Buildings
Intangible
Construction in Progress
Furniture, Fixtures and Equipment
Totals
Arbors on Forest Ridge
$
2,330
$
11,089
$
—
$
—
$
829
$
14,248
Cutter's Point
3,330
13,030
—
—
1,080
17,440
Eagle Crest
5,450
22,346
—
—
1,299
29,095
Silverbrook
4,860
25,665
—
—
2,509
33,034
Edgewater at Sandy Springs
14,290
44,004
—
—
4,291
62,585
Beechwood Terrace
1,390
20,729
—
—
1,271
23,390
Willow Grove
3,940
10,766
—
—
942
15,648
Woodbridge
3,650
13,031
—
—
1,093
17,774
Abbington Heights
1,770
16,796
—
—
1,171
19,737
The Summit at Sabal Park
5,770
13,377
—
—
1,136
20,283
Courtney Cove
5,880
12,961
—
2
1,096
19,939
Radbourne Lake
2,440
21,924
—
—
1,300
25,664
Timber Creek
11,260
13,479
—
—
1,158
25,897
Belmont at Duck Creek
1,910
17,190
—
—
1,216
20,316
Sabal Palm at Lake Buena Vista
7,580
41,229
—
1
1,064
49,874
Cornerstone
1,500
30,452
—
17
1,487
33,456
The Preserve at Terrell Mill
10,170
48,630
—
32
4,074
62,906
The Ashlar
4,090
12,640
—
—
1,575
18,305
Heatherstone
2,320
7,868
—
36
1,000
11,224
Versailles
6,720
19,798
—
914
2,365
29,797
Seasons 704 Apartments
7,480
14,079
—
—
1,009
22,568
Madera Point
4,920
17,481
—
9
1,188
23,598
The Pointe at the Foothills
4,840
46,723
—
142
1,739
53,444
Venue at 8651
2,350
17,625
—
300
1,835
22,110
Parc500
3,860
19,885
—
676
1,470
25,891
The Colonnade
8,340
36,828
—
62
934
46,164
Old Farm
11,078
69,881
—
323
1,392
82,674
Stone Creek at Old Farm
3,493
19,227
—
15
374
23,109
Hollister Place
2,782
20,754
—
89
698
24,323
Rockledge Apartments
17,451
92,397
—
1,168
1,457
112,473
Atera Apartments
22,371
35,097
1,340
—
673
59,481
189,615
806,981
1,340
3,786
44,725
1,046,447
Accumulated depreciation and amortization
—
(65,016
)
(497
)
—
(22,739
)
(88,252
)
Total Operating Properties
$
189,615
$
741,965
$
843
$
3,786
$
21,986
$
958,195
Held For Sale Properties
Timberglen
2,510
14,717
—
—
1,077
18,304
Southpoint Reserve at Stoney Creek
6,120
11,255
—
—
679
18,054
8,630
25,972
—
—
1,756
36,358
Accumulated depreciation and amortization
—
(2,630
)
—
—
(767
)
(3,397
)
Total Held For Sale Properties
$
8,630
$
23,342
$
—
$
—
$
989
$
32,961
Total
$
198,245
$
765,307
$
843
$
3,786
$
22,975
$
991,156
Depreciation expense was $10.7 million and $9.7 million for the three months ended March 31, 2018 and 2017, respectively. Amortization expense related to the Company’s intangible lease assets was $0.7 million and $2.7 million for the three months ended March 31, 2018 and 2017, respectively. Amortization expense related to the Company’s intangible lease assets for all acquisitions completed through March 31, 2018 is expected to be $0.2 million for the remainder of the year ended December 31, 2018. Due to the six-month useful life attributable to intangible lease assets, the value of intangible lease assets on any acquisition prior to September 30, 2017 has been fully amortized and the assets and related accumulated amortization have been written off as of March 31, 2018. Disposition The following table presents the Company’s sale of real estate during the three months ended March 31, 2018 (in thousands); there were no sales of real estate during the three months ended March 31, 2017.
Property Name
Location
Date of Sale
Sales Price
Net Cash Proceeds
Gain on Sale of Real Estate
Timberglen
(2)
Dallas, Texas
January 31, 2018
$
30,000
$
29,553
$
13,742
(1)
Represents sales price, net of closing costs.
(2)
The Company completed the reverse portion of the 1031 Exchange of Atera Apartments with the sale of Timberglen, at which time legal title to Atera Apartments transferred to the Company.</t>
  </si>
  <si>
    <t>Debt</t>
  </si>
  <si>
    <t>Debt Disclosure [Abstract]</t>
  </si>
  <si>
    <t>6. Debt Mortgage Debt The following table contains summary information concerning the mortgage debt of the Company as of March 31, 2018 (dollars in thousands):
Operating Properties
Type
Term
Outstanding Principal (1)
Interest Rate (2)
Maturity Date
Arbors on Forest Ridge
(3)
Floating
84
$
13,130
3.56%
7/1/2024
Cutter's Point
(3)
Floating
84
16,640
3.56%
7/1/2024
Eagle Crest
(3)
Floating
84
29,510
3.56%
7/1/2024
Silverbrook
(3)
Floating
84
30,590
3.56%
7/1/2024
Edgewater at Sandy Springs
(3)
Floating
84
52,000
3.56%
7/1/2024
Beechwood Terrace
(3)
Floating
84
20,150
3.56%
7/1/2024
Willow Grove
(3)
Floating
84
14,818
3.66%
7/1/2024
Woodbridge
(3)
Floating
84
13,677
3.66%
7/1/2024
The Summit at Sabal Park
(3)
Floating
84
13,560
3.50%
7/1/2024
Courtney Cove
(3)
Floating
84
13,680
3.50%
7/1/2024
The Preserve at Terrell Mill
(3)
Floating
84
42,480
3.50%
7/1/2024
The Ashlar
(3)
Floating
84
14,520
3.50%
7/1/2024
Heatherstone
(3)
Floating
84
8,880
3.50%
7/1/2024
Versailles
(3)
Floating
84
23,880
3.50%
7/1/2024
Seasons 704 Apartments
(3)
Floating
84
17,460
3.50%
7/1/2024
Madera Point
(3)
Floating
84
15,150
3.50%
7/1/2024
The Pointe at the Foothills
(3)
Floating
84
34,800
3.50%
7/1/2024
Venue at 8651
(3)
Floating
84
13,734
3.66%
7/1/2024
The Colonnade
(3)
Floating
84
28,093
3.56%
7/1/2024
Old Farm
(3)
Floating
84
52,886
3.56%
7/1/2024
Stone Creek at Old Farm
(3)
Floating
84
15,274
3.56%
7/1/2024
Timber Creek
(4)
Floating
120
19,325
3.70%
10/1/2024
Radbourne Lake
(4)
Floating
120
19,062
3.69%
10/1/2024
Sabal Palm at Lake Buena Vista
(4)
Floating
120
37,487
3.69%
12/1/2024
Abbington Heights
(5)
Fixed
120
9,946
3.79%
9/1/2022
Belmont at Duck Creek
(6)
Fixed
84
10,888
4.68%
9/1/2018
Cornerstone
(7)
Fixed
120
22,553
4.24%
3/1/2023
Parc500
(8)
Fixed
120
15,668
4.49%
8/1/2025
Hollister Place
(3)
Floating
84
13,475
4.12%
2/1/2024
Rockledge Apartments
(3)
Floating
84
68,100
3.45%
7/1/2024
Atera Apartments
(9)
Floating
84
29,500
3.36%
11/1/2024
$
730,916
Fair market value adjustment
751
(10)
Deferred financing costs, net of accumulated amortization of $1,218
(8,004
)
$
723,663
Held For Sale Property
Southpoint Reserve at Stoney Creek
(3)
Floating
84
13,557
3.99%
1/1/2022
Deferred financing costs, net of accumulated amortization of $77
(88
)
$
13,469
(1)
Mortgage debt that is non-recourse to the Company and encumbers the multifamily properties.
(2)
Interest rate is based on one-month LIBOR plus an applicable margin, except for fixed rate mortgage debt. One-month LIBOR as of March 31, 2018 was 1.8831%.
(3)
Loan can be pre-paid in the first 12 months of the term at par plus 5.00%. Starting in the 13 th st
(4)
Loan can be pre-paid in the first 12 months of the term at par plus 5.00%. Starting in the 13 th th
(5)
Debt was assumed upon acquisition of this property and recorded at approximated fair value. The loan is open to pre-payment in the last three months of the term.
(6)
Debt was assumed upon acquisition of this property and recorded at approximated fair value. The loan is open to pre-payment in the last six months of the term. The Company is currently in discussions with the lender to refinance the mortgage debt prior to maturity into a floating rate mortgage and extend the maturity date.
(7)
Debt in the amount of $18.0 million was assumed upon acquisition of this property and recorded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the 13 th
(8)
Debt was assumed upon acquisition of this property and recorded at approximated fair value. The loan is open to pre-payment in the last four months of the term.
(9)
Loan can be pre-paid in the first 12 months of the term at par plus 5.00%. Starting in the 13th month of the term through the 81st month of the term, the loan can be pre-paid at par plus 1.00% of the unpaid principal balance and at par during the last three months of the term. The property was held in a consolidated VIE at December 31, 2017. The Company completed the reverse portion of the 1031 Exchange of the property with the sale of Timberglen on January 31, 2018, at which time legal title to the property transferred to the Company. Upon the transfer of title, the property owner is no longer considered a VIE.
(10)
The Company reflected valuation adjustments on its fixed rate debt for Belmont at Duck Creek and Parc500 to adjust it to fair market value on the date of acquisition for the difference between the fair value and the assumed principal amount of debt. The difference is amortized into interest expense over the remaining terms of the mortgages. During the three months ended March 31, 2018, the Company sold one property and repaid the related mortgage loan that encumbered the property, as detailed in the table below (in thousands):
Property Name
Date of Sale
Type
Outstanding Principal (1)
Timberglen
January 31, 2018
Floating
$
17,226
(1)
Represents the outstanding principal balance when the loan was repaid. The weighted average interest rate of the Company’s mortgage indebtedness was 3.63% as of March 31, 2018 and 3.34% as of December 31, 2017. The increase between the periods is primarily related to increases in LIBOR. As of March 31, 2018, the adjusted weighted average interest rate of the Company’s mortgage indebtedness was 3.15%. For purposes of calculating the adjusted weighted average interest rate of the outstanding mortgage indebtedness, the Company has included the weighted average fixed rate of 1.3388% on its combined $650.0 million notional amount of interest rate swap agreements, which effectively fix the interest rate on $650.0 million of the Company’s floating rate mortgage indebtedness (see Note 7). The interest rate cap agreements the Company has entered into effectively cap one-month LIBOR on $177.3 million of the Company’s floating rate mortgage indebtedness at a weighted average rate of 4.66% (see Note 7). Each of the Company’s mortgages is a non-recourse obligation subject to customary provisions.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March 31, 2018, the Company believes it is in compliance with all provisions. Freddie Mac Multifamily Green Advantage . In order to obtain more favorable pricing on the Company’s mortgage debt financing with Freddie Mac, the Company has decided to participate in Freddie Mac’s new Multifamily Green Advantage program. In the second quarter of 2017, the Company escrowed approximately $4.2 million to finance smarter, greener property improvements at 18 of its properties, which is expected to be completed by the end of 2018. As of March 31, 2018, the Company had spent approximately $1.3 million on green improvements. The Company expects to reduce water/sewer costs at each property by at least 15% through the replacement of showerheads, plumbing fixtures and toilets with modern energy efficient upgrades. Credit and Bridge Facilities The following table contains summary information concerning the Company’s credit facility as of March 31, 2018 (dollars in thousands):
Type
Term
Outstanding Principal
Interest Rate (1)
Maturity Date
$30 Million Credit Facility
Floating
24
$
30,000
5.88%
12/29/2018
Deferred financing costs, net of accumulated amortization of $194
(118
)
$
29,882
(1)
Interest rate is based on one-month LIBOR plus an applicable margin. One-month LIBOR as of March 31, 2018 was 1.8831%. $30 Million Credit Facility . On December 29, 2016, the Company, through the OP, entered into a $30.0 million credit facility (the “$30 Million Credit Facility”) with KeyBank National Association (“KeyBank”). The $30 Million Credit Facility is a full-term, interest-only facility, has one 12-month extension option and is guaranteed by the OP. The $30 Million Credit Facility loan agreement contains customary provisions with respect to events of default, covenants and borrowing conditions. Certain prepayments may be required upon a breach of covenants or borrowing conditions. As of March 31, 2018, the Company believes it is in compliance with all provisions of the loan agreement. 2017 Bridge Facility . On June 30, 2017 , the Company, through the OP, entered into a $65.9 million bridge facility (the “2017 Bridge Facility”) with KeyBank. The 2017 Bridge Facility was a full-term, interest-only facility with an initial four-month term (see below) and was guaranteed by the Company. Interest accrued on the 2017 Bridge Facility at an interest rate of one-month LIBOR plus 3.75%. In July 2017, the Company used proceeds from the sale of Regatta Bay to pay down $11.3 million on the 2017 Bridge Facility. In October 2017, the Company used proceeds from the sale of four properties to pay down approximately $46.0 million on the 2017 Bridge Facility, bringing the outstanding balance to approximately $8.6 million, and also extended the maturity date to March 31, 2018. In February 2018, the Company used proceeds from the sale of Timberglen to pay the remaining $8.6 million outstanding on the 2017 Bridge Facility, which retired the bridge facility. Deferred Financing Costs The Company defers costs incurred in obtaining financing and amortizes the costs over the terms of the related loans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any unamortized costs are charged to loss on extinguishment of debt and modification costs (see “Loss on Extinguishment of Debt and Modification Costs” below). For the three months ended March 31, 2018, the Company wrote-off deferred financing costs of approximately $0.4 million, which is included in loss on extinguishment of debt and modification costs on the consolidated statements of operations and comprehensive income (loss). The Company did not write-off any deferred financings costs for the three months ended March 31, 2017. For the three months ended March 31, 2018 and 2017, amortization of deferred financing costs of approximately $0.4 million and $0.5 million, respectively, is included in interest expense on the consolidated statements of operations and comprehensive income (loss). Loss on Extinguishment of Debt and Modification Costs Upon repayment of or in conjunction with a material change (i.e. a 10% or greater difference in the cash flows between instruments) in the terms of an underlying debt agreement, the Company writes off any unamortized deferred financing costs related to the original debt. Loss on extinguishment of debt and modification costs also includes prepayment penalties incurred on the early repayment of debt and costs incurred in a debt modification that are not capitalized as deferred financing costs. Schedule of Debt Maturities The aggregate scheduled maturities, including amortizing principal payments, of total debt for the next five calendar years subsequent to March 31, 2018 are as follows (in thousands):
Operating Properties
Held For Sale Property
Credit Facility
Total
2018
$
12,692
$
169
$
30,000
$
42,861
2019
2,448
217
—
2,665
2020
2,483
220
—
2,703
2021
2,531
231
—
2,762
2022
11,422
12,720
—
24,142
Thereafter
699,340
—
—
699,340
Total
$
730,916
$
13,557
$
30,000
$
774,473</t>
  </si>
  <si>
    <t>Fair Value of Derivative and Financial Instruments</t>
  </si>
  <si>
    <t>Fair Value Disclosures [Abstract]</t>
  </si>
  <si>
    <t>Fair Value Measures and Derivative Financial Instruments</t>
  </si>
  <si>
    <t>7. Fair Value of Derivatives and Financial Instru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Derivative Financial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In order to minimize counterparty credit risk, the Company enters into and expects to enter into hedging arrangements only with major financial institutions that have high credit rat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March 31, 2018 and December 31, 2017 were classified as Level 2 of the fair value hierarchy. The Company’s main objective in using interest rate derivatives is to add stability to interest expense related to floating rate debt. To accomplish this objective, the Company primarily uses interest rate swaps and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interest rate swaps have terms ranging from four to five years. Interest rate caps involve the receipt of variable-rate amounts from a counterparty if interest rates rise above the strike rate on the contract in exchange for an up-front premium. The interest rate caps have terms ranging from three to four years. During the three months ended March 31, 2018 and 2017, such derivatives were used to hedge the variable cash flows associated with a majority of the Company’s floating rate debt. The interest rate cap agreements the Company has entered into effectively cap one-month LIBOR on $177.3 million of the Company’s floating rate mortgage indebtedness at a weighted average rate of 4.66%. The changes in fair value of derivative financial instruments that are designated as cash flow hedges are recorded in OCI and are subsequently reclassified into net income (loss) in the period that the hedged forecasted transaction affects earnings. Amounts reported in OCI related to derivatives will be reclassified to interest expense as interest payments are made on the Company’s floating rate debt. Prior to the Company’s adoption of ASU 2017-12 on January 1, 2018, the ineffective portion of changes in the fair value of the Company’s derivatives designated as cash flow hedges was recognized directly in net income (loss) as interest expense. The adoption of ASU 2017-12 eliminates the separate measurement of effectiveness and ineffectiveness, and all changes in the fair value of derivatives that are designated as cash flow hedges are recorded directly in OCI. Therefore, during the three months ended March 31, 2018, the Company recorded no gain or loss related to the ineffective portion of changes in the fair value of its derivatives designated as cash flow hedges. During the three months ended March 31, 2017, the Company recorded less than $0.1 million of loss related to the ineffective portion of changes in the fair value of its derivatives designated as cash flow hedges, which is recorded as an increase to interest expense on the accompanying consolidated statements of operations and comprehensive income (loss). In order to fix a portion of, and mitigate the risk associated with, the Company’s floating rate indebtedness (without incurring substantial prepayment penalties or defeasance costs typically associated with fixed rate indebtedness when repaid early or refinanced), the Company, through the OP, has entered into seven interest rate swap transactions with KeyBank (the “Counterparty”) with a combined notional amount of $650.0 million. The interest rate swaps the Company has entered into effectively replace the floating interest rate (one-month LIBOR) with respect to that amount with a weighted average fixed rate of 1.3388%. The Company has designated these interest rate swaps as cash flow hedges of interest rate risk. As of March 31, 2018, the Company had the following outstanding interest rate swaps that were designated as cash flow hedges of interest rate risk (dollars in thousands):
Effective Date
Termination Date
Notional
Fixed Rate (1)
July 1, 2016
June 1, 2021
$
100,000
1.1055
%
July 1, 2016
June 1, 2021
100,000
1.0210
%
July 1, 2016
June 1, 2021
100,000
0.9000
%
September 1, 2016
June 1, 2021
100,000
0.9560
%
April 1, 2017
April 1, 2022
100,000
1.9570
%
May 1, 2017
April 1, 2022
50,000
1.9610
%
July 1, 2017
July 1, 2022
100,000
1.7820
%
$
650,000
1.3388
%
(2)
(1)
The floating rate option for the interest rate swaps is one-month LIBOR. As of March 31, 2018, one-month LIBOR was 1.8831%.
(2)
Represents the weighted average fixed rate of the interest rate swaps. Derivatives not designated as hedges are not speculative and are used to manage the Company’s exposure to interest rate movements but either do not meet the strict requirements to apply hedge accounting in accordance with FASB ASC 815, Derivatives and Hedging As of March 31, 2018, the Company had the following outstanding derivatives that were not designated as hedges in qualifying hedging relationships (dollars in thousands):
Product
Number of Instruments
Notional
Interest rate caps
11
$
177,273
As of March 31, 2017, the Company had 18 interest rate cap derivatives, with a notional amount of $306.9 million, which were not designated as hedges in qualifying hedging relationships. The table below presents the fair value of the Company’s derivative financial instruments as well as their classification on the consolidated balance sheets as of March 31, 2018 and December 31, 2017 (in thousands):
Asset Derivatives
Liability Derivatives
Balance Sheet Location
March 31, 2018
December 31, 2017
March 31, 2018
December 31, 2017
Derivatives designated as hedging instruments:
Interest rate swaps
Fair market value of interest rate swaps
$
24,146
$
16,480
$
—
$
—
Derivatives not designated as hedging instruments:
Interest rate caps
Prepaid and other assets
13
4
—
—
Total
$
24,159
$
16,484
$
—
$
—
The tables below present the effect of the Company’s derivative financial instruments on the consolidated statements of operations and comprehensive income (loss) for the three months ended March 31, 2018 and 2017 (in thousands):
Amount of gain (loss) recognized in OCI
Location of gain (loss) reclassified from accumulated
Amount of gain (loss) reclassified from OCI into income
Location of gain (loss) recognized
Amount of gain (loss) recognized in income
2018
2017
OCI into income
2018
2017
in income
2018
2017*
Derivatives designated as hedging instruments:
For the three months ended March 31,
Interest rate products
$
8,100
$
622
(1)
Interest expense
$
339
$
(335
)
(1)
Interest expense
$
—
$
(110
)
(2) (3)
*
Includes amounts excluded from effectiveness testing.
(1)
Represents the effective portion of changes in fair value.
(2)
Represents the ineffective portion of changes in fair value.
(3)
Includes approximately $90,000 of loss reclassified from OCI for missed forecasted transactions due to hedged forecasted transactions being no longer probable.
Location of gain (loss)
Amount of gain (loss) recognized in income
recognized in income
2018
2017
Derivatives not designated as hedging instruments:
For the three months ended March 31,
Interest rate products
Interest expense
$
10
$
(4
) Other Financial Instruments Carried at Fair Value Redeemable noncontrolling interests in the OP have a redemption feature and are marked to their redemption value if such value exceeds the carrying value of the redeemable noncontrolling interests in the OP (see Note 10).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Financial Instruments Not Carried at Fair Value At March 31, 2018 and December 31, 2017, the fair values of cash and cash equivalents, restricted cash, accounts receivable, prepaid assets, accounts payable and other accrued liabilities, accrued real estate taxes payable, accrued interest payable, security deposits and prepaid rent approximated their carrying values because of the short 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Long-term indebtedness is carried at amounts that reasonably approximate their fair value.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re can be no assurance that the estimates discussed herein, using Level 3 inputs, are indicative of the amounts the Company could realize on disposition of the real estate asset. For the three months ended March 31, 2018 and 2017, the Company did not record any impairment charges related to real estate assets.</t>
  </si>
  <si>
    <t>Stockholders' Equity</t>
  </si>
  <si>
    <t>Equity [Abstract]</t>
  </si>
  <si>
    <t>8. Stockholders’ Equity Common Stock The Company began operations on March 31, 2015 as a result of the Spin-Off. During the three months ended March 31, 2018, the Company issued 80,743 shares of common stock pursuant to its long-term incentive plan and retired 203,953 shares of common stock it had repurchased pursuant to its share repurchase program (see “Share Repurchase Program” and “Long Term Incentive Plan” below). As of March 31, 2018, the Company had 20,926,355 shares of common stock, $0.01 par value per share, issued and outstanding. Share Repurchase Program On June 15, 2016, the Board authorized the repurchase by the Company of up to $30.0 million of its common stock, $0.01 par value per share (the “Share Repurchase Program”). This authorization expires on June 15, 2018. The Company may utilize various methods to e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et asset value per share. Repurchases under this program may be discontinued at any time. During the three months ended March 31, 2018, the Company repurchased 203,953 shares of its common stock, $0.01 par value per share, at a total cost of approximately $5,058,000, or $24.80 per share. As of March 31, 2018, the Company had repurchased 558,470 shares of its common stock, $0.01 par value per share, at a total cost of approximately $12,079,000, or $21.63 per share. Treasury Stock From time to time, in accordance with the Company’s share repurchase program, the Company may repurchase shares of its common stock in the open market. Until any such shares are retired, the cost of the shares is included in common stock held in treasury at cost on the consolidated balance sheet. The number of shares of common stock classified as treasury shares reduces the number of shares of the Company’s common stock outstanding and, accordingly, are considered in the weighted average number of shares outstanding during the period. During the three months ended March 31, 2018, the Company retired 203,953 shares of its common stock held in treasury. As of March 31, 2018 and December 31, 2017, the Company had no shares of common stock held in treasury. Long Term Incentive Plan On June 15, 2016, the Company’s stockholders approved a long-term incentive plan (the “2016 LTIP”) and the Company filed a registration statement on Form S-8 registering 2,100,000 shares of common stock, $0.01 par value per share, which the Company may issue pursuant to the 2016 LTIP. The 2016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Adviser and the Company’s subsidiaries), the Company’s non-employee directors, and potentially certain non-employees who perform employee-type functions, incentives and rewards for performance. Restricted Stock Units . Under the 2016 LTIP, restricted stock units may be granted to the Company’s directors, officers and other key employees (and those of the Adviser and the Company’s subsidiaries) and typically vest over a three to four year period for officers and annually for directors. Beginning on the date of grant, restricted stock units earn dividends that are payable in cash on the vesting date. On August 11, 2016, pursuant to the 2016 LTIP, the Company granted 209,797 restricted stock units to its directors and officers. On March 16, 2017, pursuant to the 2016 LTIP, the Company granted 219,802 restricted stock units to its directors and officers. On February 15, 2018, pursuant to the 2016 LTIP, the Company granted 275,795 restricted stock units to its directors, officers, employees and certain key employees of the Adviser. The following table includes the number of restricted stock units granted, vested, forfeited and outstanding as of March 31, 2018:
2018
Number of Units
Weighted Average Grant Date Fair Value
Outstanding January 1,
319,342
$
21.52
Granted
275,795
23.57
Vested
(80,743
)
22.57
Forfeited
—
—
Outstanding March 31,
514,394
(1)
$
22.45
(1)
49,768 restricted stock units vest in August 2018 and 49,772 restricted stock units vest in August 2019. 69,529 restricted stock units vest in March 2019 and 69,530 restricted stock units vest in March 2020. 78,563 restricted stock units vest in February 2019 and 65,744 restricted stock units vest in each of February 2020, 2021 and 2022. As of March 31, 2018, the Company had issued 191,000 shares of common stock under the 2016 LTIP. For the three months ended March 31, 2018 and 2017, the Company recognized approximately $0.9 million and $0.6 million, respectively, of equity-based compensation expense related to grants of restricted stock units, which is included in corporate general and administrative expenses on the consolidated statements of operations and comprehensive income (loss). As of March 31, 2018, the Company had recognized a liability of approximately $0.4 million related to dividends earned on restricted stock units that are payable in cash upon vesting.</t>
  </si>
  <si>
    <t>Earnings (Loss) Per Share</t>
  </si>
  <si>
    <t>Earnings Per Share [Abstract]</t>
  </si>
  <si>
    <t xml:space="preserve">9. Earnings (Loss) Per Share Basic earnings (loss) per share is computed by dividing net income (loss) attributable to common stockholders by the weighted average number of shares of the Company’s common stock outstanding, which is adjusted for shares classified as treasury shares during the period and excludes any unvested restricted stock units issued pursuant to the 2016 LTIP. Diluted earnings (loss) per share is computed by adjusting basic earnings (loss) per share for the dilutive effect of the assumed vesting of restricted stock units. During periods of net loss, the assumed vesting of restricted stock units is anti-dilutive and is not included in the calculation of earnings (loss) per share. The effect of the conversion of OP Units held by noncontrolling limited partners is not reflected in the computation of basic and diluted earnings (loss) per share, as they are exchangeable for common stock on a one-for-one basis. The income (loss) allocable to such units is allocated on this same basis and reflected as net income attributable to redeemable noncontrolling interests in the Operating Partnership in the accompanying consolidated statements of operations and comprehensive income (loss). As such, the assumed conversion of these units would have no net impact on the determination of diluted earnings (loss) per share. See Note 10 for additional information. The following table sets forth the computation of basic and diluted earnings (loss) per share for the periods presented (in thousands, except per share amounts):
For the Three Months Ended March 31,
2018
2017
Numerator for earnings (loss) per share:
Net income (loss)
$
10,094
$
(3,304
)
Net income attributable to noncontrolling interests
—
312
Net income attributable to redeemable noncontrolling interests in the Operating Partnership
30
—
Net income (loss) attributable to common stockholders
$
10,064
$
(3,616
)
Denominator for earnings (loss) per share:
Weighted average common shares outstanding
20,987
21,044
Denominator for basic earnings (loss) per share
20,987
21,044
Weighted average unvested restricted stock units
443
249
Denominator for diluted earnings (loss) per share
21,430
21,293
Earnings (loss) per weighted average common share:
Basic
$
0.48
$
(0.17
)
Diluted
$
0.47
$
(0.17
) </t>
  </si>
  <si>
    <t>Noncontrolling Interests</t>
  </si>
  <si>
    <t>Noncontrolling Interest [Abstract]</t>
  </si>
  <si>
    <t>10. Noncontrolling Interests Redeemable Noncontrolling Interests in the OP Interests in the OP held by limited partners are represented by OP Units. Net income (loss) is allocated to holders of OP Units based upon net income (loss) attributable to common stockholders and the weighted average number of OP Units outstanding to total common shares plus OP Units outstanding during the period. Capital contributions, distributions, and profits and losses are allocated to OP Units in accordance with the terms of the partnership agreement of the OP. Each time the OP distributes cash to the Company, outside limited partners of the OP receive their pro-rata share of the distribution. On June 30, 2017, the Company and the OP entered into a contribution agreement (the “Contribution Agreement”) with BH Equities, LLC and its affiliates (collectively, “BH Equity”), whereby the Company purchased 100% of the joint venture interests in the Portfolio owned by BH Equity, representing approximately 8.4% ownership in the Portfolio (the “BH Buyout”), for total consideration of approximately $51.7 million (the “Purchase Amount”). The Purchase Amount consisted of approximately $49.7 million in cash that was paid on June 30, 2017 and 73,233 OP Units (initially valued at $2.0 million) that were issued on August 1, 2017. The number of OP Units issued was calculated by dividing $2.0 million by the midpoint of the range of the Company’s net asset value as publicly disclosed in connection with the Company’s release of its second quarter of 2017 earnings results, which was $27.31 per share. In connection with the issuance of OP Units to BH Equity on August 1, 2017, the Company and the OP amended the partnership agreement of the OP (the “Amendment”). Pursuant to the Amendment, limited partners holding OP Units have the right to cause the OP to redeem their units at a redemption price equal to and in the form of the Cash Amount (as defined in the partnership agreement of the OP), provided that such OP Units have been outstanding for at least one year. The Company, through the OP GP, as the general partner of the OP may, in its sole discretion, purchase the OP Units by paying to the limited partner either the Cash Amount or the REIT Share Amount (one share of common stock of the Company for each OP Unit), as defined in the partnership agreement of the OP. Notwithstanding the foregoing, a limited partner will not be entitled to exercise its redemption right to the extent the issuance of the Company’s common stock to the redeeming limited partner would (1) be prohibited, as determined in the Company’s sole discretion, under the Company’s charter or (2) cause the acquisition of common stock by such redeeming limited partner to be "integrated" with any other distribution of the Company’s common stock for purposes of complying with the Securities Act of 1933, as amended. Accordingly, the Company records the OP Units held by noncontrolling limited partners outside of permanent equity and reports the OP Units at the greater of their carrying value or their redemption value using the Company’s stock price at each balance sheet date. The following table sets forth the redeemable noncontrolling interests in the OP for the three months ended March 31, 2018 (in thousands):
Redeemable noncontrolling interests in the OP, December 31, 2017
$
2,135
Net income attributable to redeemable noncontrolling interests in the OP
30
Other comprehensive income attributable to redeemable noncontrolling interests in the OP
23
Distributions to redeemable noncontrolling interests in the OP
(91
)
Redeemable noncontrolling interests in the OP, March 31, 2018
$
2,097
Noncontrolling Interests Noncontrolling interests have in the past and may in the future be comprised of joint venture partners’ interests in joint ventures the Company consolidates. When applicable, the Company reports its joint venture partners’ interests in its consolidated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equity contributions, return of capital, and distributions. Generally, these noncontrolling interests are not redeemable by the equity holders and are presented as part of permanent equity. Income and losses are allocated to the noncontrolling interest holder based on its economic ownership percentage. On June 30, 2017, in connection with the BH Buyout, the Company purchased 100% of the outstanding noncontrolling interests in its joint ventures for approximately $51.7 million. On June 30, 2017, prior to the BH Buyout, the carrying value of such noncontrolling interests was approximately $20.5 million. On June 30, 2017, the Company eliminated the carrying value of such noncontrolling interests on its consolidated balance sheet. The remaining $31.2 million of the Purchase Amount resulted in a reduction to additional paid-in capital on the Company’s consolidated balance sheet.</t>
  </si>
  <si>
    <t>Related Party Transactions</t>
  </si>
  <si>
    <t>Related Party Transactions [Abstract]</t>
  </si>
  <si>
    <t>11. Related Party Transactions Fees and Reimbursements to BH and its Affiliates The Company has entered into management agreements with BH Management Services, LLC (“BH”), the Company’s property manager and an independently owned third party, who manages the Company’s properties and supervises the implementation of the Company’s value-add program. BH is an affiliate of BH Equity, who was a noncontrolling interest member of the Company’s joint ventures prior to the BH Buyout on June 30, 2017. Through BH Equity’s noncontrolling interests in such joint ventures, BH Equity was deemed to be a related party. With the completion of the BH Buyout, BH Equity is no longer deemed to be a related party. BH Equity became a noncontrolling limited partner of the OP upon execution of the Amendment. BH and its affiliates do not have common ownership in any joint venture with the Adviser; there is also no common ownership between BH and its affiliates and the Adviser. The property management fee paid to BH is approximately 3% of the monthly gross income from each property managed. Currently, BH manages all of the Company’s properties. Additionally, the Company may pay BH certain other fees, including: (1) a fee of $15-25 per unit for the one-time setup and inspection of properties, (2) a construction supervision fee of 5-6% of total project costs, which is capitalized, (3) acquisition fees and due diligence costs reimbursements, and (4) other owner approved fees at $55 per hour. BH also acts as a paymaster for the properties and is reimbursed at cost for various operating expenses it pays on behalf of the properties. The following is a summary of fees that the properties incurred to BH and its affiliates, as well as reimbursements paid to BH from the properties for various operating expenses, for the three months ended March 31, 2018 and 2017 (in thousands):
For the Three Months Ended March 31,
2018
2017
Fees incurred
Property management fees
(1)
$
1,054
$
1,113
Construction supervision fees
(2)
287
184
Acquisition fees
(3)
—
91
Reimbursements
Payroll and benefits
(4)
3,788
4,047
Other reimbursements
(5)
461
482
(1)
Included in property management fees on the consolidated statements of operations and comprehensive income (loss).
(2)
Capitalized on the consolidated balance sheets and reflected in buildings and improvements.
(3)
Includes due diligence costs. Acquisition fees incurred are capitalized to real estate assets on the consolidated balance sheets.
(4)
Included in property operating expenses on the consolidated statements of operations and comprehensive income (loss).
(5)
Includes property operating expenses such as repairs and maintenance costs and certain property general and administrative expenses, which are included on the consolidated statements of operations and comprehensive income (loss). Asset Management Fee Until the BH Buyout on June 30, 2017, in accordance with the operating agreement of each entity that owns the properties, the Company earned an asset management fee for services provided in connection with monitoring the operations of the properties. The asset management fee was equal to 0.5% per annum of the aggregate effective gross income of the properties, as defined in each of the operating agreements. For the three months ended March 31, 2017, the properties incurred asset management fees to the Company of approximately $0.2 million. Since the fees were paid to the Company (and not the Adviser) by consolidated properties, they have been eliminated in consolidation. However, because the Company’s previous joint venture partners owned a portion of each of a majority of the properties in the Portfolio, prior to the Company’s purchase of 100% of their joint venture interests, they absorbed their pro rata share of the asset management fee. This amount is reflected on the consolidated statements of operations and comprehensive income (loss) in the net income attributable to noncontrolling interests. Advisory and Administrative Fee In accordance with the Advisory Agreement, the Company pays the Adviser an advisory fee equal to 1.00% of the Average Real Estate Assets (as defined below). The duties performed by the Company’s Adviser under the terms of the Advisory Agreement include, but are not limited to: providing daily management for the Company, selecting and working with third party service providers, managing the Company’s properties or overseeing the third party property manager, formulating an investment strategy for the Company and selecting suitable properties and investments, managing the Company’s outstanding debt and its interest rate exposure through derivative instruments, determining when to sell assets, and managing the value-add program or overseeing a third party vendor that implements the value-add program. “Average Real Estate Assets” means the average of the aggregate book value of Real Estate Assets before reserves for depreciation or other non-cash reserves, computed by taking the average of the book value of real estate assets at the end of each month (1) for which any fee under the Advisory Agreement is calculated or (2) during the year for which any expense reimbursement under the Advisory Agreement is calculated. “Real Estate Assets” is defined broadly in the Advisory Agreement to include, among other things, investments in real estate-related securities and mortgages and reserves for capital expenditures (the value-add program). The advisory fee is payable monthly in arrears in cash, unless the Adviser elects, in its sole discretion, to receive all or a portion of the advisory fee in shares of common stock, subject to certain limitations. In accordance with the Advisory Agreement, the Company also pays the Adviser an administrative fee equal to 0.20% of the Average Real Estate Assets. The administrative fee is payable monthly in arrears in cash, unless the Adviser elects, in its sole discretion, to receive all or a portion of the administrative fee in shares of common stock, subject to certain limitations. The advisory and administrative fees paid to the Adviser on the Contributed Assets (as defined below) are subject to an annual cap of approximately $5.4 million (the “Contributed Assets Cap”) (see “Expense Cap” below). Pursuant to the terms of the Advisory Agreement, the Company will reimburse the Adviser for all documented Operating Expenses and Offering Expenses it incurs on behalf of the Company. “Operating Expenses” include legal, accounting, financial and due diligence services performed by the Adviser that outside professionals or outside consultants would otherwise perform, the Company’s pro rata share of rent, telephone, utilities, office furniture, equipment, machinery and other office, internal and overhead expenses of the Adviser required for the Company’s operations, and compensation expenses under the 2016 LTIP. Operating Expenses do not include expenses for the advisory and administrative services described in the Advisory Agreement. Certain Operating Expenses, such as the Company’s ratable share of rent, telephone, utilities, office furniture, equipment, machinery and other office, internal and overhead expenses incurred by the Adviser or its affiliates that relate to the operations of the Company, may be billed monthly to the Company under a shared services agreement. “Offering Expenses” include all expenses (other than underwriters’ discounts) in connection with an offering, including, without limitation, legal, accounting, printing, mailing and filing fees and other documented offering expenses. For the three months ended March 31, 2018 and 2017, the Adviser did not bill any Operating Expenses or Offering Expenses to the Company and any such expenses the Adviser incurred during the periods are considered to be permanently waived. Expense Cap Pursuant to the terms of the Advisory Agreement, expenses paid or incurred by the Company for advisory and administrative fees payable to the Adviser and Operating Expenses will not exceed 1.5% of Average Real Estate Assets per calendar year (or part thereof that the Advisory Agreement is in effect (the “Expense Cap”)). The Expense Cap does not limit the reimbursement of expenses related to Offering Expenses. The Expense Cap also does not apply to legal, accounting, financial, due diligence and other service fees incurred in connection with mergers and acquisitions, extraordinary litigation or other events outside the Company’s ordinary course of business or any out-of-pocket acquisitions or due diligence expenses incurred in connection with the acquisition or disposition of real estate assets. Also, advisory and administrative fees are further limited on Contributed Assets to approximately $5.4 million in any calendar year. Contributed Assets refers to all Real Estate Assets contributed to the Company as part of the Spin-Off. The Contributed Assets Cap is not reduced for dispositions of such assets subsequent to the Spin-Off. Advisory and administrative fees on New Assets are not subject to the above limitation and are based on an annual rate of 1.2% on Average Real Estate Assets, but are subject to the Expense Cap. New Assets are all Real Estate Assets that are not Contributed Assets. For the three months ended March 31, 2018 and 2017, the Company incurred advisory and administrative fees of $1.8 million and $1.8 million, respectively. The amount paid for the three months ended March 31, 2018 and 2017 represents the maximum fee allowed on Contributed Assets (as defined in the Advisory Agreement) under the Advisory Agreement plus approximately $0.5 million and $0.5 million, respectively, of advisory and administrative fees incurred on New Assets (as defined in the Advisory Agreement). For the three months ended March 31, 2018, the Adviser elected to voluntarily waive the advisory and administrative fees incurred on the two properties acquired in December 2016, the property acquired in February 2017, the property acquired in June 2017 and the property acquired in October 2017, which are considered to be permanently waived for the period. For the three months ended March 31, 2017, the Adviser elected to voluntarily waive the advisory and administrative fees incurred on the two properties acquired in December 2016 and the property acquired in February 2017, which are considered to be permanently waived for the period. The Adviser is not contractually obligated to waive fees on New Assets in the future and may cease waiving fees on New Assets at its discretion. Other Related Party Transactions The Company has in the past, and may in the future, utilize the services of affiliated parties. For the three months ended March 31, 2018, the Company paid approximately $0.1 million to NexBank Title, Inc. (“NexBank Title”); the Company did not pay any amounts to NexBank Title for the three months ended March 31, 2017. NexBank Title is an affiliate of the Adviser through common beneficial ownership. NexBank Title provides title insurance and work related to providing title insurance on properties related to acquisitions, dispositions and refinancing transactions. These amounts are either capitalized as real estate assets or deferred financing costs, expensed as loss on extinguishment of debt and modification costs, or expensed as selling costs when determining gain (loss) on sales of real estate, depending on the appropriate accounting as determined for each specific transaction.</t>
  </si>
  <si>
    <t>Commitments and Contingencies</t>
  </si>
  <si>
    <t>Commitments And Contingencies Disclosure [Abstract]</t>
  </si>
  <si>
    <t>12. Commitments and Contingencies Commitments In the normal course of business, the Company enters into various rehabilitation construction 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March 31, 2018, management does not anticipate any material deviations from schedule or budget related to rehabilitation projects currently in proces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The Company is not aware of any environmental liability with respect to the properties that c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si>
  <si>
    <t>Subsequent Events</t>
  </si>
  <si>
    <t>Subsequent Events [Abstract]</t>
  </si>
  <si>
    <t>13. Subsequent Events Share Repurchase Program Subsequent to March 31, 2018 and through April 30, 2018, the Company repurchased 167,267 shares of its common stock at a total cost of approximately $4,307,000, or $25.75 per share. As of April 30, 2018, the Company had repurchased a total of 725,737 shares of its common stock at a total cost of approximately $16,386,000, or $22.58 per share. On April 30, 2018, the Board authorized increasing the Share Repurchase Program to up to $40.0 million, and extending it by an additional two years to June 15, 2020. Dividends Declared On April 30, 2018, the Company’s board of directors declared a quarterly dividend of $0.25 per share, payable on June 29, 2018 to stockholders of record on June 15, 2018.</t>
  </si>
  <si>
    <t>Summary of Significant Accounting Policies (Policies)</t>
  </si>
  <si>
    <t>Predecessor</t>
  </si>
  <si>
    <t>Predecessor With the exception of a nominal amount of initial cash funded at inception, the Company did not own any assets prior to March 31, 2015. The business and operations of the Company prior to March 31, 2015 occurred under the predecessor. The predecessor included all of the properties in the Portfolio that were held directly or indirectly by NREO prior to the Spin-Off that occurred on March 31, 2015. However, the Company’s consolidated financial statements reflect operations of the predecessor through March 31, 2015 as if they were incurred by the Company. The predecessor was determined in accordance with the rules and regulations of the U.S. Securities and Exchange Commission (“SEC”). References throughout these consolidated financial statements to the “Company”, “we”, or “our”, include the activity of the predecessor defined above.</t>
  </si>
  <si>
    <t>Basis of Accounting</t>
  </si>
  <si>
    <t>Basis of Accounting The accompanying unaudited consolidated financial statements have been prepared according to the rules and regulations of the SEC. Certain information and note disclosures normally included in financial statements prepared in accordance with accounting principles generally accepted in the United States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March 31, 2018, and results of operations for the three months ended March 31, 2018 and 2017 have been included. Such adjustments are normal and recurring in nature. The unaudited information included in this quarterly report on Form 10-Q should be read in conjunction with the Company’s audited financial statements for the year ended December 31, 2017 and notes thereto included in its annual report on Form 10-K filed with the SEC on February 15, 2018. The accompanying unaudited consolidated financial statements are presented in accordance with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three months ended March 31, 2018.</t>
  </si>
  <si>
    <t>Principles of Consolidation</t>
  </si>
  <si>
    <t>Principles of Consolidation The Company accounts for subsidiary partnerships, joint ventures and other similar entities in which it holds an ownership interest in accordance with Financial Accounting Standards Board (“FASB”) Accounting Standards Codification (“ASC”) 810, Consolidation</t>
  </si>
  <si>
    <t>Revenue Recognition</t>
  </si>
  <si>
    <t xml:space="preserve">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and pets, administrative, application and other fees and are recognized when earned. </t>
  </si>
  <si>
    <t>Real Estate Investments Upon acquisition of a property, the purchase price and related acquisition costs (“total consideration”) are allocated to land, buildings, improvements, furniture, fixtures, and equipment, and intangible lease assets in accordance with FASB ASC 805, Business Combinations Clarifying the Definition of a Business (Topic 805) The allocation of total consideration, which is determined using inputs that are classified within Level 3 of the fair value hierarchy established by FASB ASC 820, Fair Value Measurement and Disclosur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t>
  </si>
  <si>
    <t>Reportable Segment</t>
  </si>
  <si>
    <t>Reportable Segment Substantially all of the Company’s net income (loss) is from investments in real estate properties within the multifamily sector that the Company owns through LLCs. The Company evaluates operating performance on an individual property level and views its real estate assets as one industry segment and, accordingly, its properties are aggregated into one reportable segment.</t>
  </si>
  <si>
    <t>Income Taxes</t>
  </si>
  <si>
    <t>Income Taxes The Company has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three months ended March 31, 2018 and 2017.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18,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March 31, 2018. The Company and its subsidiaries are subject to federal income tax as well as income tax of various state and local jurisdictions. The 2017, 2016 and 2015 tax years remain open to examination by tax jurisdictions to which the Company and its subsidiaries are subject. When applicable, the Company recognizes interest and/or penalties related to uncertain tax positions on its consolidated statements of operations and comprehensive income (loss).</t>
  </si>
  <si>
    <t>Recent Accounting Pronouncements</t>
  </si>
  <si>
    <t xml:space="preserve">Recent Accounting Pronouncements Section 107 of the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the Company’s financial statements may not be comparable to companies that comply with public company effective dates for such new or revised standards. The Company may elect to comply with public company effective dates at any time, and such election would be irrevocable pursuant to Section 107(b) of the JOBS Act. The following recent accounting pronouncements reflect effective dates that delay the adoption until those standards would otherwise apply to private companies. In February 2015, the FASB issued ASU 2015-02, Amendments to the Consolidation Analysis In March 2016, the FASB issued ASU 2016-09, Improvements to Employee Share-Based Payment Accounting In August 2017, the FASB issued ASU 2017-12, Derivatives and Hedging (Topic 815) In May 2014, the FASB issued ASU 2014-09, Revenue from Contracts with Customers Revenue from Contracts with Customers – Deferral of the Effective Date In January 2016, the FASB issued ASU 2016-01, Recognition and Measurement of Financial Assets and Financial Liabilities In February 2016, the FASB issued ASU 2016-02, Leases </t>
  </si>
  <si>
    <t>Summary of Significant Accounting Policies (Tables)</t>
  </si>
  <si>
    <t>Estimated Useful Lives of Assets</t>
  </si>
  <si>
    <t xml:space="preserve">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t>
  </si>
  <si>
    <t>Investments in Subsidiaries (Tables)</t>
  </si>
  <si>
    <t>Schedule of Ownership in Each Property</t>
  </si>
  <si>
    <t>As of March 31, 2018, the Company, through the OP and the wholly owned TRS, owned 32 properties. The following table represents the Company’s ownership in each property as of March 31, 2018 and December 31, 2017:
Effective Ownership Percentage at
Property Name
Location
Year
March 31, 2018
December 31, 2017
Arbors on Forest Ridge
Bedford, Texas
2014
100
%
100
%
Cutter's Point
Richardson, Texas
2014
100
%
100
%
Eagle Crest
Irving, Texas
2014
100
%
100
%
Silverbrook
Grand Prairie, Texas
2014
100
%
100
%
Timberglen
Dallas, Texas
2014
—
(1)
100
%
Edgewater at Sandy Springs
Atlanta, Georgia
2014
100
%
100
%
Beechwood Terrace
Antioch, Tennessee
2014
100
%
100
%
Willow Grove
Nashville, Tennessee
2014
100
%
100
%
Woodbridge
Nashville, Tennessee
2014
100
%
100
%
Abbington Heights
Antioch, Tennessee
2014
100
%
100
%
The Summit at Sabal Park
Tampa, Florida
2014
100
%
100
%
Courtney Cove
Tampa, Florida
2014
100
%
100
%
Radbourne Lake
Charlotte, North Carolina
2014
100
%
100
%
Timber Creek
Charlotte, North Carolina
2014
100
%
100
%
Belmont at Duck Creek
Garland, Texas
2014
100
%
100
%
Sabal Palm at Lake Buena Vista
Orlando, Florida
2014
100
%
100
%
Southpoint Reserve at Stoney Creek
(2)
Fredericksburg, Virginia
2014
100
%
100
%
Cornerstone
Orlando, Florida
2015
100
%
100
%
The Preserve at Terrell Mill
Marietta, Georgia
2015
100
%
100
%
The Ashlar
Dallas, Texas
2015
100
%
100
%
Heatherstone
Dallas, Texas
2015
100
%
100
%
Versailles
Dallas, Texas
2015
100
%
100
%
Seasons 704 Apartments
West Palm Beach, Florida
2015
100
%
100
%
Madera Point
Mesa, Arizona
2015
100
%
100
%
The Pointe at the Foothills
Mesa, Arizona
2015
100
%
100
%
Venue at 8651
Fort Worth, Texas
2015
100
%
100
%
Parc500
West Palm Beach, Florida
2016
100
%
100
%
The Colonnade
Phoenix, Arizona
2016
100
%
100
%
Old Farm
Houston, Texas
2016
100
%
100
%
Stone Creek at Old Farm
Houston, Texas
2016
100
%
100
%
Hollister Place
Houston, Texas
2017
100
%
100
%
Rockledge Apartments
Marietta, Georgia
2017
100
%
100
%
Atera Apartments
(3)
Dallas, Texas
2017
100
%
100
%
(1)
Property was sold during the three months ended March 31, 2018.
(2)
Property was classified as held for sale as of March 31, 2018.
(3)
Entity that directly owned the property was consolidated as a VIE at December 31, 2017. The Company completed the reverse portion of the 1031 Exchange of the property with the sale of Timberglen on January 31, 2018, at which time legal title to the property transferred to the Company. Upon the transfer of title, the property owner is no longer considered a VIE (see Note 5).</t>
  </si>
  <si>
    <t>Real Estate Investments Statistics (Tables)</t>
  </si>
  <si>
    <t>Multifamily Properties</t>
  </si>
  <si>
    <t>Business Acquisition [Line Items]</t>
  </si>
  <si>
    <t>Summary of Investment in Multifamily Properties</t>
  </si>
  <si>
    <t xml:space="preserve">As of March 31, 2018, the Company was invested in a total of 32 multifamily properties, as listed below:
Average Effective Monthly Rent Per Unit (1) as of
% Occupied (2) as of
Property Name
Rentable Square Footage (in thousands)
Number of Units
Date Acquired
March 31, 2018
December 31, 2017
March 31, 2018
December 31, 2017
Arbors on Forest Ridge
155
210
1/31/2014
$
863
$
862
93.8
%
96.2
%
Cutter's Point
198
196
1/31/2014
1,078
1,063
94.9
%
95.4
%
Eagle Crest
396
447
1/31/2014
907
887
90.2
%
93.3
%
Silverbrook
526
642
1/31/2014
800
791
94.7
%
95.2
%
Edgewater at Sandy Springs
727
760
7/18/2014
940
940
94.5
%
93.8
%
Beechwood Terrace
272
300
7/21/2014
934
927
95.7
%
94.3
%
Willow Grove
229
244
7/21/2014
927
919
95.1
%
95.5
%
Woodbridge
247
220
7/21/2014
988
952
94.5
%
93.6
%
Abbington Heights
239
274
8/1/2014
892
890
93.1
%
94.2
%
The Summit at Sabal Park
205
252
8/20/2014
929
913
94.4
%
92.9
%
Courtney Cove
225
324
8/20/2014
842
836
92.3
%
94.4
%
Radbourne Lake
247
225
9/30/2014
1,056
1,061
96.9
%
93.3
%
Timber Creek
248
352
9/30/2014
816
817
95.7
%
94.0
%
Belmont at Duck Creek
198
240
9/30/2014
1,014
999
94.6
%
95.4
%
Sabal Palm at Lake Buena Vista
371
400
11/5/2014
1,193
1,167
96.5
%
96.8
%
Southpoint Reserve at Stoney Creek
(3)
116
156
12/18/2014
1,066
1,067
94.9
%
93.6
%
Cornerstone
318
430
1/15/2015
939
927
96.3
%
94.4
%
The Preserve at Terrell Mill
692
752
2/6/2015
870
855
94.0
%
93.1
%
The Ashlar
206
264
2/26/2015
828
835
93.9
%
91.7
%
Heatherstone
116
152
2/26/2015
842
839
95.4
%
89.5
%
Versailles
301
388
2/26/2015
871
865
94.1
%
94.8
%
Seasons 704 Apartments
217
222
4/15/2015
1,083
1,076
93.7
%
96.4
%
Madera Point
193
256
8/5/2015
822
807
94.9
%
93.0
%
The Pointe at the Foothills
473
528
8/5/2015
813
814
93.8
%
90.9
%
Venue at 8651
289
333
10/30/2015
831
809
95.8
%
94.3
%
Parc500
266
217
7/27/2016
1,188
1,179
94.9
%
94.9
%
The Colonnade
256
415
10/11/2016
690
685
91.3
%
94.0
%
Old Farm
697
734
12/29/2016
1,183
1,183
92.2
%
92.6
%
Stone Creek at Old Farm
186
190
12/29/2016
1,169
1,165
92.6
%
94.7
%
Hollister Place
246
260
2/1/2017
950
959
95.0
%
95.0
%
Rockledge Apartments
802
708
6/30/2017
1,158
1,149
94.1
%
92.9
%
Atera Apartments
334
380
10/25/2017
1,256
1,265
90.3
%
92.1
%
10,191
11,471
(1)
Average effective monthly rent per unit is equal to the average of the contractual rent for commenced leases as of March 31, 2018 and December 31, 2017, respectively, minus any tenant concessions over the term of the lease, divided by the number of units under commenced leases as of March 31, 2018 and December 31, 2017, respectively.
(2)
Percent occupied is calculated as the number of units occupied as of March 31, 2018 and December 31, 2017, divided by the total number of units, expressed as a percentage.
(3)
Property was classified as held for sale as of March 31, 2018. </t>
  </si>
  <si>
    <t>Real Estate Investments (Tables)</t>
  </si>
  <si>
    <t>Summary of Major Components of Investments in Multifamily Properties</t>
  </si>
  <si>
    <t>As of March 31, 2018, the major components of the Company’s investments in multifamily properties were as follows (in thousands):
Operating Properties
Land
Buildings
Intangible
Construction in Progress
Furniture, Fixtures and Equipment
Totals
Arbors on Forest Ridge
$
2,330
$
11,092
$
—
$
62
$
865
$
14,349
Cutter's Point
3,330
13,035
—
—
1,139
17,504
Eagle Crest
5,450
22,018
—
4
1,351
28,823
Silverbrook
4,860
25,683
—
259
2,611
33,413
Edgewater at Sandy Springs
14,290
44,042
—
—
4,440
62,772
Beechwood Terrace
1,390
20,743
—
—
1,345
23,478
Willow Grove
3,940
10,796
—
—
989
15,725
Woodbridge
3,650
13,054
—
—
1,176
17,880
Abbington Heights
1,770
16,889
—
—
1,212
19,871
The Summit at Sabal Park
5,770
13,414
—
—
1,186
20,370
Courtney Cove
5,880
12,967
—
—
1,106
19,953
Radbourne Lake
2,440
21,968
—
—
1,356
25,764
Timber Creek
11,260
13,506
—
—
1,194
25,960
Belmont at Duck Creek
1,910
17,202
—
—
1,246
20,358
Sabal Palm at Lake Buena Vista
7,580
41,237
—
—
1,108
49,925
Cornerstone
1,500
30,478
—
—
1,602
33,580
The Preserve at Terrell Mill
10,170
48,682
—
—
4,220
63,072
The Ashlar
4,090
12,647
—
—
1,666
18,403
Heatherstone
2,320
7,983
—
—
1,031
11,334
Versailles
6,720
19,849
—
1,231
2,546
30,346
Seasons 704 Apartments
7,480
14,198
—
53
1,101
22,832
Madera Point
4,920
17,542
—
—
1,238
23,700
The Pointe at the Foothills
4,840
46,920
—
—
1,795
53,555
Venue at 8651
2,350
17,945
—
41
2,034
22,370
Parc500
3,860
19,927
—
692
1,768
26,247
The Colonnade
8,340
36,861
—
73
1,080
46,354
Old Farm
11,078
70,222
—
8
1,445
82,753
Stone Creek at Old Farm
3,493
19,351
—
—
399
23,243
Hollister Place
2,782
20,779
—
228
847
24,636
Rockledge Apartments
17,451
92,522
—
1,067
1,823
112,863
Atera Apartments
22,371
35,134
1,340
521
728
60,094
189,615
808,686
1,340
4,239
47,647
1,051,527
Accumulated depreciation and amortization
—
(72,184
)
(1,167
)
—
(26,150
)
(99,501
)
Total Operating Properties
$
189,615
$
736,502
$
173
$
4,239
$
21,497
$
952,026
Held For Sale Property
Southpoint Reserve at Stoney Creek
6,120
11,265
—
—
711
18,096
Accumulated depreciation and amortization
—
(736
)
—
—
(161
)
(897
)
Total Held For Sale Property
$
6,120
$
10,529
$
—
$
—
$
550
$
17,199
Total
$
195,735
$
747,031
$
173
$
4,239
$
22,047
$
969,225
As of December 31, 2017, the major components of the Company’s investments in multifamily properties were as follows (in thousands):
Operating Properties
Land
Buildings
Intangible
Construction in Progress
Furniture, Fixtures and Equipment
Totals
Arbors on Forest Ridge
$
2,330
$
11,089
$
—
$
—
$
829
$
14,248
Cutter's Point
3,330
13,030
—
—
1,080
17,440
Eagle Crest
5,450
22,346
—
—
1,299
29,095
Silverbrook
4,860
25,665
—
—
2,509
33,034
Edgewater at Sandy Springs
14,290
44,004
—
—
4,291
62,585
Beechwood Terrace
1,390
20,729
—
—
1,271
23,390
Willow Grove
3,940
10,766
—
—
942
15,648
Woodbridge
3,650
13,031
—
—
1,093
17,774
Abbington Heights
1,770
16,796
—
—
1,171
19,737
The Summit at Sabal Park
5,770
13,377
—
—
1,136
20,283
Courtney Cove
5,880
12,961
—
2
1,096
19,939
Radbourne Lake
2,440
21,924
—
—
1,300
25,664
Timber Creek
11,260
13,479
—
—
1,158
25,897
Belmont at Duck Creek
1,910
17,190
—
—
1,216
20,316
Sabal Palm at Lake Buena Vista
7,580
41,229
—
1
1,064
49,874
Cornerstone
1,500
30,452
—
17
1,487
33,456
The Preserve at Terrell Mill
10,170
48,630
—
32
4,074
62,906
The Ashlar
4,090
12,640
—
—
1,575
18,305
Heatherstone
2,320
7,868
—
36
1,000
11,224
Versailles
6,720
19,798
—
914
2,365
29,797
Seasons 704 Apartments
7,480
14,079
—
—
1,009
22,568
Madera Point
4,920
17,481
—
9
1,188
23,598
The Pointe at the Foothills
4,840
46,723
—
142
1,739
53,444
Venue at 8651
2,350
17,625
—
300
1,835
22,110
Parc500
3,860
19,885
—
676
1,470
25,891
The Colonnade
8,340
36,828
—
62
934
46,164
Old Farm
11,078
69,881
—
323
1,392
82,674
Stone Creek at Old Farm
3,493
19,227
—
15
374
23,109
Hollister Place
2,782
20,754
—
89
698
24,323
Rockledge Apartments
17,451
92,397
—
1,168
1,457
112,473
Atera Apartments
22,371
35,097
1,340
—
673
59,481
189,615
806,981
1,340
3,786
44,725
1,046,447
Accumulated depreciation and amortization
—
(65,016
)
(497
)
—
(22,739
)
(88,252
)
Total Operating Properties
$
189,615
$
741,965
$
843
$
3,786
$
21,986
$
958,195
Held For Sale Properties
Timberglen
2,510
14,717
—
—
1,077
18,304
Southpoint Reserve at Stoney Creek
6,120
11,255
—
—
679
18,054
8,630
25,972
—
—
1,756
36,358
Accumulated depreciation and amortization
—
(2,630
)
—
—
(767
)
(3,397
)
Total Held For Sale Properties
$
8,630
$
23,342
$
—
$
—
$
989
$
32,961
Total
$
198,245
$
765,307
$
843
$
3,786
$
22,975
$
991,156</t>
  </si>
  <si>
    <t>Summary of Sold Properties</t>
  </si>
  <si>
    <t>The following table presents the Company’s sale of real estate during the three months ended March 31, 2018 (in thousands); there were no sales of real estate during the three months ended March 31, 2017.
Property Name
Location
Date of Sale
Sales Price
Net Cash Proceeds
Gain on Sale of Real Estate
Timberglen
(2)
Dallas, Texas
January 31, 2018
$
30,000
$
29,553
$
13,742
(1)
Represents sales price, net of closing costs.
(2)
The Company completed the reverse portion of the 1031 Exchange of Atera Apartments with the sale of Timberglen, at which time legal title to Atera Apartments transferred to the Company.</t>
  </si>
  <si>
    <t>Debt (Tables)</t>
  </si>
  <si>
    <t>Summary of Mortgage Debt of Company and Encumbers Multifamily Properties</t>
  </si>
  <si>
    <t>The following table contains summary information concerning the mortgage debt of the Company as of March 31, 2018 (dollars in thousands):
Operating Properties
Type
Term
Outstanding Principal (1)
Interest Rate (2)
Maturity Date
Arbors on Forest Ridge
(3)
Floating
84
$
13,130
3.56%
7/1/2024
Cutter's Point
(3)
Floating
84
16,640
3.56%
7/1/2024
Eagle Crest
(3)
Floating
84
29,510
3.56%
7/1/2024
Silverbrook
(3)
Floating
84
30,590
3.56%
7/1/2024
Edgewater at Sandy Springs
(3)
Floating
84
52,000
3.56%
7/1/2024
Beechwood Terrace
(3)
Floating
84
20,150
3.56%
7/1/2024
Willow Grove
(3)
Floating
84
14,818
3.66%
7/1/2024
Woodbridge
(3)
Floating
84
13,677
3.66%
7/1/2024
The Summit at Sabal Park
(3)
Floating
84
13,560
3.50%
7/1/2024
Courtney Cove
(3)
Floating
84
13,680
3.50%
7/1/2024
The Preserve at Terrell Mill
(3)
Floating
84
42,480
3.50%
7/1/2024
The Ashlar
(3)
Floating
84
14,520
3.50%
7/1/2024
Heatherstone
(3)
Floating
84
8,880
3.50%
7/1/2024
Versailles
(3)
Floating
84
23,880
3.50%
7/1/2024
Seasons 704 Apartments
(3)
Floating
84
17,460
3.50%
7/1/2024
Madera Point
(3)
Floating
84
15,150
3.50%
7/1/2024
The Pointe at the Foothills
(3)
Floating
84
34,800
3.50%
7/1/2024
Venue at 8651
(3)
Floating
84
13,734
3.66%
7/1/2024
The Colonnade
(3)
Floating
84
28,093
3.56%
7/1/2024
Old Farm
(3)
Floating
84
52,886
3.56%
7/1/2024
Stone Creek at Old Farm
(3)
Floating
84
15,274
3.56%
7/1/2024
Timber Creek
(4)
Floating
120
19,325
3.70%
10/1/2024
Radbourne Lake
(4)
Floating
120
19,062
3.69%
10/1/2024
Sabal Palm at Lake Buena Vista
(4)
Floating
120
37,487
3.69%
12/1/2024
Abbington Heights
(5)
Fixed
120
9,946
3.79%
9/1/2022
Belmont at Duck Creek
(6)
Fixed
84
10,888
4.68%
9/1/2018
Cornerstone
(7)
Fixed
120
22,553
4.24%
3/1/2023
Parc500
(8)
Fixed
120
15,668
4.49%
8/1/2025
Hollister Place
(3)
Floating
84
13,475
4.12%
2/1/2024
Rockledge Apartments
(3)
Floating
84
68,100
3.45%
7/1/2024
Atera Apartments
(9)
Floating
84
29,500
3.36%
11/1/2024
$
730,916
Fair market value adjustment
751
(10)
Deferred financing costs, net of accumulated amortization of $1,218
(8,004
)
$
723,663
Held For Sale Property
Southpoint Reserve at Stoney Creek
(3)
Floating
84
13,557
3.99%
1/1/2022
Deferred financing costs, net of accumulated amortization of $77
(88
)
$
13,469
(1)
Mortgage debt that is non-recourse to the Company and encumbers the multifamily properties.
(2)
Interest rate is based on one-month LIBOR plus an applicable margin, except for fixed rate mortgage debt. One-month LIBOR as of March 31, 2018 was 1.8831%.
(3)
Loan can be pre-paid in the first 12 months of the term at par plus 5.00%. Starting in the 13 th st
(4)
Loan can be pre-paid in the first 12 months of the term at par plus 5.00%. Starting in the 13 th th
(5)
Debt was assumed upon acquisition of this property and recorded at approximated fair value. The loan is open to pre-payment in the last three months of the term.
(6)
Debt was assumed upon acquisition of this property and recorded at approximated fair value. The loan is open to pre-payment in the last six months of the term. The Company is currently in discussions with the lender to refinance the mortgage debt prior to maturity into a floating rate mortgage and extend the maturity date.
(7)
Debt in the amount of $18.0 million was assumed upon acquisition of this property and recorded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the 13 th
(8)
Debt was assumed upon acquisition of this property and recorded at approximated fair value. The loan is open to pre-payment in the last four months of the term.
(9)
Loan can be pre-paid in the first 12 months of the term at par plus 5.00%. Starting in the 13th month of the term through the 81st month of the term, the loan can be pre-paid at par plus 1.00% of the unpaid principal balance and at par during the last three months of the term. The property was held in a consolidated VIE at December 31, 2017. The Company completed the reverse portion of the 1031 Exchange of the property with the sale of Timberglen on January 31, 2018, at which time legal title to the property transferred to the Company. Upon the transfer of title, the property owner is no longer considered a VIE.
(10)
The Company reflected valuation adjustments on its fixed rate debt for Belmont at Duck Creek and Parc500 to adjust it to fair market value on the date of acquisition for the difference between the fair value and the assumed principal amount of debt. The difference is amortized into interest expense over the remaining terms of the mortgages.</t>
  </si>
  <si>
    <t>Sale of Property and Repayment of Related Mortgage Loan</t>
  </si>
  <si>
    <t>During the three months ended March 31, 2018, the Company sold one property and repaid the related mortgage loan that encumbered the property, as detailed in the table below (in thousands):
Property Name
Date of Sale
Type
Outstanding Principal (1)
Timberglen
January 31, 2018
Floating
$
17,226
(1)
Represents the outstanding principal balance when the loan was repaid.</t>
  </si>
  <si>
    <t>Schedule of Credit Facility</t>
  </si>
  <si>
    <t>The following table contains summary information concerning the Company’s credit facility as of March 31, 2018 (dollars in thousands):
Type
Term
Outstanding Principal
Interest Rate (1)
Maturity Date
$30 Million Credit Facility
Floating
24
$
30,000
5.88%
12/29/2018
Deferred financing costs, net of accumulated amortization of $194
(118
)
$
29,882
(1)
Interest rate is based on one-month LIBOR plus an applicable margin. One-month LIBOR as of March 31, 2018 was 1.8831%.</t>
  </si>
  <si>
    <t>Schedule of Debt Maturities</t>
  </si>
  <si>
    <t>Schedule of Debt Maturities The aggregate scheduled maturities, including amortizing principal payments, of total debt for the next five calendar years subsequent to March 31, 2018 are as follows (in thousands):
Operating Properties
Held For Sale Property
Credit Facility
Total
2018
$
12,692
$
169
$
30,000
$
42,861
2019
2,448
217
—
2,665
2020
2,483
220
—
2,703
2021
2,531
231
—
2,762
2022
11,422
12,720
—
24,142
Thereafter
699,340
—
—
699,340
Total
$
730,916
$
13,557
$
30,000
$
774,473</t>
  </si>
  <si>
    <t>Fair Value of Derivative and Financial Instruments (Tables)</t>
  </si>
  <si>
    <t>Summary of Company's Outstanding Interest Rate Swaps</t>
  </si>
  <si>
    <t>As of March 31, 2018, the Company had the following outstanding interest rate swaps that were designated as cash flow hedges of interest rate risk (dollars in thousands):
Effective Date
Termination Date
Notional
Fixed Rate (1)
July 1, 2016
June 1, 2021
$
100,000
1.1055
%
July 1, 2016
June 1, 2021
100,000
1.0210
%
July 1, 2016
June 1, 2021
100,000
0.9000
%
September 1, 2016
June 1, 2021
100,000
0.9560
%
April 1, 2017
April 1, 2022
100,000
1.9570
%
May 1, 2017
April 1, 2022
50,000
1.9610
%
July 1, 2017
July 1, 2022
100,000
1.7820
%
$
650,000
1.3388
%
(2)
(1)
The floating rate option for the interest rate swaps is one-month LIBOR. As of March 31, 2018, one-month LIBOR was 1.8831%.
(2)
Represents the weighted average fixed rate of the interest rate swaps.</t>
  </si>
  <si>
    <t>Schedule of Outstanding Interest Rate Derivatives</t>
  </si>
  <si>
    <t>As of March 31, 2018, the Company had the following outstanding derivatives that were not designated as hedges in qualifying hedging relationships (dollars in thousands):
Product
Number of Instruments
Notional
Interest rate caps
11
$
177,273</t>
  </si>
  <si>
    <t>Summary of Derivative Financial Instruments and Classification on the Consolidated Balance Sheet</t>
  </si>
  <si>
    <t>The table below presents the fair value of the Company’s derivative financial instruments as well as their classification on the consolidated balance sheets as of March 31, 2018 and December 31, 2017 (in thousands):
Asset Derivatives
Liability Derivatives
Balance Sheet Location
March 31, 2018
December 31, 2017
March 31, 2018
December 31, 2017
Derivatives designated as hedging instruments:
Interest rate swaps
Fair market value of interest rate swaps
$
24,146
$
16,480
$
—
$
—
Derivatives not designated as hedging instruments:
Interest rate caps
Prepaid and other assets
13
4
—
—
Total
$
24,159
$
16,484
$
—
$
—</t>
  </si>
  <si>
    <t>Summary of Derivative Financial Instruments on Consolidated Statements of Operations and Comprehensive Loss</t>
  </si>
  <si>
    <t xml:space="preserve">The tables below present the effect of the Company’s derivative financial instruments on the consolidated statements of operations and comprehensive income (loss) for the three months ended March 31, 2018 and 2017 (in thousands):
Amount of gain (loss) recognized in OCI
Location of gain (loss) reclassified from accumulated
Amount of gain (loss) reclassified from OCI into income
Location of gain (loss) recognized
Amount of gain (loss) recognized in income
2018
2017
OCI into income
2018
2017
in income
2018
2017*
Derivatives designated as hedging instruments:
For the three months ended March 31,
Interest rate products
$
8,100
$
622
(1)
Interest expense
$
339
$
(335
)
(1)
Interest expense
$
—
$
(110
)
(2) (3)
*
Includes amounts excluded from effectiveness testing.
(1)
Represents the effective portion of changes in fair value.
(2)
Represents the ineffective portion of changes in fair value.
(3)
Includes approximately $90,000 of loss reclassified from OCI for missed forecasted transactions due to hedged forecasted transactions being no longer probable.
Location of gain (loss)
Amount of gain (loss) recognized in income
recognized in income
2018
2017
Derivatives not designated as hedging instruments:
For the three months ended March 31,
Interest rate products
Interest expense
$
10
$
(4
) </t>
  </si>
  <si>
    <t>Stockholders' Equity (Tables)</t>
  </si>
  <si>
    <t>Summary of Restricted Stock Units</t>
  </si>
  <si>
    <t>The following table includes the number of restricted stock units granted, vested, forfeited and outstanding as of March 31, 2018:
2018
Number of Units
Weighted Average Grant Date Fair Value
Outstanding January 1,
319,342
$
21.52
Granted
275,795
23.57
Vested
(80,743
)
22.57
Forfeited
—
—
Outstanding March 31,
514,394
(1)
$
22.45
(1)
49,768 restricted stock units vest in August 2018 and 49,772 restricted stock units vest in August 2019. 69,529 restricted stock units vest in March 2019 and 69,530 restricted stock units vest in March 2020. 78,563 restricted stock units vest in February 2019 and 65,744 restricted stock units vest in each of February 2020, 2021 and 2022.</t>
  </si>
  <si>
    <t>Earnings (Loss) Per Share (Tables)</t>
  </si>
  <si>
    <t>Schedule of Computation of Basic and Diluted Earnings (Loss) Per Share</t>
  </si>
  <si>
    <t xml:space="preserve">The following table sets forth the computation of basic and diluted earnings (loss) per share for the periods presented (in thousands, except per share amounts):
For the Three Months Ended March 31,
2018
2017
Numerator for earnings (loss) per share:
Net income (loss)
$
10,094
$
(3,304
)
Net income attributable to noncontrolling interests
—
312
Net income attributable to redeemable noncontrolling interests in the Operating Partnership
30
—
Net income (loss) attributable to common stockholders
$
10,064
$
(3,616
)
Denominator for earnings (loss) per share:
Weighted average common shares outstanding
20,987
21,044
Denominator for basic earnings (loss) per share
20,987
21,044
Weighted average unvested restricted stock units
443
249
Denominator for diluted earnings (loss) per share
21,430
21,293
Earnings (loss) per weighted average common share:
Basic
$
0.48
$
(0.17
)
Diluted
$
0.47
$
(0.17
) </t>
  </si>
  <si>
    <t>Noncontrolling Interests (Tables)</t>
  </si>
  <si>
    <t>Schedule of Redeemable Noncontrolling Interests</t>
  </si>
  <si>
    <t>The following table sets forth the redeemable noncontrolling interests in the OP for the three months ended March 31, 2018 (in thousands):
Redeemable noncontrolling interests in the OP, December 31, 2017
$
2,135
Net income attributable to redeemable noncontrolling interests in the OP
30
Other comprehensive income attributable to redeemable noncontrolling interests in the OP
23
Distributions to redeemable noncontrolling interests in the OP
(91
)
Redeemable noncontrolling interests in the OP, March 31, 2018
$
2,097</t>
  </si>
  <si>
    <t>Related Party Transactions (Tables)</t>
  </si>
  <si>
    <t>Summary of Fees Incurred to BH And Its Affiliates As Well As Reimbursements Paid to BH</t>
  </si>
  <si>
    <t>The following is a summary of fees that the properties incurred to BH and its affiliates, as well as reimbursements paid to BH from the properties for various operating expenses, for the three months ended March 31, 2018 and 2017 (in thousands):
For the Three Months Ended March 31,
2018
2017
Fees incurred
Property management fees
(1)
$
1,054
$
1,113
Construction supervision fees
(2)
287
184
Acquisition fees
(3)
—
91
Reimbursements
Payroll and benefits
(4)
3,788
4,047
Other reimbursements
(5)
461
482
(1)
Included in property management fees on the consolidated statements of operations and comprehensive income (loss).
(2)
Capitalized on the consolidated balance sheets and reflected in buildings and improvements.
(3)
Includes due diligence costs. Acquisition fees incurred are capitalized to real estate assets on the consolidated balance sheets.
(4)
Included in property operating expenses on the consolidated statements of operations and comprehensive income (loss).
(5)
Includes property operating expenses such as repairs and maintenance costs and certain property general and administrative expenses, which are included on the consolidated statements of operations and comprehensive income (loss).</t>
  </si>
  <si>
    <t>Organization and Description of Business - Additional Information (Details)</t>
  </si>
  <si>
    <t>Mar. 31, 2018shares</t>
  </si>
  <si>
    <t>Real Estate Properties [Line Items]</t>
  </si>
  <si>
    <t>Date of incorporation</t>
  </si>
  <si>
    <t>Sep. 19,
		2014</t>
  </si>
  <si>
    <t>OP Units, outstanding</t>
  </si>
  <si>
    <t>Percentage of OP Units, outstanding owned by company</t>
  </si>
  <si>
    <t>99.70%</t>
  </si>
  <si>
    <t>Percentage of OP Units, outstanding owned by noncontrolling limited partner</t>
  </si>
  <si>
    <t>0.30%</t>
  </si>
  <si>
    <t>Maximum</t>
  </si>
  <si>
    <t>Investments in real estate-related debt and securities</t>
  </si>
  <si>
    <t>30.00%</t>
  </si>
  <si>
    <t>Residential Trust Operating Partnership L P</t>
  </si>
  <si>
    <t>OP Units owned</t>
  </si>
  <si>
    <t>OP</t>
  </si>
  <si>
    <t>Percentage of ownership in portfolio</t>
  </si>
  <si>
    <t>99.90%</t>
  </si>
  <si>
    <t>TRS</t>
  </si>
  <si>
    <t>0.10%</t>
  </si>
  <si>
    <t>Noncontrolling Limited Partner | Residential Trust Operating Partnership L P</t>
  </si>
  <si>
    <t>Summary of Significant Accounting Policies - Estimated Useful Lives of Assets (Details)</t>
  </si>
  <si>
    <t>Property Plant And Equipment [Line Items]</t>
  </si>
  <si>
    <t>Estimated useful lives of assets</t>
  </si>
  <si>
    <t>Not depreciated</t>
  </si>
  <si>
    <t>Buildings</t>
  </si>
  <si>
    <t>30 years</t>
  </si>
  <si>
    <t>Improvements</t>
  </si>
  <si>
    <t>15 years</t>
  </si>
  <si>
    <t>Furniture, Fixtures, and Equipment</t>
  </si>
  <si>
    <t>3 years</t>
  </si>
  <si>
    <t>Intangible Lease Assets</t>
  </si>
  <si>
    <t>6 months</t>
  </si>
  <si>
    <t>Summary of Significant Accounting Policies - Additional Information (Details)</t>
  </si>
  <si>
    <t>Mar. 31, 2018USD ($)Segment</t>
  </si>
  <si>
    <t>Summary Of Significant Accounting Policies [Line Items]</t>
  </si>
  <si>
    <t>Number of reportable segments | Segment</t>
  </si>
  <si>
    <t>Minimum percentage of distributed taxable income to qualify as REIT</t>
  </si>
  <si>
    <t>90.00%</t>
  </si>
  <si>
    <t>Percentage of non-deductible excise tax on distribution</t>
  </si>
  <si>
    <t>4.00%</t>
  </si>
  <si>
    <t>Percentage of ordinary income considered for payment of distribution</t>
  </si>
  <si>
    <t>85.00%</t>
  </si>
  <si>
    <t>Percentage of capital gain net income considered for payment of distribution</t>
  </si>
  <si>
    <t>95.00%</t>
  </si>
  <si>
    <t>Percentage of undistributed income of prior considered for payment of distribution</t>
  </si>
  <si>
    <t>100.00%</t>
  </si>
  <si>
    <t>Unrecognized tax benefit or expense, accrued interest or penalties</t>
  </si>
  <si>
    <t>Accounting Standards Update 2017-12</t>
  </si>
  <si>
    <t>Increase to OCI due to reclassification adjustment from AOCI on derivatives</t>
  </si>
  <si>
    <t>Minimum</t>
  </si>
  <si>
    <t>Percentage of uncertain tax positions likelihood of being sustained</t>
  </si>
  <si>
    <t>50.00%</t>
  </si>
  <si>
    <t>Investments in Subsidiaries - Additional Information (Details)</t>
  </si>
  <si>
    <t>Mar. 31, 2018subsidiary</t>
  </si>
  <si>
    <t>Consolidated investment in single-asset LLCs</t>
  </si>
  <si>
    <t>Number of wholly owned subsidiaries</t>
  </si>
  <si>
    <t>Investments in Subsidiaries - Schedule of Ownership in Each Property (Details)</t>
  </si>
  <si>
    <t>Wholly Owned Subsidiaries And Variable Interest Entities [Line Items]</t>
  </si>
  <si>
    <t>Effective ownership percentage, wholly owned subsidiary</t>
  </si>
  <si>
    <t>Arbors on Forest Ridge | Bedford | Texas</t>
  </si>
  <si>
    <t>Year of acquisition</t>
  </si>
  <si>
    <t>Cutter’s Point | Richardson | Texas</t>
  </si>
  <si>
    <t>Eagle Crest | Irving | Texas</t>
  </si>
  <si>
    <t>Silverbrook | Grand Prairie | Texas</t>
  </si>
  <si>
    <t>Timberglen | Dallas | Texas</t>
  </si>
  <si>
    <t>Edgewater at Sandy Springs | Atlanta | Georgia</t>
  </si>
  <si>
    <t>Beechwood Terrace | Antioch | Tennessee</t>
  </si>
  <si>
    <t>Willow Grove | Nashville | Tennessee</t>
  </si>
  <si>
    <t>Woodbridge | Nashville | Tennessee</t>
  </si>
  <si>
    <t>Abbington Heights | Antioch | Tennessee</t>
  </si>
  <si>
    <t>The Summit at Sabal Park | Tampa | Florida</t>
  </si>
  <si>
    <t>Courtney Cove | Tampa | Florida</t>
  </si>
  <si>
    <t>Radbourne Lake | Charlotte | North Carolina</t>
  </si>
  <si>
    <t>Timber Creek | Charlotte | North Carolina</t>
  </si>
  <si>
    <t>Belmont at Duck Creek | Garland | Texas</t>
  </si>
  <si>
    <t>Sabal Palm at Lake Buena Vista | Orlando | Florida</t>
  </si>
  <si>
    <t>Southpoint Reserve at Stoney Creek | Fredericksburg | Virginia</t>
  </si>
  <si>
    <t>Cornerstone | Orlando | Florida</t>
  </si>
  <si>
    <t>The Preserve at Terrell Mill | Marietta | Georgia</t>
  </si>
  <si>
    <t>The Ashlar | Dallas | Texas</t>
  </si>
  <si>
    <t>Heatherstone | Dallas | Texas</t>
  </si>
  <si>
    <t>Versailles | Dallas | Texas</t>
  </si>
  <si>
    <t>Seasons 704 Apartments | West Palm Beach | Florida</t>
  </si>
  <si>
    <t>Madera Point | Mesa | Arizona</t>
  </si>
  <si>
    <t>The Pointe at the Foothills | Mesa | Arizona</t>
  </si>
  <si>
    <t>Venue at 8651 | Fort Worth | Texas</t>
  </si>
  <si>
    <t>Parc500 | West Palm Beach | Florida</t>
  </si>
  <si>
    <t>The Colonnade | Phoenix | Arizona</t>
  </si>
  <si>
    <t>Old Farm | Houston | Texas</t>
  </si>
  <si>
    <t>Stone Creek at Old Farm | Houston | Texas</t>
  </si>
  <si>
    <t>Hollister Place | Houston | Texas</t>
  </si>
  <si>
    <t>Rockledge Apartments | Marietta | Georgia</t>
  </si>
  <si>
    <t>Atera Apartments | Dallas | Texas</t>
  </si>
  <si>
    <t>Real Estate Investments Statistics - Additional Information (Details)</t>
  </si>
  <si>
    <t>Mar. 31, 2018Property</t>
  </si>
  <si>
    <t>Number of multifamily properties</t>
  </si>
  <si>
    <t>Real Estate Investments Statistics - Summary of Investment in Multifamily Properties (Details) ft² in Thousands</t>
  </si>
  <si>
    <t>Mar. 31, 2018ft²Property$ / Property</t>
  </si>
  <si>
    <t>Dec. 31, 2017$ / Property</t>
  </si>
  <si>
    <t>Rentable Square Footage | ft²</t>
  </si>
  <si>
    <t>Number of Units | Property</t>
  </si>
  <si>
    <t>Arbors on Forest Ridge</t>
  </si>
  <si>
    <t>Date Acquired</t>
  </si>
  <si>
    <t>Jan. 31,
		2014</t>
  </si>
  <si>
    <t>Average Effective Monthly Rent Per Unit | $ / Property</t>
  </si>
  <si>
    <t>% Occupied</t>
  </si>
  <si>
    <t>93.80%</t>
  </si>
  <si>
    <t>96.20%</t>
  </si>
  <si>
    <t>Cutter’s Point</t>
  </si>
  <si>
    <t>94.90%</t>
  </si>
  <si>
    <t>95.40%</t>
  </si>
  <si>
    <t>Eagle Crest</t>
  </si>
  <si>
    <t>90.20%</t>
  </si>
  <si>
    <t>93.30%</t>
  </si>
  <si>
    <t>Silverbrook</t>
  </si>
  <si>
    <t>94.70%</t>
  </si>
  <si>
    <t>95.20%</t>
  </si>
  <si>
    <t>Edgewater at Sandy Springs</t>
  </si>
  <si>
    <t>Jul. 18,
		2014</t>
  </si>
  <si>
    <t>94.50%</t>
  </si>
  <si>
    <t>Beechwood Terrace</t>
  </si>
  <si>
    <t>Jul. 21,
		2014</t>
  </si>
  <si>
    <t>95.70%</t>
  </si>
  <si>
    <t>94.30%</t>
  </si>
  <si>
    <t>Willow Grove</t>
  </si>
  <si>
    <t>95.10%</t>
  </si>
  <si>
    <t>95.50%</t>
  </si>
  <si>
    <t>Woodbridge</t>
  </si>
  <si>
    <t>93.60%</t>
  </si>
  <si>
    <t>Abbington Heights</t>
  </si>
  <si>
    <t>Aug. 1,
		2014</t>
  </si>
  <si>
    <t>93.10%</t>
  </si>
  <si>
    <t>94.20%</t>
  </si>
  <si>
    <t>The Summit at Sabal Park</t>
  </si>
  <si>
    <t>Aug. 20,
		2014</t>
  </si>
  <si>
    <t>94.40%</t>
  </si>
  <si>
    <t>92.90%</t>
  </si>
  <si>
    <t>Courtney Cove</t>
  </si>
  <si>
    <t>92.30%</t>
  </si>
  <si>
    <t>Radbourne Lake</t>
  </si>
  <si>
    <t>Sep. 30,
		2014</t>
  </si>
  <si>
    <t>96.90%</t>
  </si>
  <si>
    <t>Timber Creek</t>
  </si>
  <si>
    <t>94.00%</t>
  </si>
  <si>
    <t>Belmont at Duck Creek</t>
  </si>
  <si>
    <t>94.60%</t>
  </si>
  <si>
    <t>Sabal Palm at Lake Buena Vista</t>
  </si>
  <si>
    <t>Nov. 5,
		2014</t>
  </si>
  <si>
    <t>96.50%</t>
  </si>
  <si>
    <t>96.80%</t>
  </si>
  <si>
    <t>Southpoint Reserve at Stoney Creek</t>
  </si>
  <si>
    <t>[3]</t>
  </si>
  <si>
    <t>Dec. 18,
		2014</t>
  </si>
  <si>
    <t>[1],[3]</t>
  </si>
  <si>
    <t>[2],[3]</t>
  </si>
  <si>
    <t>Cornerstone</t>
  </si>
  <si>
    <t>Jan. 15,
		2015</t>
  </si>
  <si>
    <t>96.30%</t>
  </si>
  <si>
    <t>The Preserve at Terrell Mill</t>
  </si>
  <si>
    <t>Feb. 6,
		2015</t>
  </si>
  <si>
    <t>The Ashlar</t>
  </si>
  <si>
    <t>Feb. 26,
		2015</t>
  </si>
  <si>
    <t>93.90%</t>
  </si>
  <si>
    <t>91.70%</t>
  </si>
  <si>
    <t>Heatherstone</t>
  </si>
  <si>
    <t>89.50%</t>
  </si>
  <si>
    <t>Versailles</t>
  </si>
  <si>
    <t>94.10%</t>
  </si>
  <si>
    <t>94.80%</t>
  </si>
  <si>
    <t>Seasons 704 Apartments</t>
  </si>
  <si>
    <t>Apr. 15,
		2015</t>
  </si>
  <si>
    <t>93.70%</t>
  </si>
  <si>
    <t>96.40%</t>
  </si>
  <si>
    <t>Madera Point</t>
  </si>
  <si>
    <t>Aug. 5,
		2015</t>
  </si>
  <si>
    <t>93.00%</t>
  </si>
  <si>
    <t>The Pointe at the Foothills</t>
  </si>
  <si>
    <t>90.90%</t>
  </si>
  <si>
    <t>Venue at 8651</t>
  </si>
  <si>
    <t>Oct. 30,
		2015</t>
  </si>
  <si>
    <t>95.80%</t>
  </si>
  <si>
    <t>Parc500</t>
  </si>
  <si>
    <t>Jul. 27,
		2016</t>
  </si>
  <si>
    <t>The Colonnade</t>
  </si>
  <si>
    <t>Oct. 11,
		2016</t>
  </si>
  <si>
    <t>91.30%</t>
  </si>
  <si>
    <t>Old Farm</t>
  </si>
  <si>
    <t>Dec. 29,
		2016</t>
  </si>
  <si>
    <t>92.20%</t>
  </si>
  <si>
    <t>92.60%</t>
  </si>
  <si>
    <t>Stone Creek at Old Farm</t>
  </si>
  <si>
    <t>Hollister Place</t>
  </si>
  <si>
    <t>Feb. 1,
		2017</t>
  </si>
  <si>
    <t>Rockledge Apartments</t>
  </si>
  <si>
    <t>Jun. 30,
		2017</t>
  </si>
  <si>
    <t>Atera Apartments</t>
  </si>
  <si>
    <t>Oct. 25,
		2017</t>
  </si>
  <si>
    <t>90.30%</t>
  </si>
  <si>
    <t>92.10%</t>
  </si>
  <si>
    <t>Average effective monthly rent per unit is equal to the average of the contractual rent for commenced leases as of March 31, 2018 and December 31, 2017, respectively, minus any tenant concessions over the term of the lease, divided by the number of units under commenced leases as of March 31, 2018 and December 31, 2017, respectively</t>
  </si>
  <si>
    <t>Percent occupied is calculated as the number of units occupied as of March 31, 2018 and December 31, 2017, divided by the total number of units, expressed as a percentage.</t>
  </si>
  <si>
    <t>Property was classified as held for sale as of March 31, 2018.</t>
  </si>
  <si>
    <t>Real Estate Investments - Summary of Major Components of Investments in Multifamily Properties (Details) - USD ($) $ in Thousands</t>
  </si>
  <si>
    <t>Real estate investment, gross</t>
  </si>
  <si>
    <t>Multifamily Properties | Intangible Lease Assets</t>
  </si>
  <si>
    <t>Multifamily Properties | Land</t>
  </si>
  <si>
    <t>Multifamily Properties | Buildings and Improvements</t>
  </si>
  <si>
    <t>Multifamily Properties | Construction in Progress</t>
  </si>
  <si>
    <t>Multifamily Properties | Furniture, Fixtures, and Equipment</t>
  </si>
  <si>
    <t>Multifamily Properties | Held For Sale Properties</t>
  </si>
  <si>
    <t>Multifamily Properties | Held For Sale Properties | Land</t>
  </si>
  <si>
    <t>Multifamily Properties | Held For Sale Properties | Buildings and Improvements</t>
  </si>
  <si>
    <t>Multifamily Properties | Held For Sale Properties | Furniture, Fixtures, and Equipment</t>
  </si>
  <si>
    <t>Multifamily Properties | Arbors on Forest Ridge</t>
  </si>
  <si>
    <t>Multifamily Properties | Cutter’s Point</t>
  </si>
  <si>
    <t>Multifamily Properties | Eagle Crest</t>
  </si>
  <si>
    <t>Multifamily Properties | Silverbrook</t>
  </si>
  <si>
    <t>Multifamily Properties | Edgewater at Sandy Springs</t>
  </si>
  <si>
    <t>Multifamily Properties | Beechwood Terrace</t>
  </si>
  <si>
    <t>Multifamily Properties | Willow Grove</t>
  </si>
  <si>
    <t>Multifamily Properties | Woodbridge</t>
  </si>
  <si>
    <t>Multifamily Properties | Abbington Heights</t>
  </si>
  <si>
    <t>Multifamily Properties | The Summit at Sabal Park</t>
  </si>
  <si>
    <t>Multifamily Properties | Courtney Cove</t>
  </si>
  <si>
    <t>Multifamily Properties | Radbourne Lake</t>
  </si>
  <si>
    <t>Multifamily Properties | Timber Creek</t>
  </si>
  <si>
    <t>Multifamily Properties | Belmont at Duck Creek</t>
  </si>
  <si>
    <t>Multifamily Properties | Sabal Palm at Lake Buena Vista</t>
  </si>
  <si>
    <t>Multifamily Properties | Cornerstone</t>
  </si>
  <si>
    <t>Multifamily Properties | The Preserve at Terrell Mill</t>
  </si>
  <si>
    <t>Multifamily Properties | The Ashlar</t>
  </si>
  <si>
    <t>Multifamily Properties | Heatherstone</t>
  </si>
  <si>
    <t>Multifamily Properties | Versailles</t>
  </si>
  <si>
    <t>Multifamily Properties | Seasons 704 Apartments</t>
  </si>
  <si>
    <t>Multifamily Properties | Madera Point</t>
  </si>
  <si>
    <t>Multifamily Properties | The Pointe at the Foothills</t>
  </si>
  <si>
    <t>Multifamily Properties | Venue at 8651</t>
  </si>
  <si>
    <t>Multifamily Properties | Parc500</t>
  </si>
  <si>
    <t>Multifamily Properties | The Colonnade</t>
  </si>
  <si>
    <t>Multifamily Properties | Old Farm</t>
  </si>
  <si>
    <t>Multifamily Properties | Stone Creek at Old Farm</t>
  </si>
  <si>
    <t>Multifamily Properties | Hollister Place</t>
  </si>
  <si>
    <t>Multifamily Properties | Rockledge Apartments</t>
  </si>
  <si>
    <t>Multifamily Properties | Atera Apartments</t>
  </si>
  <si>
    <t>Multifamily Properties | Timberglen | Held For Sale Properties</t>
  </si>
  <si>
    <t>Multifamily Properties | Southpoint Reserve at Stoney Creek | Held For Sale Properties</t>
  </si>
  <si>
    <t>Multifamily Properties | Southpoint Reserve at Stoney Creek | Held For Sale Properties | Land</t>
  </si>
  <si>
    <t>Multifamily Properties | Southpoint Reserve at Stoney Creek | Held For Sale Properties | Buildings and Improvements</t>
  </si>
  <si>
    <t>Multifamily Properties | Southpoint Reserve at Stoney Creek | Held For Sale Properties | Furniture, Fixtures, and Equipment</t>
  </si>
  <si>
    <t>Multifamily Properties | Operating Properties</t>
  </si>
  <si>
    <t>Multifamily Properties | Operating Properties | Intangible Lease Assets</t>
  </si>
  <si>
    <t>Multifamily Properties | Operating Properties | Land</t>
  </si>
  <si>
    <t>Multifamily Properties | Operating Properties | Buildings and Improvements</t>
  </si>
  <si>
    <t>Multifamily Properties | Operating Properties | Construction in Progress</t>
  </si>
  <si>
    <t>Multifamily Properties | Operating Properties | Furniture, Fixtures, and Equipment</t>
  </si>
  <si>
    <t>Real Estate Investments - Additional Information (Details) - USD ($)</t>
  </si>
  <si>
    <t>Depreciation expense</t>
  </si>
  <si>
    <t>Amortization expense of intangible lease assets</t>
  </si>
  <si>
    <t>Sales of real estate</t>
  </si>
  <si>
    <t>Amortization expense of intangible lease assets, remainder of fiscal year</t>
  </si>
  <si>
    <t>Real Estate Investments - Summary of Sold Properties (Details) - USD ($)</t>
  </si>
  <si>
    <t>Sales Price</t>
  </si>
  <si>
    <t>Date of Sale</t>
  </si>
  <si>
    <t>Jan. 31,
		2018</t>
  </si>
  <si>
    <t>Debt - Summary of Mortgage Debt Nonrecourse to Company and Encumbers Multifamily Properties (Details) - USD ($) $ in Thousands</t>
  </si>
  <si>
    <t>Debt Instrument [Line Items]</t>
  </si>
  <si>
    <t>Mortgages Payable | Operating Properties</t>
  </si>
  <si>
    <t>Outstanding Principal</t>
  </si>
  <si>
    <t>Fair market value adjustment</t>
  </si>
  <si>
    <t>Deferred financing costs, net of accumulated amortization</t>
  </si>
  <si>
    <t>Mortgages Payable | Arbors on Forest Ridge | Debt With Floating Interest Rate</t>
  </si>
  <si>
    <t>Term (months)</t>
  </si>
  <si>
    <t>84 months</t>
  </si>
  <si>
    <t>Interest Rate</t>
  </si>
  <si>
    <t>3.56%</t>
  </si>
  <si>
    <t>Maturity Date</t>
  </si>
  <si>
    <t>Jul. 1,
		2024</t>
  </si>
  <si>
    <t>Mortgages Payable | Cutter’s Point | Debt With Floating Interest Rate</t>
  </si>
  <si>
    <t>Mortgages Payable | Eagle Crest | Debt With Floating Interest Rate</t>
  </si>
  <si>
    <t>Mortgages Payable | Silverbrook | Debt With Floating Interest Rate</t>
  </si>
  <si>
    <t>Mortgages Payable | Edgewater at Sandy Springs | Debt With Floating Interest Rate</t>
  </si>
  <si>
    <t>Mortgages Payable | Beechwood Terrace | Debt With Floating Interest Rate</t>
  </si>
  <si>
    <t>Mortgages Payable | Willow Grove | Debt With Floating Interest Rate</t>
  </si>
  <si>
    <t>3.66%</t>
  </si>
  <si>
    <t>Mortgages Payable | Woodbridge | Debt With Floating Interest Rate</t>
  </si>
  <si>
    <t>Mortgages Payable | The Summit at Sabal Park | Debt With Floating Interest Rate</t>
  </si>
  <si>
    <t>3.50%</t>
  </si>
  <si>
    <t>Mortgages Payable | Courtney Cove | Debt With Floating Interest Rate</t>
  </si>
  <si>
    <t>Mortgages Payable | The Preserve at Terrell Mill | Debt With Floating Interest Rate</t>
  </si>
  <si>
    <t>Mortgages Payable | The Ashlar | Debt With Floating Interest Rate</t>
  </si>
  <si>
    <t>Mortgages Payable | Heatherstone | Debt With Floating Interest Rate</t>
  </si>
  <si>
    <t>Mortgages Payable | Versailles | Debt With Floating Interest Rate</t>
  </si>
  <si>
    <t>Mortgages Payable | Seasons 704 Apartments | Debt With Floating Interest Rate</t>
  </si>
  <si>
    <t>Mortgages Payable | Madera Point | Debt With Floating Interest Rate</t>
  </si>
  <si>
    <t>Mortgages Payable | The Pointe at the Foothills | Debt With Floating Interest Rate</t>
  </si>
  <si>
    <t>Mortgages Payable | Venue at 8651 | Debt With Floating Interest Rate</t>
  </si>
  <si>
    <t>Mortgages Payable | The Colonnade | Debt With Floating Interest Rate</t>
  </si>
  <si>
    <t>Mortgages Payable | Old Farm | Debt With Floating Interest Rate</t>
  </si>
  <si>
    <t>Mortgages Payable | Stone Creek at Old Farm | Debt With Floating Interest Rate</t>
  </si>
  <si>
    <t>Mortgages Payable | Timber Creek | Debt With Floating Interest Rate</t>
  </si>
  <si>
    <t>120 months</t>
  </si>
  <si>
    <t>3.70%</t>
  </si>
  <si>
    <t>Oct. 1,
		2024</t>
  </si>
  <si>
    <t>Mortgages Payable | Radbourne Lake | Debt With Floating Interest Rate</t>
  </si>
  <si>
    <t>3.69%</t>
  </si>
  <si>
    <t>Mortgages Payable | Sabal Palm at Lake Buena Vista | Debt With Floating Interest Rate</t>
  </si>
  <si>
    <t>Dec. 1,
		2024</t>
  </si>
  <si>
    <t>Mortgages Payable | Abbington Heights | Debt With Fixed Interest Rate</t>
  </si>
  <si>
    <t>3.79%</t>
  </si>
  <si>
    <t>Sep. 1,
		2022</t>
  </si>
  <si>
    <t>Mortgages Payable | Belmont at Duck Creek | Debt With Fixed Interest Rate</t>
  </si>
  <si>
    <t>4.68%</t>
  </si>
  <si>
    <t>Sep. 1,
		2018</t>
  </si>
  <si>
    <t>Mortgages Payable | Cornerstone | Debt With Fixed Interest Rate</t>
  </si>
  <si>
    <t>4.24%</t>
  </si>
  <si>
    <t>Mar. 1,
		2023</t>
  </si>
  <si>
    <t>Mortgages Payable | Parc500 | Debt With Fixed Interest Rate</t>
  </si>
  <si>
    <t>4.49%</t>
  </si>
  <si>
    <t>Aug. 1,
		2025</t>
  </si>
  <si>
    <t>Mortgages Payable | Hollister Place | Debt With Floating Interest Rate</t>
  </si>
  <si>
    <t>4.12%</t>
  </si>
  <si>
    <t>Feb. 1,
		2024</t>
  </si>
  <si>
    <t>Mortgages Payable | Rockledge Apartments | Debt With Floating Interest Rate</t>
  </si>
  <si>
    <t>3.45%</t>
  </si>
  <si>
    <t>Mortgages Payable | Atera Apartments | Debt With Floating Interest Rate</t>
  </si>
  <si>
    <t>3.36%</t>
  </si>
  <si>
    <t>Nov. 1,
		2024</t>
  </si>
  <si>
    <t>Mortgages Payable | Held For Sale Properties</t>
  </si>
  <si>
    <t>Mortgages Payable | Held For Sale Properties | Southpoint Reserve at Stoney Creek | Debt With Floating Interest Rate</t>
  </si>
  <si>
    <t>3.99%</t>
  </si>
  <si>
    <t>Jan. 1,
		2022</t>
  </si>
  <si>
    <t>Debt - Summary of Mortgage Debt Nonrecourse to Company and Encumbers Multifamily Properties (Parenthetical) (Details) $ in Thousands</t>
  </si>
  <si>
    <t>Mar. 31, 2018USD ($)</t>
  </si>
  <si>
    <t>Cornerstone | Debt With Fixed Interest Rate</t>
  </si>
  <si>
    <t>4.09%</t>
  </si>
  <si>
    <t>Fair value of debt assumed upon acquisition</t>
  </si>
  <si>
    <t>Debt instrument, payment terms</t>
  </si>
  <si>
    <t>The assumed debt carries a 4.09% fixed rate, was originally issued in March 2013, and had a term of 120 months with an initial 24 months of interest only.</t>
  </si>
  <si>
    <t>Blended pay rate</t>
  </si>
  <si>
    <t>13th month through 81st month</t>
  </si>
  <si>
    <t>Mortgage loans payable description</t>
  </si>
  <si>
    <t>Loan can be pre-paid in the first 12 months of the term at par plus 5.00%. Starting in the 13th month of the term through the 81st month of the term, the loan can be pre-paid at par plus 1.00% of the unpaid principal balance and at par during the last three months of the term.</t>
  </si>
  <si>
    <t>Loan prepayment fee as a percentage of unpaid principal balance</t>
  </si>
  <si>
    <t>1.00%</t>
  </si>
  <si>
    <t>13th month through 81st month | Atera Apartments | Debt With Floating Interest Rate</t>
  </si>
  <si>
    <t>First 12 months</t>
  </si>
  <si>
    <t>5.00%</t>
  </si>
  <si>
    <t>First 12 months | Atera Apartments | Debt With Floating Interest Rate</t>
  </si>
  <si>
    <t>13th month through 116th month</t>
  </si>
  <si>
    <t>Loan can be pre-paid in the first 12 months of the term at par plus 5.00%. Starting in the 13th month of the term through the 116th month of the term, the loan can be pre-paid at par plus 1.00% of the unpaid principal balance and at par during the last four months of the term.</t>
  </si>
  <si>
    <t>Last Three Months | Abbington Heights</t>
  </si>
  <si>
    <t>Debt was assumed upon acquisition of this property at approximated fair value. The loan is open to pre-payment in the last three months of the term.</t>
  </si>
  <si>
    <t>Last Six Months | Belmont at Duck Creek</t>
  </si>
  <si>
    <t>Debt was assumed upon acquisition of this property and recorded at approximated fair value. The loan is open to pre-payment in the last six months of the term.</t>
  </si>
  <si>
    <t>First Mortgage | Cornerstone | Debt With Fixed Interest Rate</t>
  </si>
  <si>
    <t>At the time of acquisition, the principal balance of the first mortgage remained unchanged and had a remaining term of 98 months with 2 months of interest only. The first mortgage is pre-payable and subject to yield maintenance from the 13th month through August 31, 2022 and is pre-payable at par September 1, 2022 until maturity.</t>
  </si>
  <si>
    <t>Second Mortgage | Cornerstone | Debt With Fixed Interest Rate</t>
  </si>
  <si>
    <t>4.70%</t>
  </si>
  <si>
    <t>The supplemental second mortgage is pre-payable and subject to yield maintenance from the date of issuance through August 31, 2022 and is pre-payable at par September 1, 2022 until maturity.</t>
  </si>
  <si>
    <t>Acquired property mortgage loan principle amount</t>
  </si>
  <si>
    <t>Last Four Months | Parc500</t>
  </si>
  <si>
    <t>Debt was assumed upon acquisition of this property at approximated fair value. The loan is open to pre-payment in the last four months of the term.</t>
  </si>
  <si>
    <t>One-month LIBOR</t>
  </si>
  <si>
    <t>1.8831%</t>
  </si>
  <si>
    <t>Held For Sale Properties</t>
  </si>
  <si>
    <t>Debt - Sale of Property and Repayment of Related Mortgage Loan That Encumbered (Details) - Mortgages Loan - Debt With Floating Interest Rate - Timberglen $ in Thousands</t>
  </si>
  <si>
    <t>Debt - Additional Information (Details)</t>
  </si>
  <si>
    <t>Jun. 30, 2017USD ($)</t>
  </si>
  <si>
    <t>Dec. 29, 2016USD ($)</t>
  </si>
  <si>
    <t>Oct. 31, 2017USD ($)Property</t>
  </si>
  <si>
    <t>Jul. 31, 2017USD ($)</t>
  </si>
  <si>
    <t>Mar. 31, 2018USD ($)Property</t>
  </si>
  <si>
    <t>Mar. 31, 2017USD ($)</t>
  </si>
  <si>
    <t>Feb. 28, 2018USD ($)</t>
  </si>
  <si>
    <t>Dec. 31, 2017USD ($)</t>
  </si>
  <si>
    <t>Derivative financial instruments cap weighted average rate</t>
  </si>
  <si>
    <t>4.66%</t>
  </si>
  <si>
    <t>Repayments of bridge loan</t>
  </si>
  <si>
    <t>Number of properties sold | Property</t>
  </si>
  <si>
    <t>Write-off deferred financing costs</t>
  </si>
  <si>
    <t>Amortization of deferred financing fees</t>
  </si>
  <si>
    <t>2017 Bridge Facility</t>
  </si>
  <si>
    <t>Interest rate description</t>
  </si>
  <si>
    <t>one-month LIBOR plus 3.75%</t>
  </si>
  <si>
    <t>Bridge facility</t>
  </si>
  <si>
    <t>Bridge facility extension term</t>
  </si>
  <si>
    <t>4 months</t>
  </si>
  <si>
    <t>KeyBank</t>
  </si>
  <si>
    <t>Weighted average fixed rate</t>
  </si>
  <si>
    <t>1.3388%</t>
  </si>
  <si>
    <t>Combined notional amount</t>
  </si>
  <si>
    <t>$30 Million Credit Facility</t>
  </si>
  <si>
    <t>Credit facility, one extension term</t>
  </si>
  <si>
    <t>12 months</t>
  </si>
  <si>
    <t>$30 Million Credit Facility | KeyBank</t>
  </si>
  <si>
    <t>Credit facility, maximum borrowing capacity</t>
  </si>
  <si>
    <t>Freddie Mac Multifamily Green Advantage Program</t>
  </si>
  <si>
    <t>Mortgage debt financing, amount escrowed</t>
  </si>
  <si>
    <t>Number of properties covered under mortgage loan program | Property</t>
  </si>
  <si>
    <t>Payments for green improvements</t>
  </si>
  <si>
    <t>Freddie Mac Multifamily Green Advantage Program | Minimum</t>
  </si>
  <si>
    <t>Percentage of expected cost reduction at each property</t>
  </si>
  <si>
    <t>15.00%</t>
  </si>
  <si>
    <t>Mortgages Payable</t>
  </si>
  <si>
    <t>Weighted average interest rate of mortgage indebtedness</t>
  </si>
  <si>
    <t>3.63%</t>
  </si>
  <si>
    <t>3.34%</t>
  </si>
  <si>
    <t>Adjusted weighted average interest rate</t>
  </si>
  <si>
    <t>3.15%</t>
  </si>
  <si>
    <t>The interest rate cap agreements the Company has entered into effectively cap one-month LIBOR on $177.3 million of the Company’s floating rate mortgage indebtedness at a weighted average rate of 4.66%</t>
  </si>
  <si>
    <t>Mortgages Payable | One-month LIBOR</t>
  </si>
  <si>
    <t>Mortgage indebtedness</t>
  </si>
  <si>
    <t>Mortgages Payable | Floating Interest Rate Swap</t>
  </si>
  <si>
    <t>Mortgages Payable | Interest Rate Swap</t>
  </si>
  <si>
    <t>Debt - Summary of the Company's Credit Facility (Details) - USD ($) $ in Thousands</t>
  </si>
  <si>
    <t>$30 Million Credit Facility | Debt With Floating Interest Rate</t>
  </si>
  <si>
    <t>24 months</t>
  </si>
  <si>
    <t>5.88%</t>
  </si>
  <si>
    <t>Credit facilities</t>
  </si>
  <si>
    <t>Dec. 29,
		2018</t>
  </si>
  <si>
    <t>Debt - Summary of the Company's Credit Facility (Parenthetical) (Details) $ in Thousands</t>
  </si>
  <si>
    <t>Debt - Schedule of Debt Maturities (Details) $ in Thousands</t>
  </si>
  <si>
    <t>Thereafter</t>
  </si>
  <si>
    <t>Operating Properties</t>
  </si>
  <si>
    <t>Credit Facility</t>
  </si>
  <si>
    <t>Fair Value of Derivative and Financial Instruments - Additional Information (Details)</t>
  </si>
  <si>
    <t>Mar. 31, 2018USD ($)DerivativeInstrument</t>
  </si>
  <si>
    <t>Mar. 13, 2017USD ($)DerivativeInstrument</t>
  </si>
  <si>
    <t>Fair Value Inputs Assets Quantitative Information [Line Items]</t>
  </si>
  <si>
    <t>Impairment charges related to real estate assets</t>
  </si>
  <si>
    <t>Designated as hedging instrument</t>
  </si>
  <si>
    <t>Gain (loss) ineffectiveness to derivatives designated as cash flow hedges</t>
  </si>
  <si>
    <t>Interest Rate Swap | One-month LIBOR</t>
  </si>
  <si>
    <t>floating interest rate (one-month LIBOR)</t>
  </si>
  <si>
    <t>Interest rate caps</t>
  </si>
  <si>
    <t>The interest rate cap agreements the Company has entered into effectively cap one-month LIBOR on $177.3 million of the Company’s floating rate mortgage indebtedness at a weighted average rate of 4.66%.</t>
  </si>
  <si>
    <t>Interest rate caps | Not designated as hedging instrument</t>
  </si>
  <si>
    <t>Interest rate caps | DerivativeInstrument</t>
  </si>
  <si>
    <t>Derivative notional amount</t>
  </si>
  <si>
    <t>Minimum | Interest Rate Swap</t>
  </si>
  <si>
    <t>Interest rate term range</t>
  </si>
  <si>
    <t>4 years</t>
  </si>
  <si>
    <t>Minimum | Interest rate caps | One-month LIBOR</t>
  </si>
  <si>
    <t>Maximum | Designated as hedging instrument</t>
  </si>
  <si>
    <t>Maximum | Interest Rate Swap</t>
  </si>
  <si>
    <t>5 years</t>
  </si>
  <si>
    <t>Maximum | Interest rate caps | One-month LIBOR</t>
  </si>
  <si>
    <t>Fair Value of Derivative and Financial Instruments - Summary of Company's Outstanding Interest Rate Swaps (Details) - KeyBank</t>
  </si>
  <si>
    <t>Notional Amount</t>
  </si>
  <si>
    <t>Fixed Rate</t>
  </si>
  <si>
    <t>Interest Rate Swap Transaction One</t>
  </si>
  <si>
    <t>Effective Date</t>
  </si>
  <si>
    <t>Jul. 1,
		2016</t>
  </si>
  <si>
    <t>Termination Date</t>
  </si>
  <si>
    <t>Jun. 1,
		2021</t>
  </si>
  <si>
    <t>1.1055%</t>
  </si>
  <si>
    <t>Interest Rate Swap Transaction Two</t>
  </si>
  <si>
    <t>1.021%</t>
  </si>
  <si>
    <t>Interest Rate Swap Transaction Three</t>
  </si>
  <si>
    <t>0.90%</t>
  </si>
  <si>
    <t>Interest Rate Swap Transaction Four</t>
  </si>
  <si>
    <t>Sep. 1,
		2016</t>
  </si>
  <si>
    <t>0.956%</t>
  </si>
  <si>
    <t>Interest Rate Swap Transaction Five</t>
  </si>
  <si>
    <t>Apr. 1,
		2017</t>
  </si>
  <si>
    <t>Apr. 1,
		2022</t>
  </si>
  <si>
    <t>1.957%</t>
  </si>
  <si>
    <t>Interest Rate Swap Transaction Six</t>
  </si>
  <si>
    <t>May 1,
		2017</t>
  </si>
  <si>
    <t>1.961%</t>
  </si>
  <si>
    <t>Interest Rate Swap Transaction Seven</t>
  </si>
  <si>
    <t>Jul. 1,
		2017</t>
  </si>
  <si>
    <t>Jul. 1,
		2022</t>
  </si>
  <si>
    <t>1.782%</t>
  </si>
  <si>
    <t>Fair Value of Derivative and Financial Instruments - Summary of Company's Outstanding Interest Rate Swaps (Parenthetical) (Details)</t>
  </si>
  <si>
    <t>One-month LIBOR | KeyBank</t>
  </si>
  <si>
    <t>LIBOR, interest rate</t>
  </si>
  <si>
    <t>Fair Value of Derivative and Financial Instruments - Outstanding Interest Rate Derivatives Not Designated as Cash Flow Hedges of Interest Rate Risk (Details) - Not designated as hedging instrument - Interest rate caps</t>
  </si>
  <si>
    <t>Derivative Instruments And Hedging Activities Disclosures [Line Items]</t>
  </si>
  <si>
    <t>Number of Instruments | DerivativeInstrument</t>
  </si>
  <si>
    <t>Derivative notional amount | $</t>
  </si>
  <si>
    <t>Fair Value of Derivative and Financial Instruments - Summary of Derivative Financial Instruments and Classification on the Consolidated Balance Sheet (Details) - USD ($) $ in Thousands</t>
  </si>
  <si>
    <t>Asset Derivatives</t>
  </si>
  <si>
    <t>Fair Market Value Of Interest Rate Swaps | Interest Rate Swap | Designated as hedging instrument</t>
  </si>
  <si>
    <t>Prepaid and Other Assets | Interest rate caps | Not designated as hedging instrument</t>
  </si>
  <si>
    <t>Fair Value of Derivative and Financial Instruments - Summary of Derivative Financial Instruments on Consolidated Statements of Operations and Comprehensive Loss (Details) - Interest rate products - Interest expense - USD ($) $ in Thousands</t>
  </si>
  <si>
    <t>Derivative Instruments Gain Loss [Line Items]</t>
  </si>
  <si>
    <t>Amount of gain (loss) recognized in OCI</t>
  </si>
  <si>
    <t>Amount of gain (loss) reclassified from OCI into income</t>
  </si>
  <si>
    <t>Amount of gain (loss) recognized in income</t>
  </si>
  <si>
    <t>Fair Value of Derivative and Financial Instruments -Summary of Derivative Financial Instruments on Consolidated Statements of Operations and Comprehensive Loss (Parenthetical) (Details)</t>
  </si>
  <si>
    <t>Loss reclassified from OCI</t>
  </si>
  <si>
    <t>Stockholders' Equity - Additional Information (Details) - USD ($)</t>
  </si>
  <si>
    <t>Feb. 15, 2018</t>
  </si>
  <si>
    <t>Mar. 16, 2017</t>
  </si>
  <si>
    <t>Aug. 11, 2016</t>
  </si>
  <si>
    <t>Jun. 15, 2016</t>
  </si>
  <si>
    <t>Class Of Stock [Line Items]</t>
  </si>
  <si>
    <t>Common stock, shares, retired</t>
  </si>
  <si>
    <t>Share repurchase program, authorized amount</t>
  </si>
  <si>
    <t>Stock repurchase program, expiration date</t>
  </si>
  <si>
    <t>Jun. 15,
		2018</t>
  </si>
  <si>
    <t>Share repurchase program, treasury stock shares</t>
  </si>
  <si>
    <t>Share repurchase program, treasury stock, value</t>
  </si>
  <si>
    <t>Share repurchase program, treasury stock, per share</t>
  </si>
  <si>
    <t>Treasury stock, shares</t>
  </si>
  <si>
    <t>Restricted Stock Units</t>
  </si>
  <si>
    <t>Restricted stock units, granted</t>
  </si>
  <si>
    <t>2016 LTIP</t>
  </si>
  <si>
    <t>Number of shares authorized to issue</t>
  </si>
  <si>
    <t>2016 LTIP | Restricted Stock Units</t>
  </si>
  <si>
    <t>Equity-based compensation expense</t>
  </si>
  <si>
    <t>Dividends earned on restricted stock units</t>
  </si>
  <si>
    <t>2016 LTIP | Restricted Stock Units | Director</t>
  </si>
  <si>
    <t>Vesting period description</t>
  </si>
  <si>
    <t>annually</t>
  </si>
  <si>
    <t>2016 LTIP | Restricted Stock Units | Directors and Officers</t>
  </si>
  <si>
    <t>2016 LTIP | Restricted Stock Units | Minimum | Officers</t>
  </si>
  <si>
    <t>Restricted stock units, vesting period</t>
  </si>
  <si>
    <t>2016 LTIP | Restricted Stock Units | Maximum | Officers</t>
  </si>
  <si>
    <t>Stockholders' Equity - Summary of Restricted Stock Units (Details) - Restricted Stock Units</t>
  </si>
  <si>
    <t>Mar. 31, 2018$ / sharesshares</t>
  </si>
  <si>
    <t>Share Based Compensation Arrangement By Share Based Payment Award [Line Items]</t>
  </si>
  <si>
    <t>Number of Units, Outstanding at beginning of the period | shares</t>
  </si>
  <si>
    <t>Number of Units, Granted | shares</t>
  </si>
  <si>
    <t>Number of Units, Vested | shares</t>
  </si>
  <si>
    <t>Number of Units, Outstanding at ending of the period | shares</t>
  </si>
  <si>
    <t>Weighted Average Grant Date Fair Value, Outstanding at beginning of the period | $ / shares</t>
  </si>
  <si>
    <t>Weighted Average Grant Date Fair Value, Granted | $ / shares</t>
  </si>
  <si>
    <t>Weighted Average Grant Date Fair Value, Vested | $ / shares</t>
  </si>
  <si>
    <t>Weighted Average Grant Date Fair Value, Outstanding at ending of the period | $ / shares</t>
  </si>
  <si>
    <t>Stockholders' Equity - Summary of Restricted Stock Units (Parenthetical) (Details)</t>
  </si>
  <si>
    <t>Vest in August 2018</t>
  </si>
  <si>
    <t>Restricted stock units, vested</t>
  </si>
  <si>
    <t>Vest in February 2019</t>
  </si>
  <si>
    <t>Vest in March 2019</t>
  </si>
  <si>
    <t>Vest in August 2019</t>
  </si>
  <si>
    <t>Vest in February 2020</t>
  </si>
  <si>
    <t>Vest in March 2020</t>
  </si>
  <si>
    <t>Vest in February 2021</t>
  </si>
  <si>
    <t>Vest in February 2022</t>
  </si>
  <si>
    <t>Earnings (Loss) Per Share - Additional Information (Details)</t>
  </si>
  <si>
    <t>Stock conversion ratio</t>
  </si>
  <si>
    <t>Earnings (Loss) Per Share - Schedule of Computation of Basic and Diluted Earnings (Loss) Per Share (Details) - USD ($) $ / shares in Units, shares in Thousands, $ in Thousands</t>
  </si>
  <si>
    <t>Numerator for earnings (loss) per share:</t>
  </si>
  <si>
    <t>Denominator for earnings (loss) per share:</t>
  </si>
  <si>
    <t>Weighted average unvested restricted stock units</t>
  </si>
  <si>
    <t>Denominator for diluted earnings (loss) per share</t>
  </si>
  <si>
    <t>Earnings (loss) per weighted average common share:</t>
  </si>
  <si>
    <t>Basic</t>
  </si>
  <si>
    <t>Diluted</t>
  </si>
  <si>
    <t>Noncontrolling Interests - Additional Information (Details) - USD ($)</t>
  </si>
  <si>
    <t>Jun. 30, 2017</t>
  </si>
  <si>
    <t>Aug. 01, 2017</t>
  </si>
  <si>
    <t>Minority Interest [Line Items]</t>
  </si>
  <si>
    <t>Common units transferred to acquire ownership interest in properties of noncontrolling interest holders, per share</t>
  </si>
  <si>
    <t>Amount used for calculation of OP units of net asset value</t>
  </si>
  <si>
    <t>BH Equity Portfolio</t>
  </si>
  <si>
    <t>Percentage of noncontrolling interests in joint ventures acquired</t>
  </si>
  <si>
    <t>Consideration transferred to acquire ownership interest in properties of noncontrolling interest holders</t>
  </si>
  <si>
    <t>Payment to acquire ownership interest in properties of noncontrolling interest holders</t>
  </si>
  <si>
    <t>Common units transferred to acquire ownership interest in properties of noncontrolling interest holders</t>
  </si>
  <si>
    <t>Value of common units transferred to acquire ownership interest in properties of noncontrolling interest holders</t>
  </si>
  <si>
    <t>Carrying value of noncontrolling interests</t>
  </si>
  <si>
    <t>Reduction in additional paid in capital</t>
  </si>
  <si>
    <t>BH Equity Portfolio | B H Equity</t>
  </si>
  <si>
    <t>Percentage of ownership interests in portfolio</t>
  </si>
  <si>
    <t>8.40%</t>
  </si>
  <si>
    <t>Noncontrolling Interests - Schedule of Redeemable Noncontrolling Interests (Details) $ in Thousands</t>
  </si>
  <si>
    <t>Redeemable noncontrolling interests in the OP, December 31, 2017</t>
  </si>
  <si>
    <t>Net income attributable to redeemable noncontrolling interests in the OP</t>
  </si>
  <si>
    <t>Other comprehensive income attributable to redeemable noncontrolling interests in the OP</t>
  </si>
  <si>
    <t>Distributions to redeemable noncontrolling interests in the OP</t>
  </si>
  <si>
    <t>Redeemable noncontrolling interests in the OP, March 31, 2018</t>
  </si>
  <si>
    <t>Related Party Transactions - Additional Information (Details)</t>
  </si>
  <si>
    <t>1 Months Ended</t>
  </si>
  <si>
    <t>Dec. 31, 2016Property</t>
  </si>
  <si>
    <t>Mar. 31, 2018USD ($)$ / Property$ / h</t>
  </si>
  <si>
    <t>Advisory and Administrative Fees</t>
  </si>
  <si>
    <t>Related Party Transaction [Line Items]</t>
  </si>
  <si>
    <t>Number of properties acquired | Property</t>
  </si>
  <si>
    <t>Operating Agreement</t>
  </si>
  <si>
    <t>Asset management fee percent</t>
  </si>
  <si>
    <t>0.50%</t>
  </si>
  <si>
    <t>Asset management fees</t>
  </si>
  <si>
    <t>Effective ownership percentage, variable interest entities</t>
  </si>
  <si>
    <t>NexPoint Real Estate Advisors, L.P</t>
  </si>
  <si>
    <t>Percentage of annual administrative fee, paid monthly</t>
  </si>
  <si>
    <t>0.20%</t>
  </si>
  <si>
    <t>Advisory and administrative fees on contributed assets</t>
  </si>
  <si>
    <t>Advisory and administrative fees percentage</t>
  </si>
  <si>
    <t>120.00%</t>
  </si>
  <si>
    <t>Additional advisory and administrative fees</t>
  </si>
  <si>
    <t>NexPoint Real Estate Advisors, L.P | Predecessor</t>
  </si>
  <si>
    <t>Percentage of annual advisory, paid monthly</t>
  </si>
  <si>
    <t>NexBank Title, Inc.</t>
  </si>
  <si>
    <t>Payment to affiliate for services rendered</t>
  </si>
  <si>
    <t>Maximum | NexPoint Real Estate Advisors, L.P</t>
  </si>
  <si>
    <t>150.00%</t>
  </si>
  <si>
    <t>BH Management Services, LLC</t>
  </si>
  <si>
    <t>Property management fee percent</t>
  </si>
  <si>
    <t>3.00%</t>
  </si>
  <si>
    <t>Other owner approved fees, per hour | $ / h</t>
  </si>
  <si>
    <t>BH Management Services, LLC | Maximum</t>
  </si>
  <si>
    <t>Inspection of properties fee, per unit | $ / Property</t>
  </si>
  <si>
    <t>Construction supervision fee, percent fee</t>
  </si>
  <si>
    <t>6.00%</t>
  </si>
  <si>
    <t>BH Management Services, LLC | Minimum</t>
  </si>
  <si>
    <t>Related Party Transactions - Summary of Fees Incurred to BH And Its Affiliates As Well As Reimbursements Paid to BH (Details) - USD ($) $ in Thousands</t>
  </si>
  <si>
    <t>Fees incurred</t>
  </si>
  <si>
    <t>Construction supervision fees</t>
  </si>
  <si>
    <t>Acquisition fees</t>
  </si>
  <si>
    <t>Reimbursements</t>
  </si>
  <si>
    <t>Payroll and benefits</t>
  </si>
  <si>
    <t>Other reimbursements</t>
  </si>
  <si>
    <t>Subsequent Events - Additional Information (Details) - USD ($)</t>
  </si>
  <si>
    <t>Apr. 30, 2018</t>
  </si>
  <si>
    <t>Subsequent Event [Line Items]</t>
  </si>
  <si>
    <t>Total repurchased shares</t>
  </si>
  <si>
    <t>Average cost per share</t>
  </si>
  <si>
    <t>Subsequent Event</t>
  </si>
  <si>
    <t>Stock repurchased during period, shares</t>
  </si>
  <si>
    <t>Stock repurchased during period, value</t>
  </si>
  <si>
    <t>Total repurchased shares, cost</t>
  </si>
  <si>
    <t>Jun. 15,
		2020</t>
  </si>
  <si>
    <t>Dividends payable, amount per share</t>
  </si>
  <si>
    <t>Dividends payable, date declared</t>
  </si>
  <si>
    <t>Apr. 30,
		2018</t>
  </si>
  <si>
    <t>Dividends payable, date of record</t>
  </si>
  <si>
    <t>Dividends payable, date to be paid</t>
  </si>
  <si>
    <t>Jun. 29,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20393</v>
      </c>
    </row>
    <row r="12" spans="1:3">
      <c r="A12" s="4" t="s">
        <v>19</v>
      </c>
      <c r="B12" s="4" t="s">
        <v>20</v>
      </c>
    </row>
    <row r="13" spans="1:3">
      <c r="A13" s="4" t="s">
        <v>21</v>
      </c>
      <c r="B13" s="4" t="s">
        <v>22</v>
      </c>
    </row>
    <row r="14" spans="1:3">
      <c r="A14" s="4" t="s">
        <v>23</v>
      </c>
      <c r="C14" s="5" t="n">
        <v>20759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9615</v>
      </c>
      <c r="C3" s="7" t="n">
        <v>189615</v>
      </c>
    </row>
    <row r="4" spans="1:3">
      <c r="A4" s="4" t="s">
        <v>28</v>
      </c>
      <c r="B4" s="5" t="n">
        <v>808686</v>
      </c>
      <c r="C4" s="5" t="n">
        <v>806981</v>
      </c>
    </row>
    <row r="5" spans="1:3">
      <c r="A5" s="4" t="s">
        <v>29</v>
      </c>
      <c r="B5" s="5" t="n">
        <v>1340</v>
      </c>
      <c r="C5" s="5" t="n">
        <v>1340</v>
      </c>
    </row>
    <row r="6" spans="1:3">
      <c r="A6" s="4" t="s">
        <v>30</v>
      </c>
      <c r="B6" s="5" t="n">
        <v>4239</v>
      </c>
      <c r="C6" s="5" t="n">
        <v>3786</v>
      </c>
    </row>
    <row r="7" spans="1:3">
      <c r="A7" s="4" t="s">
        <v>31</v>
      </c>
      <c r="B7" s="5" t="n">
        <v>47647</v>
      </c>
      <c r="C7" s="5" t="n">
        <v>44725</v>
      </c>
    </row>
    <row r="8" spans="1:3">
      <c r="A8" s="4" t="s">
        <v>32</v>
      </c>
      <c r="B8" s="5" t="n">
        <v>1051527</v>
      </c>
      <c r="C8" s="5" t="n">
        <v>1046447</v>
      </c>
    </row>
    <row r="9" spans="1:3">
      <c r="A9" s="4" t="s">
        <v>33</v>
      </c>
      <c r="B9" s="5" t="n">
        <v>-99501</v>
      </c>
      <c r="C9" s="5" t="n">
        <v>-88252</v>
      </c>
    </row>
    <row r="10" spans="1:3">
      <c r="A10" s="4" t="s">
        <v>34</v>
      </c>
      <c r="B10" s="5" t="n">
        <v>952026</v>
      </c>
      <c r="C10" s="5" t="n">
        <v>958195</v>
      </c>
    </row>
    <row r="11" spans="1:3">
      <c r="A11" s="4" t="s">
        <v>35</v>
      </c>
      <c r="B11" s="5" t="n">
        <v>17199</v>
      </c>
      <c r="C11" s="5" t="n">
        <v>32961</v>
      </c>
    </row>
    <row r="12" spans="1:3">
      <c r="A12" s="4" t="s">
        <v>36</v>
      </c>
      <c r="B12" s="5" t="n">
        <v>969225</v>
      </c>
      <c r="C12" s="5" t="n">
        <v>991156</v>
      </c>
    </row>
    <row r="13" spans="1:3">
      <c r="A13" s="4" t="s">
        <v>37</v>
      </c>
      <c r="B13" s="5" t="n">
        <v>13935</v>
      </c>
      <c r="C13" s="5" t="n">
        <v>16036</v>
      </c>
    </row>
    <row r="14" spans="1:3">
      <c r="A14" s="4" t="s">
        <v>38</v>
      </c>
      <c r="B14" s="5" t="n">
        <v>18258</v>
      </c>
      <c r="C14" s="5" t="n">
        <v>27212</v>
      </c>
    </row>
    <row r="15" spans="1:3">
      <c r="A15" s="4" t="s">
        <v>39</v>
      </c>
      <c r="B15" s="5" t="n">
        <v>2714</v>
      </c>
      <c r="C15" s="5" t="n">
        <v>2932</v>
      </c>
    </row>
    <row r="16" spans="1:3">
      <c r="A16" s="4" t="s">
        <v>40</v>
      </c>
      <c r="B16" s="5" t="n">
        <v>3352</v>
      </c>
      <c r="C16" s="5" t="n">
        <v>1559</v>
      </c>
    </row>
    <row r="17" spans="1:3">
      <c r="A17" s="4" t="s">
        <v>41</v>
      </c>
      <c r="B17" s="5" t="n">
        <v>24146</v>
      </c>
      <c r="C17" s="5" t="n">
        <v>16480</v>
      </c>
    </row>
    <row r="18" spans="1:3">
      <c r="A18" s="4" t="s">
        <v>42</v>
      </c>
      <c r="B18" s="5" t="n">
        <v>1031630</v>
      </c>
      <c r="C18" s="5" t="n">
        <v>1055375</v>
      </c>
    </row>
    <row r="19" spans="1:3">
      <c r="A19" s="3" t="s">
        <v>43</v>
      </c>
    </row>
    <row r="20" spans="1:3">
      <c r="A20" s="4" t="s">
        <v>44</v>
      </c>
      <c r="B20" s="5" t="n">
        <v>723663</v>
      </c>
      <c r="C20" s="5" t="n">
        <v>724057</v>
      </c>
    </row>
    <row r="21" spans="1:3">
      <c r="A21" s="4" t="s">
        <v>45</v>
      </c>
      <c r="B21" s="5" t="n">
        <v>13469</v>
      </c>
      <c r="C21" s="5" t="n">
        <v>30348</v>
      </c>
    </row>
    <row r="22" spans="1:3">
      <c r="A22" s="4" t="s">
        <v>46</v>
      </c>
      <c r="B22" s="5" t="n">
        <v>29882</v>
      </c>
      <c r="C22" s="5" t="n">
        <v>29843</v>
      </c>
    </row>
    <row r="23" spans="1:3">
      <c r="A23" s="4" t="s">
        <v>47</v>
      </c>
      <c r="C23" s="5" t="n">
        <v>8576</v>
      </c>
    </row>
    <row r="24" spans="1:3">
      <c r="A24" s="4" t="s">
        <v>48</v>
      </c>
      <c r="B24" s="5" t="n">
        <v>4455</v>
      </c>
      <c r="C24" s="5" t="n">
        <v>6226</v>
      </c>
    </row>
    <row r="25" spans="1:3">
      <c r="A25" s="4" t="s">
        <v>49</v>
      </c>
      <c r="B25" s="5" t="n">
        <v>4532</v>
      </c>
      <c r="C25" s="5" t="n">
        <v>9684</v>
      </c>
    </row>
    <row r="26" spans="1:3">
      <c r="A26" s="4" t="s">
        <v>50</v>
      </c>
      <c r="B26" s="5" t="n">
        <v>2199</v>
      </c>
      <c r="C26" s="5" t="n">
        <v>2074</v>
      </c>
    </row>
    <row r="27" spans="1:3">
      <c r="A27" s="4" t="s">
        <v>51</v>
      </c>
      <c r="B27" s="5" t="n">
        <v>1541</v>
      </c>
      <c r="C27" s="5" t="n">
        <v>1518</v>
      </c>
    </row>
    <row r="28" spans="1:3">
      <c r="A28" s="4" t="s">
        <v>52</v>
      </c>
      <c r="B28" s="5" t="n">
        <v>2069</v>
      </c>
      <c r="C28" s="5" t="n">
        <v>1470</v>
      </c>
    </row>
    <row r="29" spans="1:3">
      <c r="A29" s="4" t="s">
        <v>53</v>
      </c>
      <c r="B29" s="5" t="n">
        <v>781810</v>
      </c>
      <c r="C29" s="5" t="n">
        <v>813796</v>
      </c>
    </row>
    <row r="30" spans="1:3">
      <c r="A30" s="4" t="s">
        <v>54</v>
      </c>
      <c r="B30" s="5" t="n">
        <v>2097</v>
      </c>
      <c r="C30" s="5" t="n">
        <v>2135</v>
      </c>
    </row>
    <row r="31" spans="1:3">
      <c r="A31" s="3" t="s">
        <v>55</v>
      </c>
    </row>
    <row r="32" spans="1:3">
      <c r="A32" s="4" t="s">
        <v>56</v>
      </c>
      <c r="B32" s="4" t="s">
        <v>57</v>
      </c>
      <c r="C32" s="4" t="s">
        <v>57</v>
      </c>
    </row>
    <row r="33" spans="1:3">
      <c r="A33" s="4" t="s">
        <v>58</v>
      </c>
      <c r="B33" s="5" t="n">
        <v>209</v>
      </c>
      <c r="C33" s="5" t="n">
        <v>210</v>
      </c>
    </row>
    <row r="34" spans="1:3">
      <c r="A34" s="4" t="s">
        <v>59</v>
      </c>
      <c r="B34" s="5" t="n">
        <v>202085</v>
      </c>
      <c r="C34" s="5" t="n">
        <v>206227</v>
      </c>
    </row>
    <row r="35" spans="1:3">
      <c r="A35" s="4" t="s">
        <v>60</v>
      </c>
      <c r="B35" s="5" t="n">
        <v>22569</v>
      </c>
      <c r="C35" s="5" t="n">
        <v>17885</v>
      </c>
    </row>
    <row r="36" spans="1:3">
      <c r="A36" s="4" t="s">
        <v>61</v>
      </c>
      <c r="B36" s="5" t="n">
        <v>22860</v>
      </c>
      <c r="C36" s="5" t="n">
        <v>15122</v>
      </c>
    </row>
    <row r="37" spans="1:3">
      <c r="A37" s="4" t="s">
        <v>62</v>
      </c>
      <c r="B37" s="5" t="n">
        <v>247723</v>
      </c>
      <c r="C37" s="5" t="n">
        <v>239444</v>
      </c>
    </row>
    <row r="38" spans="1:3">
      <c r="A38" s="4" t="s">
        <v>63</v>
      </c>
      <c r="B38" s="7" t="n">
        <v>1031630</v>
      </c>
      <c r="C38" s="7" t="n">
        <v>1055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row r="6" spans="1:2">
      <c r="A6" s="4" t="s">
        <v>210</v>
      </c>
      <c r="B6" s="4" t="s">
        <v>211</v>
      </c>
    </row>
    <row r="7" spans="1:2">
      <c r="A7" s="4" t="s">
        <v>212</v>
      </c>
      <c r="B7" s="4" t="s">
        <v>213</v>
      </c>
    </row>
    <row r="8" spans="1:2">
      <c r="A8" s="4" t="s">
        <v>177</v>
      </c>
      <c r="B8" s="4" t="s">
        <v>214</v>
      </c>
    </row>
    <row r="9" spans="1:2">
      <c r="A9" s="4" t="s">
        <v>215</v>
      </c>
      <c r="B9" s="4" t="s">
        <v>216</v>
      </c>
    </row>
    <row r="10" spans="1:2">
      <c r="A10" s="4" t="s">
        <v>217</v>
      </c>
      <c r="B10" s="4" t="s">
        <v>218</v>
      </c>
    </row>
    <row r="11" spans="1:2">
      <c r="A11" s="4" t="s">
        <v>219</v>
      </c>
      <c r="B11"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4" t="s">
        <v>228</v>
      </c>
    </row>
    <row r="4" spans="1:2">
      <c r="A4" s="3"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4</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897</v>
      </c>
      <c r="C3" s="7" t="n">
        <v>3397</v>
      </c>
    </row>
    <row r="4" spans="1:3">
      <c r="A4" s="4" t="s">
        <v>67</v>
      </c>
      <c r="B4" s="5" t="n">
        <v>100000000</v>
      </c>
      <c r="C4" s="5" t="n">
        <v>100000000</v>
      </c>
    </row>
    <row r="5" spans="1:3">
      <c r="A5" s="4" t="s">
        <v>68</v>
      </c>
      <c r="B5" s="5" t="n">
        <v>0</v>
      </c>
      <c r="C5" s="5" t="n">
        <v>0</v>
      </c>
    </row>
    <row r="6" spans="1:3">
      <c r="A6" s="4" t="s">
        <v>69</v>
      </c>
      <c r="B6" s="8" t="n">
        <v>0.01</v>
      </c>
      <c r="C6" s="8" t="n">
        <v>0.01</v>
      </c>
    </row>
    <row r="7" spans="1:3">
      <c r="A7" s="4" t="s">
        <v>70</v>
      </c>
      <c r="B7" s="5" t="n">
        <v>500000000</v>
      </c>
      <c r="C7" s="5" t="n">
        <v>500000000</v>
      </c>
    </row>
    <row r="8" spans="1:3">
      <c r="A8" s="4" t="s">
        <v>71</v>
      </c>
      <c r="B8" s="5" t="n">
        <v>20926355</v>
      </c>
      <c r="C8" s="5" t="n">
        <v>21049565</v>
      </c>
    </row>
    <row r="9" spans="1:3">
      <c r="A9" s="4" t="s">
        <v>72</v>
      </c>
      <c r="B9" s="5" t="n">
        <v>20926355</v>
      </c>
      <c r="C9" s="5" t="n">
        <v>21049565</v>
      </c>
    </row>
    <row r="10" spans="1:3">
      <c r="A10" s="4" t="s">
        <v>73</v>
      </c>
      <c r="B10" s="8" t="n">
        <v>0.01</v>
      </c>
      <c r="C10"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0"/>
  </cols>
  <sheetData>
    <row r="1" spans="1:2">
      <c r="A1" s="1" t="s">
        <v>267</v>
      </c>
      <c r="B1" s="2" t="s">
        <v>1</v>
      </c>
    </row>
    <row r="2" spans="1:2">
      <c r="B2" s="2" t="s">
        <v>268</v>
      </c>
    </row>
    <row r="3" spans="1:2">
      <c r="A3" s="3" t="s">
        <v>269</v>
      </c>
    </row>
    <row r="4" spans="1:2">
      <c r="A4" s="4" t="s">
        <v>270</v>
      </c>
      <c r="B4" s="4" t="s">
        <v>271</v>
      </c>
    </row>
    <row r="5" spans="1:2">
      <c r="A5" s="4" t="s">
        <v>272</v>
      </c>
      <c r="B5" s="5" t="n">
        <v>21116902</v>
      </c>
    </row>
    <row r="6" spans="1:2">
      <c r="A6" s="4" t="s">
        <v>273</v>
      </c>
      <c r="B6" s="4" t="s">
        <v>274</v>
      </c>
    </row>
    <row r="7" spans="1:2">
      <c r="A7" s="4" t="s">
        <v>275</v>
      </c>
      <c r="B7" s="4" t="s">
        <v>276</v>
      </c>
    </row>
    <row r="8" spans="1:2">
      <c r="A8" s="4" t="s">
        <v>277</v>
      </c>
    </row>
    <row r="9" spans="1:2">
      <c r="A9" s="3" t="s">
        <v>269</v>
      </c>
    </row>
    <row r="10" spans="1:2">
      <c r="A10" s="4" t="s">
        <v>278</v>
      </c>
      <c r="B10" s="4" t="s">
        <v>279</v>
      </c>
    </row>
    <row r="11" spans="1:2">
      <c r="A11" s="4" t="s">
        <v>280</v>
      </c>
    </row>
    <row r="12" spans="1:2">
      <c r="A12" s="3" t="s">
        <v>269</v>
      </c>
    </row>
    <row r="13" spans="1:2">
      <c r="A13" s="4" t="s">
        <v>281</v>
      </c>
      <c r="B13" s="5" t="n">
        <v>21043669</v>
      </c>
    </row>
    <row r="14" spans="1:2">
      <c r="A14" s="4" t="s">
        <v>282</v>
      </c>
    </row>
    <row r="15" spans="1:2">
      <c r="A15" s="3" t="s">
        <v>269</v>
      </c>
    </row>
    <row r="16" spans="1:2">
      <c r="A16" s="4" t="s">
        <v>283</v>
      </c>
      <c r="B16" s="4" t="s">
        <v>284</v>
      </c>
    </row>
    <row r="17" spans="1:2">
      <c r="A17" s="4" t="s">
        <v>285</v>
      </c>
    </row>
    <row r="18" spans="1:2">
      <c r="A18" s="3" t="s">
        <v>269</v>
      </c>
    </row>
    <row r="19" spans="1:2">
      <c r="A19" s="4" t="s">
        <v>283</v>
      </c>
      <c r="B19" s="4" t="s">
        <v>286</v>
      </c>
    </row>
    <row r="20" spans="1:2">
      <c r="A20" s="4" t="s">
        <v>287</v>
      </c>
    </row>
    <row r="21" spans="1:2">
      <c r="A21" s="3" t="s">
        <v>269</v>
      </c>
    </row>
    <row r="22" spans="1:2">
      <c r="A22" s="4" t="s">
        <v>281</v>
      </c>
      <c r="B22" s="5" t="n">
        <v>73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88</v>
      </c>
      <c r="B1" s="2" t="s">
        <v>1</v>
      </c>
    </row>
    <row r="2" spans="1:2">
      <c r="B2" s="2" t="s">
        <v>2</v>
      </c>
    </row>
    <row r="3" spans="1:2">
      <c r="A3" s="4" t="s">
        <v>27</v>
      </c>
    </row>
    <row r="4" spans="1:2">
      <c r="A4" s="3" t="s">
        <v>289</v>
      </c>
    </row>
    <row r="5" spans="1:2">
      <c r="A5" s="4" t="s">
        <v>290</v>
      </c>
      <c r="B5" s="4" t="s">
        <v>291</v>
      </c>
    </row>
    <row r="6" spans="1:2">
      <c r="A6" s="4" t="s">
        <v>292</v>
      </c>
    </row>
    <row r="7" spans="1:2">
      <c r="A7" s="3" t="s">
        <v>289</v>
      </c>
    </row>
    <row r="8" spans="1:2">
      <c r="A8" s="4" t="s">
        <v>290</v>
      </c>
      <c r="B8" s="4" t="s">
        <v>293</v>
      </c>
    </row>
    <row r="9" spans="1:2">
      <c r="A9" s="4" t="s">
        <v>294</v>
      </c>
    </row>
    <row r="10" spans="1:2">
      <c r="A10" s="3" t="s">
        <v>289</v>
      </c>
    </row>
    <row r="11" spans="1:2">
      <c r="A11" s="4" t="s">
        <v>290</v>
      </c>
      <c r="B11" s="4" t="s">
        <v>295</v>
      </c>
    </row>
    <row r="12" spans="1:2">
      <c r="A12" s="4" t="s">
        <v>296</v>
      </c>
    </row>
    <row r="13" spans="1:2">
      <c r="A13" s="3" t="s">
        <v>289</v>
      </c>
    </row>
    <row r="14" spans="1:2">
      <c r="A14" s="4" t="s">
        <v>290</v>
      </c>
      <c r="B14" s="4" t="s">
        <v>297</v>
      </c>
    </row>
    <row r="15" spans="1:2">
      <c r="A15" s="4" t="s">
        <v>298</v>
      </c>
    </row>
    <row r="16" spans="1:2">
      <c r="A16" s="3" t="s">
        <v>289</v>
      </c>
    </row>
    <row r="17" spans="1:2">
      <c r="A17" s="4" t="s">
        <v>290</v>
      </c>
      <c r="B17"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8"/>
  </cols>
  <sheetData>
    <row r="1" spans="1:2">
      <c r="A1" s="1" t="s">
        <v>300</v>
      </c>
      <c r="B1" s="2" t="s">
        <v>1</v>
      </c>
    </row>
    <row r="2" spans="1:2">
      <c r="B2" s="2" t="s">
        <v>301</v>
      </c>
    </row>
    <row r="3" spans="1:2">
      <c r="A3" s="3" t="s">
        <v>302</v>
      </c>
    </row>
    <row r="4" spans="1:2">
      <c r="A4" s="4" t="s">
        <v>303</v>
      </c>
      <c r="B4" s="5" t="n">
        <v>1</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7" t="n">
        <v>0</v>
      </c>
    </row>
    <row r="11" spans="1:2">
      <c r="A11" s="4" t="s">
        <v>315</v>
      </c>
    </row>
    <row r="12" spans="1:2">
      <c r="A12" s="3" t="s">
        <v>302</v>
      </c>
    </row>
    <row r="13" spans="1:2">
      <c r="A13" s="4" t="s">
        <v>316</v>
      </c>
      <c r="B13" s="7" t="n">
        <v>1400000</v>
      </c>
    </row>
    <row r="14" spans="1:2">
      <c r="A14" s="4" t="s">
        <v>317</v>
      </c>
    </row>
    <row r="15" spans="1:2">
      <c r="A15" s="3" t="s">
        <v>302</v>
      </c>
    </row>
    <row r="16" spans="1:2">
      <c r="A16" s="4" t="s">
        <v>318</v>
      </c>
      <c r="B1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4"/>
  </cols>
  <sheetData>
    <row r="1" spans="1:2">
      <c r="A1" s="1" t="s">
        <v>320</v>
      </c>
      <c r="B1" s="2" t="s">
        <v>1</v>
      </c>
    </row>
    <row r="2" spans="1:2">
      <c r="B2" s="2" t="s">
        <v>321</v>
      </c>
    </row>
    <row r="3" spans="1:2">
      <c r="A3" s="3" t="s">
        <v>172</v>
      </c>
    </row>
    <row r="4" spans="1:2">
      <c r="A4" s="4" t="s">
        <v>322</v>
      </c>
      <c r="B4" s="4" t="s">
        <v>313</v>
      </c>
    </row>
    <row r="5" spans="1:2">
      <c r="A5" s="4" t="s">
        <v>323</v>
      </c>
      <c r="B5" s="5" t="n">
        <v>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4</v>
      </c>
      <c r="B1" s="2" t="s">
        <v>1</v>
      </c>
    </row>
    <row r="2" spans="1:3">
      <c r="B2" s="2" t="s">
        <v>2</v>
      </c>
      <c r="C2" s="2" t="s">
        <v>25</v>
      </c>
    </row>
    <row r="3" spans="1:3">
      <c r="A3" s="3" t="s">
        <v>325</v>
      </c>
    </row>
    <row r="4" spans="1:3">
      <c r="A4" s="4" t="s">
        <v>326</v>
      </c>
      <c r="B4" s="4" t="s">
        <v>313</v>
      </c>
    </row>
    <row r="5" spans="1:3">
      <c r="A5" s="4" t="s">
        <v>327</v>
      </c>
    </row>
    <row r="6" spans="1:3">
      <c r="A6" s="3" t="s">
        <v>325</v>
      </c>
    </row>
    <row r="7" spans="1:3">
      <c r="A7" s="4" t="s">
        <v>328</v>
      </c>
      <c r="B7" s="5" t="n">
        <v>2014</v>
      </c>
    </row>
    <row r="8" spans="1:3">
      <c r="A8" s="4" t="s">
        <v>326</v>
      </c>
      <c r="B8" s="4" t="s">
        <v>313</v>
      </c>
      <c r="C8" s="4" t="s">
        <v>313</v>
      </c>
    </row>
    <row r="9" spans="1:3">
      <c r="A9" s="4" t="s">
        <v>329</v>
      </c>
    </row>
    <row r="10" spans="1:3">
      <c r="A10" s="3" t="s">
        <v>325</v>
      </c>
    </row>
    <row r="11" spans="1:3">
      <c r="A11" s="4" t="s">
        <v>328</v>
      </c>
      <c r="B11" s="5" t="n">
        <v>2014</v>
      </c>
    </row>
    <row r="12" spans="1:3">
      <c r="A12" s="4" t="s">
        <v>326</v>
      </c>
      <c r="B12" s="4" t="s">
        <v>313</v>
      </c>
      <c r="C12" s="4" t="s">
        <v>313</v>
      </c>
    </row>
    <row r="13" spans="1:3">
      <c r="A13" s="4" t="s">
        <v>330</v>
      </c>
    </row>
    <row r="14" spans="1:3">
      <c r="A14" s="3" t="s">
        <v>325</v>
      </c>
    </row>
    <row r="15" spans="1:3">
      <c r="A15" s="4" t="s">
        <v>328</v>
      </c>
      <c r="B15" s="5" t="n">
        <v>2014</v>
      </c>
    </row>
    <row r="16" spans="1:3">
      <c r="A16" s="4" t="s">
        <v>326</v>
      </c>
      <c r="B16" s="4" t="s">
        <v>313</v>
      </c>
      <c r="C16" s="4" t="s">
        <v>313</v>
      </c>
    </row>
    <row r="17" spans="1:3">
      <c r="A17" s="4" t="s">
        <v>331</v>
      </c>
    </row>
    <row r="18" spans="1:3">
      <c r="A18" s="3" t="s">
        <v>325</v>
      </c>
    </row>
    <row r="19" spans="1:3">
      <c r="A19" s="4" t="s">
        <v>328</v>
      </c>
      <c r="B19" s="5" t="n">
        <v>2014</v>
      </c>
    </row>
    <row r="20" spans="1:3">
      <c r="A20" s="4" t="s">
        <v>326</v>
      </c>
      <c r="B20" s="4" t="s">
        <v>313</v>
      </c>
      <c r="C20" s="4" t="s">
        <v>313</v>
      </c>
    </row>
    <row r="21" spans="1:3">
      <c r="A21" s="4" t="s">
        <v>332</v>
      </c>
    </row>
    <row r="22" spans="1:3">
      <c r="A22" s="3" t="s">
        <v>325</v>
      </c>
    </row>
    <row r="23" spans="1:3">
      <c r="A23" s="4" t="s">
        <v>328</v>
      </c>
      <c r="B23" s="5" t="n">
        <v>2014</v>
      </c>
    </row>
    <row r="24" spans="1:3">
      <c r="A24" s="4" t="s">
        <v>326</v>
      </c>
      <c r="C24" s="4" t="s">
        <v>313</v>
      </c>
    </row>
    <row r="25" spans="1:3">
      <c r="A25" s="4" t="s">
        <v>333</v>
      </c>
    </row>
    <row r="26" spans="1:3">
      <c r="A26" s="3" t="s">
        <v>325</v>
      </c>
    </row>
    <row r="27" spans="1:3">
      <c r="A27" s="4" t="s">
        <v>328</v>
      </c>
      <c r="B27" s="5" t="n">
        <v>2014</v>
      </c>
    </row>
    <row r="28" spans="1:3">
      <c r="A28" s="4" t="s">
        <v>326</v>
      </c>
      <c r="B28" s="4" t="s">
        <v>313</v>
      </c>
      <c r="C28" s="4" t="s">
        <v>313</v>
      </c>
    </row>
    <row r="29" spans="1:3">
      <c r="A29" s="4" t="s">
        <v>334</v>
      </c>
    </row>
    <row r="30" spans="1:3">
      <c r="A30" s="3" t="s">
        <v>325</v>
      </c>
    </row>
    <row r="31" spans="1:3">
      <c r="A31" s="4" t="s">
        <v>328</v>
      </c>
      <c r="B31" s="5" t="n">
        <v>2014</v>
      </c>
    </row>
    <row r="32" spans="1:3">
      <c r="A32" s="4" t="s">
        <v>326</v>
      </c>
      <c r="B32" s="4" t="s">
        <v>313</v>
      </c>
      <c r="C32" s="4" t="s">
        <v>313</v>
      </c>
    </row>
    <row r="33" spans="1:3">
      <c r="A33" s="4" t="s">
        <v>335</v>
      </c>
    </row>
    <row r="34" spans="1:3">
      <c r="A34" s="3" t="s">
        <v>325</v>
      </c>
    </row>
    <row r="35" spans="1:3">
      <c r="A35" s="4" t="s">
        <v>328</v>
      </c>
      <c r="B35" s="5" t="n">
        <v>2014</v>
      </c>
    </row>
    <row r="36" spans="1:3">
      <c r="A36" s="4" t="s">
        <v>326</v>
      </c>
      <c r="B36" s="4" t="s">
        <v>313</v>
      </c>
      <c r="C36" s="4" t="s">
        <v>313</v>
      </c>
    </row>
    <row r="37" spans="1:3">
      <c r="A37" s="4" t="s">
        <v>336</v>
      </c>
    </row>
    <row r="38" spans="1:3">
      <c r="A38" s="3" t="s">
        <v>325</v>
      </c>
    </row>
    <row r="39" spans="1:3">
      <c r="A39" s="4" t="s">
        <v>328</v>
      </c>
      <c r="B39" s="5" t="n">
        <v>2014</v>
      </c>
    </row>
    <row r="40" spans="1:3">
      <c r="A40" s="4" t="s">
        <v>326</v>
      </c>
      <c r="B40" s="4" t="s">
        <v>313</v>
      </c>
      <c r="C40" s="4" t="s">
        <v>313</v>
      </c>
    </row>
    <row r="41" spans="1:3">
      <c r="A41" s="4" t="s">
        <v>337</v>
      </c>
    </row>
    <row r="42" spans="1:3">
      <c r="A42" s="3" t="s">
        <v>325</v>
      </c>
    </row>
    <row r="43" spans="1:3">
      <c r="A43" s="4" t="s">
        <v>328</v>
      </c>
      <c r="B43" s="5" t="n">
        <v>2014</v>
      </c>
    </row>
    <row r="44" spans="1:3">
      <c r="A44" s="4" t="s">
        <v>326</v>
      </c>
      <c r="B44" s="4" t="s">
        <v>313</v>
      </c>
      <c r="C44" s="4" t="s">
        <v>313</v>
      </c>
    </row>
    <row r="45" spans="1:3">
      <c r="A45" s="4" t="s">
        <v>338</v>
      </c>
    </row>
    <row r="46" spans="1:3">
      <c r="A46" s="3" t="s">
        <v>325</v>
      </c>
    </row>
    <row r="47" spans="1:3">
      <c r="A47" s="4" t="s">
        <v>328</v>
      </c>
      <c r="B47" s="5" t="n">
        <v>2014</v>
      </c>
    </row>
    <row r="48" spans="1:3">
      <c r="A48" s="4" t="s">
        <v>326</v>
      </c>
      <c r="B48" s="4" t="s">
        <v>313</v>
      </c>
      <c r="C48" s="4" t="s">
        <v>313</v>
      </c>
    </row>
    <row r="49" spans="1:3">
      <c r="A49" s="4" t="s">
        <v>339</v>
      </c>
    </row>
    <row r="50" spans="1:3">
      <c r="A50" s="3" t="s">
        <v>325</v>
      </c>
    </row>
    <row r="51" spans="1:3">
      <c r="A51" s="4" t="s">
        <v>328</v>
      </c>
      <c r="B51" s="5" t="n">
        <v>2014</v>
      </c>
    </row>
    <row r="52" spans="1:3">
      <c r="A52" s="4" t="s">
        <v>326</v>
      </c>
      <c r="B52" s="4" t="s">
        <v>313</v>
      </c>
      <c r="C52" s="4" t="s">
        <v>313</v>
      </c>
    </row>
    <row r="53" spans="1:3">
      <c r="A53" s="4" t="s">
        <v>340</v>
      </c>
    </row>
    <row r="54" spans="1:3">
      <c r="A54" s="3" t="s">
        <v>325</v>
      </c>
    </row>
    <row r="55" spans="1:3">
      <c r="A55" s="4" t="s">
        <v>328</v>
      </c>
      <c r="B55" s="5" t="n">
        <v>2014</v>
      </c>
    </row>
    <row r="56" spans="1:3">
      <c r="A56" s="4" t="s">
        <v>326</v>
      </c>
      <c r="B56" s="4" t="s">
        <v>313</v>
      </c>
      <c r="C56" s="4" t="s">
        <v>313</v>
      </c>
    </row>
    <row r="57" spans="1:3">
      <c r="A57" s="4" t="s">
        <v>341</v>
      </c>
    </row>
    <row r="58" spans="1:3">
      <c r="A58" s="3" t="s">
        <v>325</v>
      </c>
    </row>
    <row r="59" spans="1:3">
      <c r="A59" s="4" t="s">
        <v>328</v>
      </c>
      <c r="B59" s="5" t="n">
        <v>2014</v>
      </c>
    </row>
    <row r="60" spans="1:3">
      <c r="A60" s="4" t="s">
        <v>326</v>
      </c>
      <c r="B60" s="4" t="s">
        <v>313</v>
      </c>
      <c r="C60" s="4" t="s">
        <v>313</v>
      </c>
    </row>
    <row r="61" spans="1:3">
      <c r="A61" s="4" t="s">
        <v>342</v>
      </c>
    </row>
    <row r="62" spans="1:3">
      <c r="A62" s="3" t="s">
        <v>325</v>
      </c>
    </row>
    <row r="63" spans="1:3">
      <c r="A63" s="4" t="s">
        <v>328</v>
      </c>
      <c r="B63" s="5" t="n">
        <v>2014</v>
      </c>
    </row>
    <row r="64" spans="1:3">
      <c r="A64" s="4" t="s">
        <v>326</v>
      </c>
      <c r="B64" s="4" t="s">
        <v>313</v>
      </c>
      <c r="C64" s="4" t="s">
        <v>313</v>
      </c>
    </row>
    <row r="65" spans="1:3">
      <c r="A65" s="4" t="s">
        <v>343</v>
      </c>
    </row>
    <row r="66" spans="1:3">
      <c r="A66" s="3" t="s">
        <v>325</v>
      </c>
    </row>
    <row r="67" spans="1:3">
      <c r="A67" s="4" t="s">
        <v>328</v>
      </c>
      <c r="B67" s="5" t="n">
        <v>2014</v>
      </c>
    </row>
    <row r="68" spans="1:3">
      <c r="A68" s="4" t="s">
        <v>326</v>
      </c>
      <c r="B68" s="4" t="s">
        <v>313</v>
      </c>
      <c r="C68" s="4" t="s">
        <v>313</v>
      </c>
    </row>
    <row r="69" spans="1:3">
      <c r="A69" s="4" t="s">
        <v>344</v>
      </c>
    </row>
    <row r="70" spans="1:3">
      <c r="A70" s="3" t="s">
        <v>325</v>
      </c>
    </row>
    <row r="71" spans="1:3">
      <c r="A71" s="4" t="s">
        <v>328</v>
      </c>
      <c r="B71" s="5" t="n">
        <v>2014</v>
      </c>
    </row>
    <row r="72" spans="1:3">
      <c r="A72" s="4" t="s">
        <v>326</v>
      </c>
      <c r="B72" s="4" t="s">
        <v>313</v>
      </c>
      <c r="C72" s="4" t="s">
        <v>313</v>
      </c>
    </row>
    <row r="73" spans="1:3">
      <c r="A73" s="4" t="s">
        <v>345</v>
      </c>
    </row>
    <row r="74" spans="1:3">
      <c r="A74" s="3" t="s">
        <v>325</v>
      </c>
    </row>
    <row r="75" spans="1:3">
      <c r="A75" s="4" t="s">
        <v>328</v>
      </c>
      <c r="B75" s="5" t="n">
        <v>2015</v>
      </c>
    </row>
    <row r="76" spans="1:3">
      <c r="A76" s="4" t="s">
        <v>326</v>
      </c>
      <c r="B76" s="4" t="s">
        <v>313</v>
      </c>
      <c r="C76" s="4" t="s">
        <v>313</v>
      </c>
    </row>
    <row r="77" spans="1:3">
      <c r="A77" s="4" t="s">
        <v>346</v>
      </c>
    </row>
    <row r="78" spans="1:3">
      <c r="A78" s="3" t="s">
        <v>325</v>
      </c>
    </row>
    <row r="79" spans="1:3">
      <c r="A79" s="4" t="s">
        <v>328</v>
      </c>
      <c r="B79" s="5" t="n">
        <v>2015</v>
      </c>
    </row>
    <row r="80" spans="1:3">
      <c r="A80" s="4" t="s">
        <v>326</v>
      </c>
      <c r="B80" s="4" t="s">
        <v>313</v>
      </c>
      <c r="C80" s="4" t="s">
        <v>313</v>
      </c>
    </row>
    <row r="81" spans="1:3">
      <c r="A81" s="4" t="s">
        <v>347</v>
      </c>
    </row>
    <row r="82" spans="1:3">
      <c r="A82" s="3" t="s">
        <v>325</v>
      </c>
    </row>
    <row r="83" spans="1:3">
      <c r="A83" s="4" t="s">
        <v>328</v>
      </c>
      <c r="B83" s="5" t="n">
        <v>2015</v>
      </c>
    </row>
    <row r="84" spans="1:3">
      <c r="A84" s="4" t="s">
        <v>326</v>
      </c>
      <c r="B84" s="4" t="s">
        <v>313</v>
      </c>
      <c r="C84" s="4" t="s">
        <v>313</v>
      </c>
    </row>
    <row r="85" spans="1:3">
      <c r="A85" s="4" t="s">
        <v>348</v>
      </c>
    </row>
    <row r="86" spans="1:3">
      <c r="A86" s="3" t="s">
        <v>325</v>
      </c>
    </row>
    <row r="87" spans="1:3">
      <c r="A87" s="4" t="s">
        <v>328</v>
      </c>
      <c r="B87" s="5" t="n">
        <v>2015</v>
      </c>
    </row>
    <row r="88" spans="1:3">
      <c r="A88" s="4" t="s">
        <v>326</v>
      </c>
      <c r="B88" s="4" t="s">
        <v>313</v>
      </c>
      <c r="C88" s="4" t="s">
        <v>313</v>
      </c>
    </row>
    <row r="89" spans="1:3">
      <c r="A89" s="4" t="s">
        <v>349</v>
      </c>
    </row>
    <row r="90" spans="1:3">
      <c r="A90" s="3" t="s">
        <v>325</v>
      </c>
    </row>
    <row r="91" spans="1:3">
      <c r="A91" s="4" t="s">
        <v>328</v>
      </c>
      <c r="B91" s="5" t="n">
        <v>2015</v>
      </c>
    </row>
    <row r="92" spans="1:3">
      <c r="A92" s="4" t="s">
        <v>326</v>
      </c>
      <c r="B92" s="4" t="s">
        <v>313</v>
      </c>
      <c r="C92" s="4" t="s">
        <v>313</v>
      </c>
    </row>
    <row r="93" spans="1:3">
      <c r="A93" s="4" t="s">
        <v>350</v>
      </c>
    </row>
    <row r="94" spans="1:3">
      <c r="A94" s="3" t="s">
        <v>325</v>
      </c>
    </row>
    <row r="95" spans="1:3">
      <c r="A95" s="4" t="s">
        <v>328</v>
      </c>
      <c r="B95" s="5" t="n">
        <v>2015</v>
      </c>
    </row>
    <row r="96" spans="1:3">
      <c r="A96" s="4" t="s">
        <v>326</v>
      </c>
      <c r="B96" s="4" t="s">
        <v>313</v>
      </c>
      <c r="C96" s="4" t="s">
        <v>313</v>
      </c>
    </row>
    <row r="97" spans="1:3">
      <c r="A97" s="4" t="s">
        <v>351</v>
      </c>
    </row>
    <row r="98" spans="1:3">
      <c r="A98" s="3" t="s">
        <v>325</v>
      </c>
    </row>
    <row r="99" spans="1:3">
      <c r="A99" s="4" t="s">
        <v>328</v>
      </c>
      <c r="B99" s="5" t="n">
        <v>2015</v>
      </c>
    </row>
    <row r="100" spans="1:3">
      <c r="A100" s="4" t="s">
        <v>326</v>
      </c>
      <c r="B100" s="4" t="s">
        <v>313</v>
      </c>
      <c r="C100" s="4" t="s">
        <v>313</v>
      </c>
    </row>
    <row r="101" spans="1:3">
      <c r="A101" s="4" t="s">
        <v>352</v>
      </c>
    </row>
    <row r="102" spans="1:3">
      <c r="A102" s="3" t="s">
        <v>325</v>
      </c>
    </row>
    <row r="103" spans="1:3">
      <c r="A103" s="4" t="s">
        <v>328</v>
      </c>
      <c r="B103" s="5" t="n">
        <v>2015</v>
      </c>
    </row>
    <row r="104" spans="1:3">
      <c r="A104" s="4" t="s">
        <v>326</v>
      </c>
      <c r="B104" s="4" t="s">
        <v>313</v>
      </c>
      <c r="C104" s="4" t="s">
        <v>313</v>
      </c>
    </row>
    <row r="105" spans="1:3">
      <c r="A105" s="4" t="s">
        <v>353</v>
      </c>
    </row>
    <row r="106" spans="1:3">
      <c r="A106" s="3" t="s">
        <v>325</v>
      </c>
    </row>
    <row r="107" spans="1:3">
      <c r="A107" s="4" t="s">
        <v>328</v>
      </c>
      <c r="B107" s="5" t="n">
        <v>2015</v>
      </c>
    </row>
    <row r="108" spans="1:3">
      <c r="A108" s="4" t="s">
        <v>326</v>
      </c>
      <c r="B108" s="4" t="s">
        <v>313</v>
      </c>
      <c r="C108" s="4" t="s">
        <v>313</v>
      </c>
    </row>
    <row r="109" spans="1:3">
      <c r="A109" s="4" t="s">
        <v>354</v>
      </c>
    </row>
    <row r="110" spans="1:3">
      <c r="A110" s="3" t="s">
        <v>325</v>
      </c>
    </row>
    <row r="111" spans="1:3">
      <c r="A111" s="4" t="s">
        <v>328</v>
      </c>
      <c r="B111" s="5" t="n">
        <v>2016</v>
      </c>
    </row>
    <row r="112" spans="1:3">
      <c r="A112" s="4" t="s">
        <v>326</v>
      </c>
      <c r="B112" s="4" t="s">
        <v>313</v>
      </c>
      <c r="C112" s="4" t="s">
        <v>313</v>
      </c>
    </row>
    <row r="113" spans="1:3">
      <c r="A113" s="4" t="s">
        <v>355</v>
      </c>
    </row>
    <row r="114" spans="1:3">
      <c r="A114" s="3" t="s">
        <v>325</v>
      </c>
    </row>
    <row r="115" spans="1:3">
      <c r="A115" s="4" t="s">
        <v>328</v>
      </c>
      <c r="B115" s="5" t="n">
        <v>2016</v>
      </c>
    </row>
    <row r="116" spans="1:3">
      <c r="A116" s="4" t="s">
        <v>326</v>
      </c>
      <c r="B116" s="4" t="s">
        <v>313</v>
      </c>
      <c r="C116" s="4" t="s">
        <v>313</v>
      </c>
    </row>
    <row r="117" spans="1:3">
      <c r="A117" s="4" t="s">
        <v>356</v>
      </c>
    </row>
    <row r="118" spans="1:3">
      <c r="A118" s="3" t="s">
        <v>325</v>
      </c>
    </row>
    <row r="119" spans="1:3">
      <c r="A119" s="4" t="s">
        <v>328</v>
      </c>
      <c r="B119" s="5" t="n">
        <v>2016</v>
      </c>
    </row>
    <row r="120" spans="1:3">
      <c r="A120" s="4" t="s">
        <v>326</v>
      </c>
      <c r="B120" s="4" t="s">
        <v>313</v>
      </c>
      <c r="C120" s="4" t="s">
        <v>313</v>
      </c>
    </row>
    <row r="121" spans="1:3">
      <c r="A121" s="4" t="s">
        <v>357</v>
      </c>
    </row>
    <row r="122" spans="1:3">
      <c r="A122" s="3" t="s">
        <v>325</v>
      </c>
    </row>
    <row r="123" spans="1:3">
      <c r="A123" s="4" t="s">
        <v>328</v>
      </c>
      <c r="B123" s="5" t="n">
        <v>2016</v>
      </c>
    </row>
    <row r="124" spans="1:3">
      <c r="A124" s="4" t="s">
        <v>326</v>
      </c>
      <c r="B124" s="4" t="s">
        <v>313</v>
      </c>
      <c r="C124" s="4" t="s">
        <v>313</v>
      </c>
    </row>
    <row r="125" spans="1:3">
      <c r="A125" s="4" t="s">
        <v>358</v>
      </c>
    </row>
    <row r="126" spans="1:3">
      <c r="A126" s="3" t="s">
        <v>325</v>
      </c>
    </row>
    <row r="127" spans="1:3">
      <c r="A127" s="4" t="s">
        <v>328</v>
      </c>
      <c r="B127" s="5" t="n">
        <v>2017</v>
      </c>
    </row>
    <row r="128" spans="1:3">
      <c r="A128" s="4" t="s">
        <v>326</v>
      </c>
      <c r="B128" s="4" t="s">
        <v>313</v>
      </c>
      <c r="C128" s="4" t="s">
        <v>313</v>
      </c>
    </row>
    <row r="129" spans="1:3">
      <c r="A129" s="4" t="s">
        <v>359</v>
      </c>
    </row>
    <row r="130" spans="1:3">
      <c r="A130" s="3" t="s">
        <v>325</v>
      </c>
    </row>
    <row r="131" spans="1:3">
      <c r="A131" s="4" t="s">
        <v>328</v>
      </c>
      <c r="B131" s="5" t="n">
        <v>2017</v>
      </c>
    </row>
    <row r="132" spans="1:3">
      <c r="A132" s="4" t="s">
        <v>326</v>
      </c>
      <c r="B132" s="4" t="s">
        <v>313</v>
      </c>
      <c r="C132" s="4" t="s">
        <v>313</v>
      </c>
    </row>
    <row r="133" spans="1:3">
      <c r="A133" s="4" t="s">
        <v>360</v>
      </c>
    </row>
    <row r="134" spans="1:3">
      <c r="A134" s="3" t="s">
        <v>325</v>
      </c>
    </row>
    <row r="135" spans="1:3">
      <c r="A135" s="4" t="s">
        <v>328</v>
      </c>
      <c r="B135" s="5" t="n">
        <v>2017</v>
      </c>
    </row>
    <row r="136" spans="1:3">
      <c r="A136" s="4" t="s">
        <v>326</v>
      </c>
      <c r="B136" s="4" t="s">
        <v>313</v>
      </c>
      <c r="C13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2"/>
  </cols>
  <sheetData>
    <row r="1" spans="1:2">
      <c r="A1" s="1" t="s">
        <v>361</v>
      </c>
      <c r="B1" s="2" t="s">
        <v>362</v>
      </c>
    </row>
    <row r="2" spans="1:2">
      <c r="A2" s="4" t="s">
        <v>228</v>
      </c>
    </row>
    <row r="3" spans="1:2">
      <c r="A3" s="3" t="s">
        <v>229</v>
      </c>
    </row>
    <row r="4" spans="1:2">
      <c r="A4" s="4" t="s">
        <v>363</v>
      </c>
      <c r="B4" s="5" t="n">
        <v>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6"/>
  </cols>
  <sheetData>
    <row r="1" spans="1:4">
      <c r="A1" s="1" t="s">
        <v>364</v>
      </c>
      <c r="C1" s="2" t="s">
        <v>1</v>
      </c>
    </row>
    <row r="2" spans="1:4">
      <c r="C2" s="2" t="s">
        <v>365</v>
      </c>
      <c r="D2" s="2" t="s">
        <v>366</v>
      </c>
    </row>
    <row r="3" spans="1:4">
      <c r="A3" s="3" t="s">
        <v>269</v>
      </c>
    </row>
    <row r="4" spans="1:4">
      <c r="A4" s="4" t="s">
        <v>367</v>
      </c>
      <c r="C4" s="5" t="n">
        <v>10191</v>
      </c>
    </row>
    <row r="5" spans="1:4">
      <c r="A5" s="4" t="s">
        <v>368</v>
      </c>
      <c r="C5" s="5" t="n">
        <v>11471</v>
      </c>
    </row>
    <row r="6" spans="1:4">
      <c r="A6" s="4" t="s">
        <v>369</v>
      </c>
    </row>
    <row r="7" spans="1:4">
      <c r="A7" s="3" t="s">
        <v>269</v>
      </c>
    </row>
    <row r="8" spans="1:4">
      <c r="A8" s="4" t="s">
        <v>367</v>
      </c>
      <c r="C8" s="5" t="n">
        <v>155</v>
      </c>
    </row>
    <row r="9" spans="1:4">
      <c r="A9" s="4" t="s">
        <v>368</v>
      </c>
      <c r="C9" s="5" t="n">
        <v>210</v>
      </c>
    </row>
    <row r="10" spans="1:4">
      <c r="A10" s="4" t="s">
        <v>370</v>
      </c>
      <c r="C10" s="4" t="s">
        <v>371</v>
      </c>
    </row>
    <row r="11" spans="1:4">
      <c r="A11" s="4" t="s">
        <v>372</v>
      </c>
      <c r="B11" s="4" t="s">
        <v>84</v>
      </c>
      <c r="C11" s="5" t="n">
        <v>863</v>
      </c>
      <c r="D11" s="5" t="n">
        <v>862</v>
      </c>
    </row>
    <row r="12" spans="1:4">
      <c r="A12" s="4" t="s">
        <v>373</v>
      </c>
      <c r="B12" s="4" t="s">
        <v>86</v>
      </c>
      <c r="C12" s="4" t="s">
        <v>374</v>
      </c>
      <c r="D12" s="4" t="s">
        <v>375</v>
      </c>
    </row>
    <row r="13" spans="1:4">
      <c r="A13" s="4" t="s">
        <v>376</v>
      </c>
    </row>
    <row r="14" spans="1:4">
      <c r="A14" s="3" t="s">
        <v>269</v>
      </c>
    </row>
    <row r="15" spans="1:4">
      <c r="A15" s="4" t="s">
        <v>367</v>
      </c>
      <c r="C15" s="5" t="n">
        <v>198</v>
      </c>
    </row>
    <row r="16" spans="1:4">
      <c r="A16" s="4" t="s">
        <v>368</v>
      </c>
      <c r="C16" s="5" t="n">
        <v>196</v>
      </c>
    </row>
    <row r="17" spans="1:4">
      <c r="A17" s="4" t="s">
        <v>370</v>
      </c>
      <c r="C17" s="4" t="s">
        <v>371</v>
      </c>
    </row>
    <row r="18" spans="1:4">
      <c r="A18" s="4" t="s">
        <v>372</v>
      </c>
      <c r="B18" s="4" t="s">
        <v>84</v>
      </c>
      <c r="C18" s="5" t="n">
        <v>1078</v>
      </c>
      <c r="D18" s="5" t="n">
        <v>1063</v>
      </c>
    </row>
    <row r="19" spans="1:4">
      <c r="A19" s="4" t="s">
        <v>373</v>
      </c>
      <c r="B19" s="4" t="s">
        <v>86</v>
      </c>
      <c r="C19" s="4" t="s">
        <v>377</v>
      </c>
      <c r="D19" s="4" t="s">
        <v>378</v>
      </c>
    </row>
    <row r="20" spans="1:4">
      <c r="A20" s="4" t="s">
        <v>379</v>
      </c>
    </row>
    <row r="21" spans="1:4">
      <c r="A21" s="3" t="s">
        <v>269</v>
      </c>
    </row>
    <row r="22" spans="1:4">
      <c r="A22" s="4" t="s">
        <v>367</v>
      </c>
      <c r="C22" s="5" t="n">
        <v>396</v>
      </c>
    </row>
    <row r="23" spans="1:4">
      <c r="A23" s="4" t="s">
        <v>368</v>
      </c>
      <c r="C23" s="5" t="n">
        <v>447</v>
      </c>
    </row>
    <row r="24" spans="1:4">
      <c r="A24" s="4" t="s">
        <v>370</v>
      </c>
      <c r="C24" s="4" t="s">
        <v>371</v>
      </c>
    </row>
    <row r="25" spans="1:4">
      <c r="A25" s="4" t="s">
        <v>372</v>
      </c>
      <c r="B25" s="4" t="s">
        <v>84</v>
      </c>
      <c r="C25" s="5" t="n">
        <v>907</v>
      </c>
      <c r="D25" s="5" t="n">
        <v>887</v>
      </c>
    </row>
    <row r="26" spans="1:4">
      <c r="A26" s="4" t="s">
        <v>373</v>
      </c>
      <c r="B26" s="4" t="s">
        <v>86</v>
      </c>
      <c r="C26" s="4" t="s">
        <v>380</v>
      </c>
      <c r="D26" s="4" t="s">
        <v>381</v>
      </c>
    </row>
    <row r="27" spans="1:4">
      <c r="A27" s="4" t="s">
        <v>382</v>
      </c>
    </row>
    <row r="28" spans="1:4">
      <c r="A28" s="3" t="s">
        <v>269</v>
      </c>
    </row>
    <row r="29" spans="1:4">
      <c r="A29" s="4" t="s">
        <v>367</v>
      </c>
      <c r="C29" s="5" t="n">
        <v>526</v>
      </c>
    </row>
    <row r="30" spans="1:4">
      <c r="A30" s="4" t="s">
        <v>368</v>
      </c>
      <c r="C30" s="5" t="n">
        <v>642</v>
      </c>
    </row>
    <row r="31" spans="1:4">
      <c r="A31" s="4" t="s">
        <v>370</v>
      </c>
      <c r="C31" s="4" t="s">
        <v>371</v>
      </c>
    </row>
    <row r="32" spans="1:4">
      <c r="A32" s="4" t="s">
        <v>372</v>
      </c>
      <c r="B32" s="4" t="s">
        <v>84</v>
      </c>
      <c r="C32" s="5" t="n">
        <v>800</v>
      </c>
      <c r="D32" s="5" t="n">
        <v>791</v>
      </c>
    </row>
    <row r="33" spans="1:4">
      <c r="A33" s="4" t="s">
        <v>373</v>
      </c>
      <c r="B33" s="4" t="s">
        <v>86</v>
      </c>
      <c r="C33" s="4" t="s">
        <v>383</v>
      </c>
      <c r="D33" s="4" t="s">
        <v>384</v>
      </c>
    </row>
    <row r="34" spans="1:4">
      <c r="A34" s="4" t="s">
        <v>385</v>
      </c>
    </row>
    <row r="35" spans="1:4">
      <c r="A35" s="3" t="s">
        <v>269</v>
      </c>
    </row>
    <row r="36" spans="1:4">
      <c r="A36" s="4" t="s">
        <v>367</v>
      </c>
      <c r="C36" s="5" t="n">
        <v>727</v>
      </c>
    </row>
    <row r="37" spans="1:4">
      <c r="A37" s="4" t="s">
        <v>368</v>
      </c>
      <c r="C37" s="5" t="n">
        <v>760</v>
      </c>
    </row>
    <row r="38" spans="1:4">
      <c r="A38" s="4" t="s">
        <v>370</v>
      </c>
      <c r="C38" s="4" t="s">
        <v>386</v>
      </c>
    </row>
    <row r="39" spans="1:4">
      <c r="A39" s="4" t="s">
        <v>372</v>
      </c>
      <c r="B39" s="4" t="s">
        <v>84</v>
      </c>
      <c r="C39" s="5" t="n">
        <v>940</v>
      </c>
      <c r="D39" s="5" t="n">
        <v>940</v>
      </c>
    </row>
    <row r="40" spans="1:4">
      <c r="A40" s="4" t="s">
        <v>373</v>
      </c>
      <c r="B40" s="4" t="s">
        <v>86</v>
      </c>
      <c r="C40" s="4" t="s">
        <v>387</v>
      </c>
      <c r="D40" s="4" t="s">
        <v>374</v>
      </c>
    </row>
    <row r="41" spans="1:4">
      <c r="A41" s="4" t="s">
        <v>388</v>
      </c>
    </row>
    <row r="42" spans="1:4">
      <c r="A42" s="3" t="s">
        <v>269</v>
      </c>
    </row>
    <row r="43" spans="1:4">
      <c r="A43" s="4" t="s">
        <v>367</v>
      </c>
      <c r="C43" s="5" t="n">
        <v>272</v>
      </c>
    </row>
    <row r="44" spans="1:4">
      <c r="A44" s="4" t="s">
        <v>368</v>
      </c>
      <c r="C44" s="5" t="n">
        <v>300</v>
      </c>
    </row>
    <row r="45" spans="1:4">
      <c r="A45" s="4" t="s">
        <v>370</v>
      </c>
      <c r="C45" s="4" t="s">
        <v>389</v>
      </c>
    </row>
    <row r="46" spans="1:4">
      <c r="A46" s="4" t="s">
        <v>372</v>
      </c>
      <c r="B46" s="4" t="s">
        <v>84</v>
      </c>
      <c r="C46" s="5" t="n">
        <v>934</v>
      </c>
      <c r="D46" s="5" t="n">
        <v>927</v>
      </c>
    </row>
    <row r="47" spans="1:4">
      <c r="A47" s="4" t="s">
        <v>373</v>
      </c>
      <c r="B47" s="4" t="s">
        <v>86</v>
      </c>
      <c r="C47" s="4" t="s">
        <v>390</v>
      </c>
      <c r="D47" s="4" t="s">
        <v>391</v>
      </c>
    </row>
    <row r="48" spans="1:4">
      <c r="A48" s="4" t="s">
        <v>392</v>
      </c>
    </row>
    <row r="49" spans="1:4">
      <c r="A49" s="3" t="s">
        <v>269</v>
      </c>
    </row>
    <row r="50" spans="1:4">
      <c r="A50" s="4" t="s">
        <v>367</v>
      </c>
      <c r="C50" s="5" t="n">
        <v>229</v>
      </c>
    </row>
    <row r="51" spans="1:4">
      <c r="A51" s="4" t="s">
        <v>368</v>
      </c>
      <c r="C51" s="5" t="n">
        <v>244</v>
      </c>
    </row>
    <row r="52" spans="1:4">
      <c r="A52" s="4" t="s">
        <v>370</v>
      </c>
      <c r="C52" s="4" t="s">
        <v>389</v>
      </c>
    </row>
    <row r="53" spans="1:4">
      <c r="A53" s="4" t="s">
        <v>372</v>
      </c>
      <c r="B53" s="4" t="s">
        <v>84</v>
      </c>
      <c r="C53" s="5" t="n">
        <v>927</v>
      </c>
      <c r="D53" s="5" t="n">
        <v>919</v>
      </c>
    </row>
    <row r="54" spans="1:4">
      <c r="A54" s="4" t="s">
        <v>373</v>
      </c>
      <c r="B54" s="4" t="s">
        <v>86</v>
      </c>
      <c r="C54" s="4" t="s">
        <v>393</v>
      </c>
      <c r="D54" s="4" t="s">
        <v>394</v>
      </c>
    </row>
    <row r="55" spans="1:4">
      <c r="A55" s="4" t="s">
        <v>395</v>
      </c>
    </row>
    <row r="56" spans="1:4">
      <c r="A56" s="3" t="s">
        <v>269</v>
      </c>
    </row>
    <row r="57" spans="1:4">
      <c r="A57" s="4" t="s">
        <v>367</v>
      </c>
      <c r="C57" s="5" t="n">
        <v>247</v>
      </c>
    </row>
    <row r="58" spans="1:4">
      <c r="A58" s="4" t="s">
        <v>368</v>
      </c>
      <c r="C58" s="5" t="n">
        <v>220</v>
      </c>
    </row>
    <row r="59" spans="1:4">
      <c r="A59" s="4" t="s">
        <v>370</v>
      </c>
      <c r="C59" s="4" t="s">
        <v>389</v>
      </c>
    </row>
    <row r="60" spans="1:4">
      <c r="A60" s="4" t="s">
        <v>372</v>
      </c>
      <c r="B60" s="4" t="s">
        <v>84</v>
      </c>
      <c r="C60" s="5" t="n">
        <v>988</v>
      </c>
      <c r="D60" s="5" t="n">
        <v>952</v>
      </c>
    </row>
    <row r="61" spans="1:4">
      <c r="A61" s="4" t="s">
        <v>373</v>
      </c>
      <c r="B61" s="4" t="s">
        <v>86</v>
      </c>
      <c r="C61" s="4" t="s">
        <v>387</v>
      </c>
      <c r="D61" s="4" t="s">
        <v>396</v>
      </c>
    </row>
    <row r="62" spans="1:4">
      <c r="A62" s="4" t="s">
        <v>397</v>
      </c>
    </row>
    <row r="63" spans="1:4">
      <c r="A63" s="3" t="s">
        <v>269</v>
      </c>
    </row>
    <row r="64" spans="1:4">
      <c r="A64" s="4" t="s">
        <v>367</v>
      </c>
      <c r="C64" s="5" t="n">
        <v>239</v>
      </c>
    </row>
    <row r="65" spans="1:4">
      <c r="A65" s="4" t="s">
        <v>368</v>
      </c>
      <c r="C65" s="5" t="n">
        <v>274</v>
      </c>
    </row>
    <row r="66" spans="1:4">
      <c r="A66" s="4" t="s">
        <v>370</v>
      </c>
      <c r="C66" s="4" t="s">
        <v>398</v>
      </c>
    </row>
    <row r="67" spans="1:4">
      <c r="A67" s="4" t="s">
        <v>372</v>
      </c>
      <c r="B67" s="4" t="s">
        <v>84</v>
      </c>
      <c r="C67" s="5" t="n">
        <v>892</v>
      </c>
      <c r="D67" s="5" t="n">
        <v>890</v>
      </c>
    </row>
    <row r="68" spans="1:4">
      <c r="A68" s="4" t="s">
        <v>373</v>
      </c>
      <c r="B68" s="4" t="s">
        <v>86</v>
      </c>
      <c r="C68" s="4" t="s">
        <v>399</v>
      </c>
      <c r="D68" s="4" t="s">
        <v>400</v>
      </c>
    </row>
    <row r="69" spans="1:4">
      <c r="A69" s="4" t="s">
        <v>401</v>
      </c>
    </row>
    <row r="70" spans="1:4">
      <c r="A70" s="3" t="s">
        <v>269</v>
      </c>
    </row>
    <row r="71" spans="1:4">
      <c r="A71" s="4" t="s">
        <v>367</v>
      </c>
      <c r="C71" s="5" t="n">
        <v>205</v>
      </c>
    </row>
    <row r="72" spans="1:4">
      <c r="A72" s="4" t="s">
        <v>368</v>
      </c>
      <c r="C72" s="5" t="n">
        <v>252</v>
      </c>
    </row>
    <row r="73" spans="1:4">
      <c r="A73" s="4" t="s">
        <v>370</v>
      </c>
      <c r="C73" s="4" t="s">
        <v>402</v>
      </c>
    </row>
    <row r="74" spans="1:4">
      <c r="A74" s="4" t="s">
        <v>372</v>
      </c>
      <c r="B74" s="4" t="s">
        <v>84</v>
      </c>
      <c r="C74" s="5" t="n">
        <v>929</v>
      </c>
      <c r="D74" s="5" t="n">
        <v>913</v>
      </c>
    </row>
    <row r="75" spans="1:4">
      <c r="A75" s="4" t="s">
        <v>373</v>
      </c>
      <c r="B75" s="4" t="s">
        <v>86</v>
      </c>
      <c r="C75" s="4" t="s">
        <v>403</v>
      </c>
      <c r="D75" s="4" t="s">
        <v>404</v>
      </c>
    </row>
    <row r="76" spans="1:4">
      <c r="A76" s="4" t="s">
        <v>405</v>
      </c>
    </row>
    <row r="77" spans="1:4">
      <c r="A77" s="3" t="s">
        <v>269</v>
      </c>
    </row>
    <row r="78" spans="1:4">
      <c r="A78" s="4" t="s">
        <v>367</v>
      </c>
      <c r="C78" s="5" t="n">
        <v>225</v>
      </c>
    </row>
    <row r="79" spans="1:4">
      <c r="A79" s="4" t="s">
        <v>368</v>
      </c>
      <c r="C79" s="5" t="n">
        <v>324</v>
      </c>
    </row>
    <row r="80" spans="1:4">
      <c r="A80" s="4" t="s">
        <v>370</v>
      </c>
      <c r="C80" s="4" t="s">
        <v>402</v>
      </c>
    </row>
    <row r="81" spans="1:4">
      <c r="A81" s="4" t="s">
        <v>372</v>
      </c>
      <c r="B81" s="4" t="s">
        <v>84</v>
      </c>
      <c r="C81" s="5" t="n">
        <v>842</v>
      </c>
      <c r="D81" s="5" t="n">
        <v>836</v>
      </c>
    </row>
    <row r="82" spans="1:4">
      <c r="A82" s="4" t="s">
        <v>373</v>
      </c>
      <c r="B82" s="4" t="s">
        <v>86</v>
      </c>
      <c r="C82" s="4" t="s">
        <v>406</v>
      </c>
      <c r="D82" s="4" t="s">
        <v>403</v>
      </c>
    </row>
    <row r="83" spans="1:4">
      <c r="A83" s="4" t="s">
        <v>407</v>
      </c>
    </row>
    <row r="84" spans="1:4">
      <c r="A84" s="3" t="s">
        <v>269</v>
      </c>
    </row>
    <row r="85" spans="1:4">
      <c r="A85" s="4" t="s">
        <v>367</v>
      </c>
      <c r="C85" s="5" t="n">
        <v>247</v>
      </c>
    </row>
    <row r="86" spans="1:4">
      <c r="A86" s="4" t="s">
        <v>368</v>
      </c>
      <c r="C86" s="5" t="n">
        <v>225</v>
      </c>
    </row>
    <row r="87" spans="1:4">
      <c r="A87" s="4" t="s">
        <v>370</v>
      </c>
      <c r="C87" s="4" t="s">
        <v>408</v>
      </c>
    </row>
    <row r="88" spans="1:4">
      <c r="A88" s="4" t="s">
        <v>372</v>
      </c>
      <c r="B88" s="4" t="s">
        <v>84</v>
      </c>
      <c r="C88" s="5" t="n">
        <v>1056</v>
      </c>
      <c r="D88" s="5" t="n">
        <v>1061</v>
      </c>
    </row>
    <row r="89" spans="1:4">
      <c r="A89" s="4" t="s">
        <v>373</v>
      </c>
      <c r="B89" s="4" t="s">
        <v>86</v>
      </c>
      <c r="C89" s="4" t="s">
        <v>409</v>
      </c>
      <c r="D89" s="4" t="s">
        <v>381</v>
      </c>
    </row>
    <row r="90" spans="1:4">
      <c r="A90" s="4" t="s">
        <v>410</v>
      </c>
    </row>
    <row r="91" spans="1:4">
      <c r="A91" s="3" t="s">
        <v>269</v>
      </c>
    </row>
    <row r="92" spans="1:4">
      <c r="A92" s="4" t="s">
        <v>367</v>
      </c>
      <c r="C92" s="5" t="n">
        <v>248</v>
      </c>
    </row>
    <row r="93" spans="1:4">
      <c r="A93" s="4" t="s">
        <v>368</v>
      </c>
      <c r="C93" s="5" t="n">
        <v>352</v>
      </c>
    </row>
    <row r="94" spans="1:4">
      <c r="A94" s="4" t="s">
        <v>370</v>
      </c>
      <c r="C94" s="4" t="s">
        <v>408</v>
      </c>
    </row>
    <row r="95" spans="1:4">
      <c r="A95" s="4" t="s">
        <v>372</v>
      </c>
      <c r="B95" s="4" t="s">
        <v>84</v>
      </c>
      <c r="C95" s="5" t="n">
        <v>816</v>
      </c>
      <c r="D95" s="5" t="n">
        <v>817</v>
      </c>
    </row>
    <row r="96" spans="1:4">
      <c r="A96" s="4" t="s">
        <v>373</v>
      </c>
      <c r="B96" s="4" t="s">
        <v>86</v>
      </c>
      <c r="C96" s="4" t="s">
        <v>390</v>
      </c>
      <c r="D96" s="4" t="s">
        <v>411</v>
      </c>
    </row>
    <row r="97" spans="1:4">
      <c r="A97" s="4" t="s">
        <v>412</v>
      </c>
    </row>
    <row r="98" spans="1:4">
      <c r="A98" s="3" t="s">
        <v>269</v>
      </c>
    </row>
    <row r="99" spans="1:4">
      <c r="A99" s="4" t="s">
        <v>367</v>
      </c>
      <c r="C99" s="5" t="n">
        <v>198</v>
      </c>
    </row>
    <row r="100" spans="1:4">
      <c r="A100" s="4" t="s">
        <v>368</v>
      </c>
      <c r="C100" s="5" t="n">
        <v>240</v>
      </c>
    </row>
    <row r="101" spans="1:4">
      <c r="A101" s="4" t="s">
        <v>370</v>
      </c>
      <c r="C101" s="4" t="s">
        <v>408</v>
      </c>
    </row>
    <row r="102" spans="1:4">
      <c r="A102" s="4" t="s">
        <v>372</v>
      </c>
      <c r="B102" s="4" t="s">
        <v>84</v>
      </c>
      <c r="C102" s="5" t="n">
        <v>1014</v>
      </c>
      <c r="D102" s="5" t="n">
        <v>999</v>
      </c>
    </row>
    <row r="103" spans="1:4">
      <c r="A103" s="4" t="s">
        <v>373</v>
      </c>
      <c r="B103" s="4" t="s">
        <v>86</v>
      </c>
      <c r="C103" s="4" t="s">
        <v>413</v>
      </c>
      <c r="D103" s="4" t="s">
        <v>378</v>
      </c>
    </row>
    <row r="104" spans="1:4">
      <c r="A104" s="4" t="s">
        <v>414</v>
      </c>
    </row>
    <row r="105" spans="1:4">
      <c r="A105" s="3" t="s">
        <v>269</v>
      </c>
    </row>
    <row r="106" spans="1:4">
      <c r="A106" s="4" t="s">
        <v>367</v>
      </c>
      <c r="C106" s="5" t="n">
        <v>371</v>
      </c>
    </row>
    <row r="107" spans="1:4">
      <c r="A107" s="4" t="s">
        <v>368</v>
      </c>
      <c r="C107" s="5" t="n">
        <v>400</v>
      </c>
    </row>
    <row r="108" spans="1:4">
      <c r="A108" s="4" t="s">
        <v>370</v>
      </c>
      <c r="C108" s="4" t="s">
        <v>415</v>
      </c>
    </row>
    <row r="109" spans="1:4">
      <c r="A109" s="4" t="s">
        <v>372</v>
      </c>
      <c r="B109" s="4" t="s">
        <v>84</v>
      </c>
      <c r="C109" s="5" t="n">
        <v>1193</v>
      </c>
      <c r="D109" s="5" t="n">
        <v>1167</v>
      </c>
    </row>
    <row r="110" spans="1:4">
      <c r="A110" s="4" t="s">
        <v>373</v>
      </c>
      <c r="B110" s="4" t="s">
        <v>86</v>
      </c>
      <c r="C110" s="4" t="s">
        <v>416</v>
      </c>
      <c r="D110" s="4" t="s">
        <v>417</v>
      </c>
    </row>
    <row r="111" spans="1:4">
      <c r="A111" s="4" t="s">
        <v>418</v>
      </c>
    </row>
    <row r="112" spans="1:4">
      <c r="A112" s="3" t="s">
        <v>269</v>
      </c>
    </row>
    <row r="113" spans="1:4">
      <c r="A113" s="4" t="s">
        <v>367</v>
      </c>
      <c r="B113" s="4" t="s">
        <v>419</v>
      </c>
      <c r="C113" s="5" t="n">
        <v>116</v>
      </c>
    </row>
    <row r="114" spans="1:4">
      <c r="A114" s="4" t="s">
        <v>368</v>
      </c>
      <c r="B114" s="4" t="s">
        <v>419</v>
      </c>
      <c r="C114" s="5" t="n">
        <v>156</v>
      </c>
    </row>
    <row r="115" spans="1:4">
      <c r="A115" s="4" t="s">
        <v>370</v>
      </c>
      <c r="B115" s="4" t="s">
        <v>419</v>
      </c>
      <c r="C115" s="4" t="s">
        <v>420</v>
      </c>
    </row>
    <row r="116" spans="1:4">
      <c r="A116" s="4" t="s">
        <v>372</v>
      </c>
      <c r="B116" s="4" t="s">
        <v>421</v>
      </c>
      <c r="C116" s="5" t="n">
        <v>1066</v>
      </c>
      <c r="D116" s="5" t="n">
        <v>1067</v>
      </c>
    </row>
    <row r="117" spans="1:4">
      <c r="A117" s="4" t="s">
        <v>373</v>
      </c>
      <c r="B117" s="4" t="s">
        <v>422</v>
      </c>
      <c r="C117" s="4" t="s">
        <v>377</v>
      </c>
      <c r="D117" s="4" t="s">
        <v>396</v>
      </c>
    </row>
    <row r="118" spans="1:4">
      <c r="A118" s="4" t="s">
        <v>423</v>
      </c>
    </row>
    <row r="119" spans="1:4">
      <c r="A119" s="3" t="s">
        <v>269</v>
      </c>
    </row>
    <row r="120" spans="1:4">
      <c r="A120" s="4" t="s">
        <v>367</v>
      </c>
      <c r="C120" s="5" t="n">
        <v>318</v>
      </c>
    </row>
    <row r="121" spans="1:4">
      <c r="A121" s="4" t="s">
        <v>368</v>
      </c>
      <c r="C121" s="5" t="n">
        <v>430</v>
      </c>
    </row>
    <row r="122" spans="1:4">
      <c r="A122" s="4" t="s">
        <v>370</v>
      </c>
      <c r="C122" s="4" t="s">
        <v>424</v>
      </c>
    </row>
    <row r="123" spans="1:4">
      <c r="A123" s="4" t="s">
        <v>372</v>
      </c>
      <c r="B123" s="4" t="s">
        <v>84</v>
      </c>
      <c r="C123" s="5" t="n">
        <v>939</v>
      </c>
      <c r="D123" s="5" t="n">
        <v>927</v>
      </c>
    </row>
    <row r="124" spans="1:4">
      <c r="A124" s="4" t="s">
        <v>373</v>
      </c>
      <c r="B124" s="4" t="s">
        <v>86</v>
      </c>
      <c r="C124" s="4" t="s">
        <v>425</v>
      </c>
      <c r="D124" s="4" t="s">
        <v>403</v>
      </c>
    </row>
    <row r="125" spans="1:4">
      <c r="A125" s="4" t="s">
        <v>426</v>
      </c>
    </row>
    <row r="126" spans="1:4">
      <c r="A126" s="3" t="s">
        <v>269</v>
      </c>
    </row>
    <row r="127" spans="1:4">
      <c r="A127" s="4" t="s">
        <v>367</v>
      </c>
      <c r="C127" s="5" t="n">
        <v>692</v>
      </c>
    </row>
    <row r="128" spans="1:4">
      <c r="A128" s="4" t="s">
        <v>368</v>
      </c>
      <c r="C128" s="5" t="n">
        <v>752</v>
      </c>
    </row>
    <row r="129" spans="1:4">
      <c r="A129" s="4" t="s">
        <v>370</v>
      </c>
      <c r="C129" s="4" t="s">
        <v>427</v>
      </c>
    </row>
    <row r="130" spans="1:4">
      <c r="A130" s="4" t="s">
        <v>372</v>
      </c>
      <c r="B130" s="4" t="s">
        <v>84</v>
      </c>
      <c r="C130" s="5" t="n">
        <v>870</v>
      </c>
      <c r="D130" s="5" t="n">
        <v>855</v>
      </c>
    </row>
    <row r="131" spans="1:4">
      <c r="A131" s="4" t="s">
        <v>373</v>
      </c>
      <c r="B131" s="4" t="s">
        <v>86</v>
      </c>
      <c r="C131" s="4" t="s">
        <v>411</v>
      </c>
      <c r="D131" s="4" t="s">
        <v>399</v>
      </c>
    </row>
    <row r="132" spans="1:4">
      <c r="A132" s="4" t="s">
        <v>428</v>
      </c>
    </row>
    <row r="133" spans="1:4">
      <c r="A133" s="3" t="s">
        <v>269</v>
      </c>
    </row>
    <row r="134" spans="1:4">
      <c r="A134" s="4" t="s">
        <v>367</v>
      </c>
      <c r="C134" s="5" t="n">
        <v>206</v>
      </c>
    </row>
    <row r="135" spans="1:4">
      <c r="A135" s="4" t="s">
        <v>368</v>
      </c>
      <c r="C135" s="5" t="n">
        <v>264</v>
      </c>
    </row>
    <row r="136" spans="1:4">
      <c r="A136" s="4" t="s">
        <v>370</v>
      </c>
      <c r="C136" s="4" t="s">
        <v>429</v>
      </c>
    </row>
    <row r="137" spans="1:4">
      <c r="A137" s="4" t="s">
        <v>372</v>
      </c>
      <c r="B137" s="4" t="s">
        <v>84</v>
      </c>
      <c r="C137" s="5" t="n">
        <v>828</v>
      </c>
      <c r="D137" s="5" t="n">
        <v>835</v>
      </c>
    </row>
    <row r="138" spans="1:4">
      <c r="A138" s="4" t="s">
        <v>373</v>
      </c>
      <c r="B138" s="4" t="s">
        <v>86</v>
      </c>
      <c r="C138" s="4" t="s">
        <v>430</v>
      </c>
      <c r="D138" s="4" t="s">
        <v>431</v>
      </c>
    </row>
    <row r="139" spans="1:4">
      <c r="A139" s="4" t="s">
        <v>432</v>
      </c>
    </row>
    <row r="140" spans="1:4">
      <c r="A140" s="3" t="s">
        <v>269</v>
      </c>
    </row>
    <row r="141" spans="1:4">
      <c r="A141" s="4" t="s">
        <v>367</v>
      </c>
      <c r="C141" s="5" t="n">
        <v>116</v>
      </c>
    </row>
    <row r="142" spans="1:4">
      <c r="A142" s="4" t="s">
        <v>368</v>
      </c>
      <c r="C142" s="5" t="n">
        <v>152</v>
      </c>
    </row>
    <row r="143" spans="1:4">
      <c r="A143" s="4" t="s">
        <v>370</v>
      </c>
      <c r="C143" s="4" t="s">
        <v>429</v>
      </c>
    </row>
    <row r="144" spans="1:4">
      <c r="A144" s="4" t="s">
        <v>372</v>
      </c>
      <c r="B144" s="4" t="s">
        <v>84</v>
      </c>
      <c r="C144" s="5" t="n">
        <v>842</v>
      </c>
      <c r="D144" s="5" t="n">
        <v>839</v>
      </c>
    </row>
    <row r="145" spans="1:4">
      <c r="A145" s="4" t="s">
        <v>373</v>
      </c>
      <c r="B145" s="4" t="s">
        <v>86</v>
      </c>
      <c r="C145" s="4" t="s">
        <v>378</v>
      </c>
      <c r="D145" s="4" t="s">
        <v>433</v>
      </c>
    </row>
    <row r="146" spans="1:4">
      <c r="A146" s="4" t="s">
        <v>434</v>
      </c>
    </row>
    <row r="147" spans="1:4">
      <c r="A147" s="3" t="s">
        <v>269</v>
      </c>
    </row>
    <row r="148" spans="1:4">
      <c r="A148" s="4" t="s">
        <v>367</v>
      </c>
      <c r="C148" s="5" t="n">
        <v>301</v>
      </c>
    </row>
    <row r="149" spans="1:4">
      <c r="A149" s="4" t="s">
        <v>368</v>
      </c>
      <c r="C149" s="5" t="n">
        <v>388</v>
      </c>
    </row>
    <row r="150" spans="1:4">
      <c r="A150" s="4" t="s">
        <v>370</v>
      </c>
      <c r="C150" s="4" t="s">
        <v>429</v>
      </c>
    </row>
    <row r="151" spans="1:4">
      <c r="A151" s="4" t="s">
        <v>372</v>
      </c>
      <c r="B151" s="4" t="s">
        <v>84</v>
      </c>
      <c r="C151" s="5" t="n">
        <v>871</v>
      </c>
      <c r="D151" s="5" t="n">
        <v>865</v>
      </c>
    </row>
    <row r="152" spans="1:4">
      <c r="A152" s="4" t="s">
        <v>373</v>
      </c>
      <c r="B152" s="4" t="s">
        <v>86</v>
      </c>
      <c r="C152" s="4" t="s">
        <v>435</v>
      </c>
      <c r="D152" s="4" t="s">
        <v>436</v>
      </c>
    </row>
    <row r="153" spans="1:4">
      <c r="A153" s="4" t="s">
        <v>437</v>
      </c>
    </row>
    <row r="154" spans="1:4">
      <c r="A154" s="3" t="s">
        <v>269</v>
      </c>
    </row>
    <row r="155" spans="1:4">
      <c r="A155" s="4" t="s">
        <v>367</v>
      </c>
      <c r="C155" s="5" t="n">
        <v>217</v>
      </c>
    </row>
    <row r="156" spans="1:4">
      <c r="A156" s="4" t="s">
        <v>368</v>
      </c>
      <c r="C156" s="5" t="n">
        <v>222</v>
      </c>
    </row>
    <row r="157" spans="1:4">
      <c r="A157" s="4" t="s">
        <v>370</v>
      </c>
      <c r="C157" s="4" t="s">
        <v>438</v>
      </c>
    </row>
    <row r="158" spans="1:4">
      <c r="A158" s="4" t="s">
        <v>372</v>
      </c>
      <c r="B158" s="4" t="s">
        <v>84</v>
      </c>
      <c r="C158" s="5" t="n">
        <v>1083</v>
      </c>
      <c r="D158" s="5" t="n">
        <v>1076</v>
      </c>
    </row>
    <row r="159" spans="1:4">
      <c r="A159" s="4" t="s">
        <v>373</v>
      </c>
      <c r="B159" s="4" t="s">
        <v>86</v>
      </c>
      <c r="C159" s="4" t="s">
        <v>439</v>
      </c>
      <c r="D159" s="4" t="s">
        <v>440</v>
      </c>
    </row>
    <row r="160" spans="1:4">
      <c r="A160" s="4" t="s">
        <v>441</v>
      </c>
    </row>
    <row r="161" spans="1:4">
      <c r="A161" s="3" t="s">
        <v>269</v>
      </c>
    </row>
    <row r="162" spans="1:4">
      <c r="A162" s="4" t="s">
        <v>367</v>
      </c>
      <c r="C162" s="5" t="n">
        <v>193</v>
      </c>
    </row>
    <row r="163" spans="1:4">
      <c r="A163" s="4" t="s">
        <v>368</v>
      </c>
      <c r="C163" s="5" t="n">
        <v>256</v>
      </c>
    </row>
    <row r="164" spans="1:4">
      <c r="A164" s="4" t="s">
        <v>370</v>
      </c>
      <c r="C164" s="4" t="s">
        <v>442</v>
      </c>
    </row>
    <row r="165" spans="1:4">
      <c r="A165" s="4" t="s">
        <v>372</v>
      </c>
      <c r="B165" s="4" t="s">
        <v>84</v>
      </c>
      <c r="C165" s="5" t="n">
        <v>822</v>
      </c>
      <c r="D165" s="5" t="n">
        <v>807</v>
      </c>
    </row>
    <row r="166" spans="1:4">
      <c r="A166" s="4" t="s">
        <v>373</v>
      </c>
      <c r="B166" s="4" t="s">
        <v>86</v>
      </c>
      <c r="C166" s="4" t="s">
        <v>377</v>
      </c>
      <c r="D166" s="4" t="s">
        <v>443</v>
      </c>
    </row>
    <row r="167" spans="1:4">
      <c r="A167" s="4" t="s">
        <v>444</v>
      </c>
    </row>
    <row r="168" spans="1:4">
      <c r="A168" s="3" t="s">
        <v>269</v>
      </c>
    </row>
    <row r="169" spans="1:4">
      <c r="A169" s="4" t="s">
        <v>367</v>
      </c>
      <c r="C169" s="5" t="n">
        <v>473</v>
      </c>
    </row>
    <row r="170" spans="1:4">
      <c r="A170" s="4" t="s">
        <v>368</v>
      </c>
      <c r="C170" s="5" t="n">
        <v>528</v>
      </c>
    </row>
    <row r="171" spans="1:4">
      <c r="A171" s="4" t="s">
        <v>370</v>
      </c>
      <c r="C171" s="4" t="s">
        <v>442</v>
      </c>
    </row>
    <row r="172" spans="1:4">
      <c r="A172" s="4" t="s">
        <v>372</v>
      </c>
      <c r="B172" s="4" t="s">
        <v>84</v>
      </c>
      <c r="C172" s="5" t="n">
        <v>813</v>
      </c>
      <c r="D172" s="5" t="n">
        <v>814</v>
      </c>
    </row>
    <row r="173" spans="1:4">
      <c r="A173" s="4" t="s">
        <v>373</v>
      </c>
      <c r="B173" s="4" t="s">
        <v>86</v>
      </c>
      <c r="C173" s="4" t="s">
        <v>374</v>
      </c>
      <c r="D173" s="4" t="s">
        <v>445</v>
      </c>
    </row>
    <row r="174" spans="1:4">
      <c r="A174" s="4" t="s">
        <v>446</v>
      </c>
    </row>
    <row r="175" spans="1:4">
      <c r="A175" s="3" t="s">
        <v>269</v>
      </c>
    </row>
    <row r="176" spans="1:4">
      <c r="A176" s="4" t="s">
        <v>367</v>
      </c>
      <c r="C176" s="5" t="n">
        <v>289</v>
      </c>
    </row>
    <row r="177" spans="1:4">
      <c r="A177" s="4" t="s">
        <v>368</v>
      </c>
      <c r="C177" s="5" t="n">
        <v>333</v>
      </c>
    </row>
    <row r="178" spans="1:4">
      <c r="A178" s="4" t="s">
        <v>370</v>
      </c>
      <c r="C178" s="4" t="s">
        <v>447</v>
      </c>
    </row>
    <row r="179" spans="1:4">
      <c r="A179" s="4" t="s">
        <v>372</v>
      </c>
      <c r="B179" s="4" t="s">
        <v>84</v>
      </c>
      <c r="C179" s="5" t="n">
        <v>831</v>
      </c>
      <c r="D179" s="5" t="n">
        <v>809</v>
      </c>
    </row>
    <row r="180" spans="1:4">
      <c r="A180" s="4" t="s">
        <v>373</v>
      </c>
      <c r="B180" s="4" t="s">
        <v>86</v>
      </c>
      <c r="C180" s="4" t="s">
        <v>448</v>
      </c>
      <c r="D180" s="4" t="s">
        <v>391</v>
      </c>
    </row>
    <row r="181" spans="1:4">
      <c r="A181" s="6" t="s">
        <v>449</v>
      </c>
    </row>
    <row r="182" spans="1:4">
      <c r="A182" s="3" t="s">
        <v>269</v>
      </c>
    </row>
    <row r="183" spans="1:4">
      <c r="A183" s="4" t="s">
        <v>367</v>
      </c>
      <c r="C183" s="5" t="n">
        <v>266</v>
      </c>
    </row>
    <row r="184" spans="1:4">
      <c r="A184" s="4" t="s">
        <v>368</v>
      </c>
      <c r="C184" s="5" t="n">
        <v>217</v>
      </c>
    </row>
    <row r="185" spans="1:4">
      <c r="A185" s="4" t="s">
        <v>370</v>
      </c>
      <c r="C185" s="4" t="s">
        <v>450</v>
      </c>
    </row>
    <row r="186" spans="1:4">
      <c r="A186" s="4" t="s">
        <v>372</v>
      </c>
      <c r="B186" s="4" t="s">
        <v>84</v>
      </c>
      <c r="C186" s="5" t="n">
        <v>1188</v>
      </c>
      <c r="D186" s="5" t="n">
        <v>1179</v>
      </c>
    </row>
    <row r="187" spans="1:4">
      <c r="A187" s="4" t="s">
        <v>373</v>
      </c>
      <c r="B187" s="4" t="s">
        <v>86</v>
      </c>
      <c r="C187" s="4" t="s">
        <v>377</v>
      </c>
      <c r="D187" s="4" t="s">
        <v>377</v>
      </c>
    </row>
    <row r="188" spans="1:4">
      <c r="A188" s="4" t="s">
        <v>451</v>
      </c>
    </row>
    <row r="189" spans="1:4">
      <c r="A189" s="3" t="s">
        <v>269</v>
      </c>
    </row>
    <row r="190" spans="1:4">
      <c r="A190" s="4" t="s">
        <v>367</v>
      </c>
      <c r="C190" s="5" t="n">
        <v>256</v>
      </c>
    </row>
    <row r="191" spans="1:4">
      <c r="A191" s="4" t="s">
        <v>368</v>
      </c>
      <c r="C191" s="5" t="n">
        <v>415</v>
      </c>
    </row>
    <row r="192" spans="1:4">
      <c r="A192" s="4" t="s">
        <v>370</v>
      </c>
      <c r="C192" s="4" t="s">
        <v>452</v>
      </c>
    </row>
    <row r="193" spans="1:4">
      <c r="A193" s="4" t="s">
        <v>372</v>
      </c>
      <c r="B193" s="4" t="s">
        <v>84</v>
      </c>
      <c r="C193" s="5" t="n">
        <v>690</v>
      </c>
      <c r="D193" s="5" t="n">
        <v>685</v>
      </c>
    </row>
    <row r="194" spans="1:4">
      <c r="A194" s="4" t="s">
        <v>373</v>
      </c>
      <c r="B194" s="4" t="s">
        <v>86</v>
      </c>
      <c r="C194" s="4" t="s">
        <v>453</v>
      </c>
      <c r="D194" s="4" t="s">
        <v>411</v>
      </c>
    </row>
    <row r="195" spans="1:4">
      <c r="A195" s="4" t="s">
        <v>454</v>
      </c>
    </row>
    <row r="196" spans="1:4">
      <c r="A196" s="3" t="s">
        <v>269</v>
      </c>
    </row>
    <row r="197" spans="1:4">
      <c r="A197" s="4" t="s">
        <v>367</v>
      </c>
      <c r="C197" s="5" t="n">
        <v>697</v>
      </c>
    </row>
    <row r="198" spans="1:4">
      <c r="A198" s="4" t="s">
        <v>368</v>
      </c>
      <c r="C198" s="5" t="n">
        <v>734</v>
      </c>
    </row>
    <row r="199" spans="1:4">
      <c r="A199" s="4" t="s">
        <v>370</v>
      </c>
      <c r="C199" s="4" t="s">
        <v>455</v>
      </c>
    </row>
    <row r="200" spans="1:4">
      <c r="A200" s="4" t="s">
        <v>372</v>
      </c>
      <c r="B200" s="4" t="s">
        <v>84</v>
      </c>
      <c r="C200" s="5" t="n">
        <v>1183</v>
      </c>
      <c r="D200" s="5" t="n">
        <v>1183</v>
      </c>
    </row>
    <row r="201" spans="1:4">
      <c r="A201" s="4" t="s">
        <v>373</v>
      </c>
      <c r="B201" s="4" t="s">
        <v>86</v>
      </c>
      <c r="C201" s="4" t="s">
        <v>456</v>
      </c>
      <c r="D201" s="4" t="s">
        <v>457</v>
      </c>
    </row>
    <row r="202" spans="1:4">
      <c r="A202" s="4" t="s">
        <v>458</v>
      </c>
    </row>
    <row r="203" spans="1:4">
      <c r="A203" s="3" t="s">
        <v>269</v>
      </c>
    </row>
    <row r="204" spans="1:4">
      <c r="A204" s="4" t="s">
        <v>367</v>
      </c>
      <c r="C204" s="5" t="n">
        <v>186</v>
      </c>
    </row>
    <row r="205" spans="1:4">
      <c r="A205" s="4" t="s">
        <v>368</v>
      </c>
      <c r="C205" s="5" t="n">
        <v>190</v>
      </c>
    </row>
    <row r="206" spans="1:4">
      <c r="A206" s="4" t="s">
        <v>370</v>
      </c>
      <c r="C206" s="4" t="s">
        <v>455</v>
      </c>
    </row>
    <row r="207" spans="1:4">
      <c r="A207" s="4" t="s">
        <v>372</v>
      </c>
      <c r="B207" s="4" t="s">
        <v>84</v>
      </c>
      <c r="C207" s="5" t="n">
        <v>1169</v>
      </c>
      <c r="D207" s="5" t="n">
        <v>1165</v>
      </c>
    </row>
    <row r="208" spans="1:4">
      <c r="A208" s="4" t="s">
        <v>373</v>
      </c>
      <c r="B208" s="4" t="s">
        <v>86</v>
      </c>
      <c r="C208" s="4" t="s">
        <v>457</v>
      </c>
      <c r="D208" s="4" t="s">
        <v>383</v>
      </c>
    </row>
    <row r="209" spans="1:4">
      <c r="A209" s="4" t="s">
        <v>459</v>
      </c>
    </row>
    <row r="210" spans="1:4">
      <c r="A210" s="3" t="s">
        <v>269</v>
      </c>
    </row>
    <row r="211" spans="1:4">
      <c r="A211" s="4" t="s">
        <v>367</v>
      </c>
      <c r="C211" s="5" t="n">
        <v>246</v>
      </c>
    </row>
    <row r="212" spans="1:4">
      <c r="A212" s="4" t="s">
        <v>368</v>
      </c>
      <c r="C212" s="5" t="n">
        <v>260</v>
      </c>
    </row>
    <row r="213" spans="1:4">
      <c r="A213" s="4" t="s">
        <v>370</v>
      </c>
      <c r="C213" s="4" t="s">
        <v>460</v>
      </c>
    </row>
    <row r="214" spans="1:4">
      <c r="A214" s="4" t="s">
        <v>372</v>
      </c>
      <c r="B214" s="4" t="s">
        <v>84</v>
      </c>
      <c r="C214" s="5" t="n">
        <v>950</v>
      </c>
      <c r="D214" s="5" t="n">
        <v>959</v>
      </c>
    </row>
    <row r="215" spans="1:4">
      <c r="A215" s="4" t="s">
        <v>373</v>
      </c>
      <c r="B215" s="4" t="s">
        <v>86</v>
      </c>
      <c r="C215" s="4" t="s">
        <v>311</v>
      </c>
      <c r="D215" s="4" t="s">
        <v>311</v>
      </c>
    </row>
    <row r="216" spans="1:4">
      <c r="A216" s="4" t="s">
        <v>461</v>
      </c>
    </row>
    <row r="217" spans="1:4">
      <c r="A217" s="3" t="s">
        <v>269</v>
      </c>
    </row>
    <row r="218" spans="1:4">
      <c r="A218" s="4" t="s">
        <v>367</v>
      </c>
      <c r="C218" s="5" t="n">
        <v>802</v>
      </c>
    </row>
    <row r="219" spans="1:4">
      <c r="A219" s="4" t="s">
        <v>368</v>
      </c>
      <c r="C219" s="5" t="n">
        <v>708</v>
      </c>
    </row>
    <row r="220" spans="1:4">
      <c r="A220" s="4" t="s">
        <v>370</v>
      </c>
      <c r="C220" s="4" t="s">
        <v>462</v>
      </c>
    </row>
    <row r="221" spans="1:4">
      <c r="A221" s="4" t="s">
        <v>372</v>
      </c>
      <c r="B221" s="4" t="s">
        <v>84</v>
      </c>
      <c r="C221" s="5" t="n">
        <v>1158</v>
      </c>
      <c r="D221" s="5" t="n">
        <v>1149</v>
      </c>
    </row>
    <row r="222" spans="1:4">
      <c r="A222" s="4" t="s">
        <v>373</v>
      </c>
      <c r="B222" s="4" t="s">
        <v>86</v>
      </c>
      <c r="C222" s="4" t="s">
        <v>435</v>
      </c>
      <c r="D222" s="4" t="s">
        <v>404</v>
      </c>
    </row>
    <row r="223" spans="1:4">
      <c r="A223" s="4" t="s">
        <v>463</v>
      </c>
    </row>
    <row r="224" spans="1:4">
      <c r="A224" s="3" t="s">
        <v>269</v>
      </c>
    </row>
    <row r="225" spans="1:4">
      <c r="A225" s="4" t="s">
        <v>367</v>
      </c>
      <c r="C225" s="5" t="n">
        <v>334</v>
      </c>
    </row>
    <row r="226" spans="1:4">
      <c r="A226" s="4" t="s">
        <v>368</v>
      </c>
      <c r="C226" s="5" t="n">
        <v>380</v>
      </c>
    </row>
    <row r="227" spans="1:4">
      <c r="A227" s="4" t="s">
        <v>370</v>
      </c>
      <c r="C227" s="4" t="s">
        <v>464</v>
      </c>
    </row>
    <row r="228" spans="1:4">
      <c r="A228" s="4" t="s">
        <v>372</v>
      </c>
      <c r="B228" s="4" t="s">
        <v>84</v>
      </c>
      <c r="C228" s="5" t="n">
        <v>1256</v>
      </c>
      <c r="D228" s="5" t="n">
        <v>1265</v>
      </c>
    </row>
    <row r="229" spans="1:4">
      <c r="A229" s="4" t="s">
        <v>373</v>
      </c>
      <c r="B229" s="4" t="s">
        <v>86</v>
      </c>
      <c r="C229" s="4" t="s">
        <v>465</v>
      </c>
      <c r="D229" s="4" t="s">
        <v>466</v>
      </c>
    </row>
    <row r="230" spans="1:4"/>
    <row r="231" spans="1:4">
      <c r="A231" s="4" t="s">
        <v>84</v>
      </c>
      <c r="B231" s="4" t="s">
        <v>467</v>
      </c>
    </row>
    <row r="232" spans="1:4">
      <c r="A232" s="4" t="s">
        <v>86</v>
      </c>
      <c r="B232" s="4" t="s">
        <v>468</v>
      </c>
    </row>
    <row r="233" spans="1:4">
      <c r="A233" s="4" t="s">
        <v>419</v>
      </c>
      <c r="B233" s="4" t="s">
        <v>469</v>
      </c>
    </row>
  </sheetData>
  <mergeCells count="5">
    <mergeCell ref="A1:B2"/>
    <mergeCell ref="A230:C230"/>
    <mergeCell ref="B231:C231"/>
    <mergeCell ref="B232:C232"/>
    <mergeCell ref="B233:C23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269</v>
      </c>
    </row>
    <row r="3" spans="1:3">
      <c r="A3" s="4" t="s">
        <v>27</v>
      </c>
      <c r="B3" s="7" t="n">
        <v>189615</v>
      </c>
      <c r="C3" s="7" t="n">
        <v>189615</v>
      </c>
    </row>
    <row r="4" spans="1:3">
      <c r="A4" s="4" t="s">
        <v>28</v>
      </c>
      <c r="B4" s="5" t="n">
        <v>808686</v>
      </c>
      <c r="C4" s="5" t="n">
        <v>806981</v>
      </c>
    </row>
    <row r="5" spans="1:3">
      <c r="A5" s="4" t="s">
        <v>29</v>
      </c>
      <c r="B5" s="5" t="n">
        <v>1340</v>
      </c>
      <c r="C5" s="5" t="n">
        <v>1340</v>
      </c>
    </row>
    <row r="6" spans="1:3">
      <c r="A6" s="4" t="s">
        <v>30</v>
      </c>
      <c r="B6" s="5" t="n">
        <v>4239</v>
      </c>
      <c r="C6" s="5" t="n">
        <v>3786</v>
      </c>
    </row>
    <row r="7" spans="1:3">
      <c r="A7" s="4" t="s">
        <v>31</v>
      </c>
      <c r="B7" s="5" t="n">
        <v>47647</v>
      </c>
      <c r="C7" s="5" t="n">
        <v>44725</v>
      </c>
    </row>
    <row r="8" spans="1:3">
      <c r="A8" s="4" t="s">
        <v>471</v>
      </c>
      <c r="B8" s="5" t="n">
        <v>1051527</v>
      </c>
      <c r="C8" s="5" t="n">
        <v>1046447</v>
      </c>
    </row>
    <row r="9" spans="1:3">
      <c r="A9" s="4" t="s">
        <v>33</v>
      </c>
      <c r="B9" s="5" t="n">
        <v>-99501</v>
      </c>
      <c r="C9" s="5" t="n">
        <v>-88252</v>
      </c>
    </row>
    <row r="10" spans="1:3">
      <c r="A10" s="4" t="s">
        <v>34</v>
      </c>
      <c r="B10" s="5" t="n">
        <v>952026</v>
      </c>
      <c r="C10" s="5" t="n">
        <v>958195</v>
      </c>
    </row>
    <row r="11" spans="1:3">
      <c r="A11" s="4" t="s">
        <v>33</v>
      </c>
      <c r="B11" s="5" t="n">
        <v>-897</v>
      </c>
      <c r="C11" s="5" t="n">
        <v>-3397</v>
      </c>
    </row>
    <row r="12" spans="1:3">
      <c r="A12" s="4" t="s">
        <v>36</v>
      </c>
      <c r="B12" s="5" t="n">
        <v>969225</v>
      </c>
      <c r="C12" s="5" t="n">
        <v>991156</v>
      </c>
    </row>
    <row r="13" spans="1:3">
      <c r="A13" s="4" t="s">
        <v>228</v>
      </c>
    </row>
    <row r="14" spans="1:3">
      <c r="A14" s="3" t="s">
        <v>269</v>
      </c>
    </row>
    <row r="15" spans="1:3">
      <c r="A15" s="4" t="s">
        <v>33</v>
      </c>
      <c r="B15" s="5" t="n">
        <v>-897</v>
      </c>
      <c r="C15" s="5" t="n">
        <v>-3397</v>
      </c>
    </row>
    <row r="16" spans="1:3">
      <c r="A16" s="4" t="s">
        <v>36</v>
      </c>
      <c r="B16" s="5" t="n">
        <v>969225</v>
      </c>
      <c r="C16" s="5" t="n">
        <v>991156</v>
      </c>
    </row>
    <row r="17" spans="1:3">
      <c r="A17" s="4" t="s">
        <v>472</v>
      </c>
    </row>
    <row r="18" spans="1:3">
      <c r="A18" s="3" t="s">
        <v>269</v>
      </c>
    </row>
    <row r="19" spans="1:3">
      <c r="A19" s="4" t="s">
        <v>36</v>
      </c>
      <c r="B19" s="5" t="n">
        <v>173</v>
      </c>
      <c r="C19" s="5" t="n">
        <v>843</v>
      </c>
    </row>
    <row r="20" spans="1:3">
      <c r="A20" s="4" t="s">
        <v>473</v>
      </c>
    </row>
    <row r="21" spans="1:3">
      <c r="A21" s="3" t="s">
        <v>269</v>
      </c>
    </row>
    <row r="22" spans="1:3">
      <c r="A22" s="4" t="s">
        <v>36</v>
      </c>
      <c r="B22" s="5" t="n">
        <v>195735</v>
      </c>
      <c r="C22" s="5" t="n">
        <v>198245</v>
      </c>
    </row>
    <row r="23" spans="1:3">
      <c r="A23" s="4" t="s">
        <v>474</v>
      </c>
    </row>
    <row r="24" spans="1:3">
      <c r="A24" s="3" t="s">
        <v>269</v>
      </c>
    </row>
    <row r="25" spans="1:3">
      <c r="A25" s="4" t="s">
        <v>33</v>
      </c>
      <c r="B25" s="5" t="n">
        <v>-736</v>
      </c>
      <c r="C25" s="5" t="n">
        <v>-2630</v>
      </c>
    </row>
    <row r="26" spans="1:3">
      <c r="A26" s="4" t="s">
        <v>36</v>
      </c>
      <c r="B26" s="5" t="n">
        <v>747031</v>
      </c>
      <c r="C26" s="5" t="n">
        <v>765307</v>
      </c>
    </row>
    <row r="27" spans="1:3">
      <c r="A27" s="4" t="s">
        <v>475</v>
      </c>
    </row>
    <row r="28" spans="1:3">
      <c r="A28" s="3" t="s">
        <v>269</v>
      </c>
    </row>
    <row r="29" spans="1:3">
      <c r="A29" s="4" t="s">
        <v>36</v>
      </c>
      <c r="B29" s="5" t="n">
        <v>4239</v>
      </c>
      <c r="C29" s="5" t="n">
        <v>3786</v>
      </c>
    </row>
    <row r="30" spans="1:3">
      <c r="A30" s="4" t="s">
        <v>476</v>
      </c>
    </row>
    <row r="31" spans="1:3">
      <c r="A31" s="3" t="s">
        <v>269</v>
      </c>
    </row>
    <row r="32" spans="1:3">
      <c r="A32" s="4" t="s">
        <v>33</v>
      </c>
      <c r="B32" s="5" t="n">
        <v>-161</v>
      </c>
      <c r="C32" s="5" t="n">
        <v>-767</v>
      </c>
    </row>
    <row r="33" spans="1:3">
      <c r="A33" s="4" t="s">
        <v>36</v>
      </c>
      <c r="B33" s="5" t="n">
        <v>22047</v>
      </c>
      <c r="C33" s="5" t="n">
        <v>22975</v>
      </c>
    </row>
    <row r="34" spans="1:3">
      <c r="A34" s="4" t="s">
        <v>477</v>
      </c>
    </row>
    <row r="35" spans="1:3">
      <c r="A35" s="3" t="s">
        <v>269</v>
      </c>
    </row>
    <row r="36" spans="1:3">
      <c r="A36" s="4" t="s">
        <v>471</v>
      </c>
      <c r="C36" s="5" t="n">
        <v>36358</v>
      </c>
    </row>
    <row r="37" spans="1:3">
      <c r="A37" s="4" t="s">
        <v>34</v>
      </c>
      <c r="B37" s="5" t="n">
        <v>17199</v>
      </c>
      <c r="C37" s="5" t="n">
        <v>32961</v>
      </c>
    </row>
    <row r="38" spans="1:3">
      <c r="A38" s="4" t="s">
        <v>478</v>
      </c>
    </row>
    <row r="39" spans="1:3">
      <c r="A39" s="3" t="s">
        <v>269</v>
      </c>
    </row>
    <row r="40" spans="1:3">
      <c r="A40" s="4" t="s">
        <v>471</v>
      </c>
      <c r="C40" s="5" t="n">
        <v>8630</v>
      </c>
    </row>
    <row r="41" spans="1:3">
      <c r="A41" s="4" t="s">
        <v>34</v>
      </c>
      <c r="B41" s="5" t="n">
        <v>6120</v>
      </c>
      <c r="C41" s="5" t="n">
        <v>8630</v>
      </c>
    </row>
    <row r="42" spans="1:3">
      <c r="A42" s="4" t="s">
        <v>479</v>
      </c>
    </row>
    <row r="43" spans="1:3">
      <c r="A43" s="3" t="s">
        <v>269</v>
      </c>
    </row>
    <row r="44" spans="1:3">
      <c r="A44" s="4" t="s">
        <v>471</v>
      </c>
      <c r="C44" s="5" t="n">
        <v>25972</v>
      </c>
    </row>
    <row r="45" spans="1:3">
      <c r="A45" s="4" t="s">
        <v>34</v>
      </c>
      <c r="B45" s="5" t="n">
        <v>10529</v>
      </c>
      <c r="C45" s="5" t="n">
        <v>23342</v>
      </c>
    </row>
    <row r="46" spans="1:3">
      <c r="A46" s="4" t="s">
        <v>480</v>
      </c>
    </row>
    <row r="47" spans="1:3">
      <c r="A47" s="3" t="s">
        <v>269</v>
      </c>
    </row>
    <row r="48" spans="1:3">
      <c r="A48" s="4" t="s">
        <v>471</v>
      </c>
      <c r="C48" s="5" t="n">
        <v>1756</v>
      </c>
    </row>
    <row r="49" spans="1:3">
      <c r="A49" s="4" t="s">
        <v>34</v>
      </c>
      <c r="B49" s="5" t="n">
        <v>550</v>
      </c>
      <c r="C49" s="5" t="n">
        <v>989</v>
      </c>
    </row>
    <row r="50" spans="1:3">
      <c r="A50" s="4" t="s">
        <v>481</v>
      </c>
    </row>
    <row r="51" spans="1:3">
      <c r="A51" s="3" t="s">
        <v>269</v>
      </c>
    </row>
    <row r="52" spans="1:3">
      <c r="A52" s="4" t="s">
        <v>27</v>
      </c>
      <c r="B52" s="5" t="n">
        <v>2330</v>
      </c>
      <c r="C52" s="5" t="n">
        <v>2330</v>
      </c>
    </row>
    <row r="53" spans="1:3">
      <c r="A53" s="4" t="s">
        <v>28</v>
      </c>
      <c r="B53" s="5" t="n">
        <v>11092</v>
      </c>
      <c r="C53" s="5" t="n">
        <v>11089</v>
      </c>
    </row>
    <row r="54" spans="1:3">
      <c r="A54" s="4" t="s">
        <v>30</v>
      </c>
      <c r="B54" s="5" t="n">
        <v>62</v>
      </c>
    </row>
    <row r="55" spans="1:3">
      <c r="A55" s="4" t="s">
        <v>31</v>
      </c>
      <c r="B55" s="5" t="n">
        <v>865</v>
      </c>
      <c r="C55" s="5" t="n">
        <v>829</v>
      </c>
    </row>
    <row r="56" spans="1:3">
      <c r="A56" s="4" t="s">
        <v>471</v>
      </c>
      <c r="B56" s="5" t="n">
        <v>14349</v>
      </c>
      <c r="C56" s="5" t="n">
        <v>14248</v>
      </c>
    </row>
    <row r="57" spans="1:3">
      <c r="A57" s="4" t="s">
        <v>482</v>
      </c>
    </row>
    <row r="58" spans="1:3">
      <c r="A58" s="3" t="s">
        <v>269</v>
      </c>
    </row>
    <row r="59" spans="1:3">
      <c r="A59" s="4" t="s">
        <v>27</v>
      </c>
      <c r="B59" s="5" t="n">
        <v>3330</v>
      </c>
      <c r="C59" s="5" t="n">
        <v>3330</v>
      </c>
    </row>
    <row r="60" spans="1:3">
      <c r="A60" s="4" t="s">
        <v>28</v>
      </c>
      <c r="B60" s="5" t="n">
        <v>13035</v>
      </c>
      <c r="C60" s="5" t="n">
        <v>13030</v>
      </c>
    </row>
    <row r="61" spans="1:3">
      <c r="A61" s="4" t="s">
        <v>31</v>
      </c>
      <c r="B61" s="5" t="n">
        <v>1139</v>
      </c>
      <c r="C61" s="5" t="n">
        <v>1080</v>
      </c>
    </row>
    <row r="62" spans="1:3">
      <c r="A62" s="4" t="s">
        <v>471</v>
      </c>
      <c r="B62" s="5" t="n">
        <v>17504</v>
      </c>
      <c r="C62" s="5" t="n">
        <v>17440</v>
      </c>
    </row>
    <row r="63" spans="1:3">
      <c r="A63" s="4" t="s">
        <v>483</v>
      </c>
    </row>
    <row r="64" spans="1:3">
      <c r="A64" s="3" t="s">
        <v>269</v>
      </c>
    </row>
    <row r="65" spans="1:3">
      <c r="A65" s="4" t="s">
        <v>27</v>
      </c>
      <c r="B65" s="5" t="n">
        <v>5450</v>
      </c>
      <c r="C65" s="5" t="n">
        <v>5450</v>
      </c>
    </row>
    <row r="66" spans="1:3">
      <c r="A66" s="4" t="s">
        <v>28</v>
      </c>
      <c r="B66" s="5" t="n">
        <v>22018</v>
      </c>
      <c r="C66" s="5" t="n">
        <v>22346</v>
      </c>
    </row>
    <row r="67" spans="1:3">
      <c r="A67" s="4" t="s">
        <v>30</v>
      </c>
      <c r="B67" s="5" t="n">
        <v>4</v>
      </c>
    </row>
    <row r="68" spans="1:3">
      <c r="A68" s="4" t="s">
        <v>31</v>
      </c>
      <c r="B68" s="5" t="n">
        <v>1351</v>
      </c>
      <c r="C68" s="5" t="n">
        <v>1299</v>
      </c>
    </row>
    <row r="69" spans="1:3">
      <c r="A69" s="4" t="s">
        <v>471</v>
      </c>
      <c r="B69" s="5" t="n">
        <v>28823</v>
      </c>
      <c r="C69" s="5" t="n">
        <v>29095</v>
      </c>
    </row>
    <row r="70" spans="1:3">
      <c r="A70" s="4" t="s">
        <v>484</v>
      </c>
    </row>
    <row r="71" spans="1:3">
      <c r="A71" s="3" t="s">
        <v>269</v>
      </c>
    </row>
    <row r="72" spans="1:3">
      <c r="A72" s="4" t="s">
        <v>27</v>
      </c>
      <c r="B72" s="5" t="n">
        <v>4860</v>
      </c>
      <c r="C72" s="5" t="n">
        <v>4860</v>
      </c>
    </row>
    <row r="73" spans="1:3">
      <c r="A73" s="4" t="s">
        <v>28</v>
      </c>
      <c r="B73" s="5" t="n">
        <v>25683</v>
      </c>
      <c r="C73" s="5" t="n">
        <v>25665</v>
      </c>
    </row>
    <row r="74" spans="1:3">
      <c r="A74" s="4" t="s">
        <v>30</v>
      </c>
      <c r="B74" s="5" t="n">
        <v>259</v>
      </c>
    </row>
    <row r="75" spans="1:3">
      <c r="A75" s="4" t="s">
        <v>31</v>
      </c>
      <c r="B75" s="5" t="n">
        <v>2611</v>
      </c>
      <c r="C75" s="5" t="n">
        <v>2509</v>
      </c>
    </row>
    <row r="76" spans="1:3">
      <c r="A76" s="4" t="s">
        <v>471</v>
      </c>
      <c r="B76" s="5" t="n">
        <v>33413</v>
      </c>
      <c r="C76" s="5" t="n">
        <v>33034</v>
      </c>
    </row>
    <row r="77" spans="1:3">
      <c r="A77" s="4" t="s">
        <v>485</v>
      </c>
    </row>
    <row r="78" spans="1:3">
      <c r="A78" s="3" t="s">
        <v>269</v>
      </c>
    </row>
    <row r="79" spans="1:3">
      <c r="A79" s="4" t="s">
        <v>27</v>
      </c>
      <c r="B79" s="5" t="n">
        <v>14290</v>
      </c>
      <c r="C79" s="5" t="n">
        <v>14290</v>
      </c>
    </row>
    <row r="80" spans="1:3">
      <c r="A80" s="4" t="s">
        <v>28</v>
      </c>
      <c r="B80" s="5" t="n">
        <v>44042</v>
      </c>
      <c r="C80" s="5" t="n">
        <v>44004</v>
      </c>
    </row>
    <row r="81" spans="1:3">
      <c r="A81" s="4" t="s">
        <v>31</v>
      </c>
      <c r="B81" s="5" t="n">
        <v>4440</v>
      </c>
      <c r="C81" s="5" t="n">
        <v>4291</v>
      </c>
    </row>
    <row r="82" spans="1:3">
      <c r="A82" s="4" t="s">
        <v>471</v>
      </c>
      <c r="B82" s="5" t="n">
        <v>62772</v>
      </c>
      <c r="C82" s="5" t="n">
        <v>62585</v>
      </c>
    </row>
    <row r="83" spans="1:3">
      <c r="A83" s="4" t="s">
        <v>486</v>
      </c>
    </row>
    <row r="84" spans="1:3">
      <c r="A84" s="3" t="s">
        <v>269</v>
      </c>
    </row>
    <row r="85" spans="1:3">
      <c r="A85" s="4" t="s">
        <v>27</v>
      </c>
      <c r="B85" s="5" t="n">
        <v>1390</v>
      </c>
      <c r="C85" s="5" t="n">
        <v>1390</v>
      </c>
    </row>
    <row r="86" spans="1:3">
      <c r="A86" s="4" t="s">
        <v>28</v>
      </c>
      <c r="B86" s="5" t="n">
        <v>20743</v>
      </c>
      <c r="C86" s="5" t="n">
        <v>20729</v>
      </c>
    </row>
    <row r="87" spans="1:3">
      <c r="A87" s="4" t="s">
        <v>31</v>
      </c>
      <c r="B87" s="5" t="n">
        <v>1345</v>
      </c>
      <c r="C87" s="5" t="n">
        <v>1271</v>
      </c>
    </row>
    <row r="88" spans="1:3">
      <c r="A88" s="4" t="s">
        <v>471</v>
      </c>
      <c r="B88" s="5" t="n">
        <v>23478</v>
      </c>
      <c r="C88" s="5" t="n">
        <v>23390</v>
      </c>
    </row>
    <row r="89" spans="1:3">
      <c r="A89" s="4" t="s">
        <v>487</v>
      </c>
    </row>
    <row r="90" spans="1:3">
      <c r="A90" s="3" t="s">
        <v>269</v>
      </c>
    </row>
    <row r="91" spans="1:3">
      <c r="A91" s="4" t="s">
        <v>27</v>
      </c>
      <c r="B91" s="5" t="n">
        <v>3940</v>
      </c>
      <c r="C91" s="5" t="n">
        <v>3940</v>
      </c>
    </row>
    <row r="92" spans="1:3">
      <c r="A92" s="4" t="s">
        <v>28</v>
      </c>
      <c r="B92" s="5" t="n">
        <v>10796</v>
      </c>
      <c r="C92" s="5" t="n">
        <v>10766</v>
      </c>
    </row>
    <row r="93" spans="1:3">
      <c r="A93" s="4" t="s">
        <v>31</v>
      </c>
      <c r="B93" s="5" t="n">
        <v>989</v>
      </c>
      <c r="C93" s="5" t="n">
        <v>942</v>
      </c>
    </row>
    <row r="94" spans="1:3">
      <c r="A94" s="4" t="s">
        <v>471</v>
      </c>
      <c r="B94" s="5" t="n">
        <v>15725</v>
      </c>
      <c r="C94" s="5" t="n">
        <v>15648</v>
      </c>
    </row>
    <row r="95" spans="1:3">
      <c r="A95" s="4" t="s">
        <v>488</v>
      </c>
    </row>
    <row r="96" spans="1:3">
      <c r="A96" s="3" t="s">
        <v>269</v>
      </c>
    </row>
    <row r="97" spans="1:3">
      <c r="A97" s="4" t="s">
        <v>27</v>
      </c>
      <c r="B97" s="5" t="n">
        <v>3650</v>
      </c>
      <c r="C97" s="5" t="n">
        <v>3650</v>
      </c>
    </row>
    <row r="98" spans="1:3">
      <c r="A98" s="4" t="s">
        <v>28</v>
      </c>
      <c r="B98" s="5" t="n">
        <v>13054</v>
      </c>
      <c r="C98" s="5" t="n">
        <v>13031</v>
      </c>
    </row>
    <row r="99" spans="1:3">
      <c r="A99" s="4" t="s">
        <v>31</v>
      </c>
      <c r="B99" s="5" t="n">
        <v>1176</v>
      </c>
      <c r="C99" s="5" t="n">
        <v>1093</v>
      </c>
    </row>
    <row r="100" spans="1:3">
      <c r="A100" s="4" t="s">
        <v>471</v>
      </c>
      <c r="B100" s="5" t="n">
        <v>17880</v>
      </c>
      <c r="C100" s="5" t="n">
        <v>17774</v>
      </c>
    </row>
    <row r="101" spans="1:3">
      <c r="A101" s="4" t="s">
        <v>489</v>
      </c>
    </row>
    <row r="102" spans="1:3">
      <c r="A102" s="3" t="s">
        <v>269</v>
      </c>
    </row>
    <row r="103" spans="1:3">
      <c r="A103" s="4" t="s">
        <v>27</v>
      </c>
      <c r="B103" s="5" t="n">
        <v>1770</v>
      </c>
      <c r="C103" s="5" t="n">
        <v>1770</v>
      </c>
    </row>
    <row r="104" spans="1:3">
      <c r="A104" s="4" t="s">
        <v>28</v>
      </c>
      <c r="B104" s="5" t="n">
        <v>16889</v>
      </c>
      <c r="C104" s="5" t="n">
        <v>16796</v>
      </c>
    </row>
    <row r="105" spans="1:3">
      <c r="A105" s="4" t="s">
        <v>31</v>
      </c>
      <c r="B105" s="5" t="n">
        <v>1212</v>
      </c>
      <c r="C105" s="5" t="n">
        <v>1171</v>
      </c>
    </row>
    <row r="106" spans="1:3">
      <c r="A106" s="4" t="s">
        <v>471</v>
      </c>
      <c r="B106" s="5" t="n">
        <v>19871</v>
      </c>
      <c r="C106" s="5" t="n">
        <v>19737</v>
      </c>
    </row>
    <row r="107" spans="1:3">
      <c r="A107" s="4" t="s">
        <v>490</v>
      </c>
    </row>
    <row r="108" spans="1:3">
      <c r="A108" s="3" t="s">
        <v>269</v>
      </c>
    </row>
    <row r="109" spans="1:3">
      <c r="A109" s="4" t="s">
        <v>27</v>
      </c>
      <c r="B109" s="5" t="n">
        <v>5770</v>
      </c>
      <c r="C109" s="5" t="n">
        <v>5770</v>
      </c>
    </row>
    <row r="110" spans="1:3">
      <c r="A110" s="4" t="s">
        <v>28</v>
      </c>
      <c r="B110" s="5" t="n">
        <v>13414</v>
      </c>
      <c r="C110" s="5" t="n">
        <v>13377</v>
      </c>
    </row>
    <row r="111" spans="1:3">
      <c r="A111" s="4" t="s">
        <v>31</v>
      </c>
      <c r="B111" s="5" t="n">
        <v>1186</v>
      </c>
      <c r="C111" s="5" t="n">
        <v>1136</v>
      </c>
    </row>
    <row r="112" spans="1:3">
      <c r="A112" s="4" t="s">
        <v>471</v>
      </c>
      <c r="B112" s="5" t="n">
        <v>20370</v>
      </c>
      <c r="C112" s="5" t="n">
        <v>20283</v>
      </c>
    </row>
    <row r="113" spans="1:3">
      <c r="A113" s="4" t="s">
        <v>491</v>
      </c>
    </row>
    <row r="114" spans="1:3">
      <c r="A114" s="3" t="s">
        <v>269</v>
      </c>
    </row>
    <row r="115" spans="1:3">
      <c r="A115" s="4" t="s">
        <v>27</v>
      </c>
      <c r="B115" s="5" t="n">
        <v>5880</v>
      </c>
      <c r="C115" s="5" t="n">
        <v>5880</v>
      </c>
    </row>
    <row r="116" spans="1:3">
      <c r="A116" s="4" t="s">
        <v>28</v>
      </c>
      <c r="B116" s="5" t="n">
        <v>12967</v>
      </c>
      <c r="C116" s="5" t="n">
        <v>12961</v>
      </c>
    </row>
    <row r="117" spans="1:3">
      <c r="A117" s="4" t="s">
        <v>30</v>
      </c>
      <c r="C117" s="5" t="n">
        <v>2</v>
      </c>
    </row>
    <row r="118" spans="1:3">
      <c r="A118" s="4" t="s">
        <v>31</v>
      </c>
      <c r="B118" s="5" t="n">
        <v>1106</v>
      </c>
      <c r="C118" s="5" t="n">
        <v>1096</v>
      </c>
    </row>
    <row r="119" spans="1:3">
      <c r="A119" s="4" t="s">
        <v>471</v>
      </c>
      <c r="B119" s="5" t="n">
        <v>19953</v>
      </c>
      <c r="C119" s="5" t="n">
        <v>19939</v>
      </c>
    </row>
    <row r="120" spans="1:3">
      <c r="A120" s="4" t="s">
        <v>492</v>
      </c>
    </row>
    <row r="121" spans="1:3">
      <c r="A121" s="3" t="s">
        <v>269</v>
      </c>
    </row>
    <row r="122" spans="1:3">
      <c r="A122" s="4" t="s">
        <v>27</v>
      </c>
      <c r="B122" s="5" t="n">
        <v>2440</v>
      </c>
      <c r="C122" s="5" t="n">
        <v>2440</v>
      </c>
    </row>
    <row r="123" spans="1:3">
      <c r="A123" s="4" t="s">
        <v>28</v>
      </c>
      <c r="B123" s="5" t="n">
        <v>21968</v>
      </c>
      <c r="C123" s="5" t="n">
        <v>21924</v>
      </c>
    </row>
    <row r="124" spans="1:3">
      <c r="A124" s="4" t="s">
        <v>31</v>
      </c>
      <c r="B124" s="5" t="n">
        <v>1356</v>
      </c>
      <c r="C124" s="5" t="n">
        <v>1300</v>
      </c>
    </row>
    <row r="125" spans="1:3">
      <c r="A125" s="4" t="s">
        <v>471</v>
      </c>
      <c r="B125" s="5" t="n">
        <v>25764</v>
      </c>
      <c r="C125" s="5" t="n">
        <v>25664</v>
      </c>
    </row>
    <row r="126" spans="1:3">
      <c r="A126" s="4" t="s">
        <v>493</v>
      </c>
    </row>
    <row r="127" spans="1:3">
      <c r="A127" s="3" t="s">
        <v>269</v>
      </c>
    </row>
    <row r="128" spans="1:3">
      <c r="A128" s="4" t="s">
        <v>27</v>
      </c>
      <c r="B128" s="5" t="n">
        <v>11260</v>
      </c>
      <c r="C128" s="5" t="n">
        <v>11260</v>
      </c>
    </row>
    <row r="129" spans="1:3">
      <c r="A129" s="4" t="s">
        <v>28</v>
      </c>
      <c r="B129" s="5" t="n">
        <v>13506</v>
      </c>
      <c r="C129" s="5" t="n">
        <v>13479</v>
      </c>
    </row>
    <row r="130" spans="1:3">
      <c r="A130" s="4" t="s">
        <v>31</v>
      </c>
      <c r="B130" s="5" t="n">
        <v>1194</v>
      </c>
      <c r="C130" s="5" t="n">
        <v>1158</v>
      </c>
    </row>
    <row r="131" spans="1:3">
      <c r="A131" s="4" t="s">
        <v>471</v>
      </c>
      <c r="B131" s="5" t="n">
        <v>25960</v>
      </c>
      <c r="C131" s="5" t="n">
        <v>25897</v>
      </c>
    </row>
    <row r="132" spans="1:3">
      <c r="A132" s="4" t="s">
        <v>494</v>
      </c>
    </row>
    <row r="133" spans="1:3">
      <c r="A133" s="3" t="s">
        <v>269</v>
      </c>
    </row>
    <row r="134" spans="1:3">
      <c r="A134" s="4" t="s">
        <v>27</v>
      </c>
      <c r="B134" s="5" t="n">
        <v>1910</v>
      </c>
      <c r="C134" s="5" t="n">
        <v>1910</v>
      </c>
    </row>
    <row r="135" spans="1:3">
      <c r="A135" s="4" t="s">
        <v>28</v>
      </c>
      <c r="B135" s="5" t="n">
        <v>17202</v>
      </c>
      <c r="C135" s="5" t="n">
        <v>17190</v>
      </c>
    </row>
    <row r="136" spans="1:3">
      <c r="A136" s="4" t="s">
        <v>31</v>
      </c>
      <c r="B136" s="5" t="n">
        <v>1246</v>
      </c>
      <c r="C136" s="5" t="n">
        <v>1216</v>
      </c>
    </row>
    <row r="137" spans="1:3">
      <c r="A137" s="4" t="s">
        <v>471</v>
      </c>
      <c r="B137" s="5" t="n">
        <v>20358</v>
      </c>
      <c r="C137" s="5" t="n">
        <v>20316</v>
      </c>
    </row>
    <row r="138" spans="1:3">
      <c r="A138" s="4" t="s">
        <v>495</v>
      </c>
    </row>
    <row r="139" spans="1:3">
      <c r="A139" s="3" t="s">
        <v>269</v>
      </c>
    </row>
    <row r="140" spans="1:3">
      <c r="A140" s="4" t="s">
        <v>27</v>
      </c>
      <c r="B140" s="5" t="n">
        <v>7580</v>
      </c>
      <c r="C140" s="5" t="n">
        <v>7580</v>
      </c>
    </row>
    <row r="141" spans="1:3">
      <c r="A141" s="4" t="s">
        <v>28</v>
      </c>
      <c r="B141" s="5" t="n">
        <v>41237</v>
      </c>
      <c r="C141" s="5" t="n">
        <v>41229</v>
      </c>
    </row>
    <row r="142" spans="1:3">
      <c r="A142" s="4" t="s">
        <v>30</v>
      </c>
      <c r="C142" s="5" t="n">
        <v>1</v>
      </c>
    </row>
    <row r="143" spans="1:3">
      <c r="A143" s="4" t="s">
        <v>31</v>
      </c>
      <c r="B143" s="5" t="n">
        <v>1108</v>
      </c>
      <c r="C143" s="5" t="n">
        <v>1064</v>
      </c>
    </row>
    <row r="144" spans="1:3">
      <c r="A144" s="4" t="s">
        <v>471</v>
      </c>
      <c r="B144" s="5" t="n">
        <v>49925</v>
      </c>
      <c r="C144" s="5" t="n">
        <v>49874</v>
      </c>
    </row>
    <row r="145" spans="1:3">
      <c r="A145" s="4" t="s">
        <v>496</v>
      </c>
    </row>
    <row r="146" spans="1:3">
      <c r="A146" s="3" t="s">
        <v>269</v>
      </c>
    </row>
    <row r="147" spans="1:3">
      <c r="A147" s="4" t="s">
        <v>27</v>
      </c>
      <c r="B147" s="5" t="n">
        <v>1500</v>
      </c>
      <c r="C147" s="5" t="n">
        <v>1500</v>
      </c>
    </row>
    <row r="148" spans="1:3">
      <c r="A148" s="4" t="s">
        <v>28</v>
      </c>
      <c r="B148" s="5" t="n">
        <v>30478</v>
      </c>
      <c r="C148" s="5" t="n">
        <v>30452</v>
      </c>
    </row>
    <row r="149" spans="1:3">
      <c r="A149" s="4" t="s">
        <v>30</v>
      </c>
      <c r="C149" s="5" t="n">
        <v>17</v>
      </c>
    </row>
    <row r="150" spans="1:3">
      <c r="A150" s="4" t="s">
        <v>31</v>
      </c>
      <c r="B150" s="5" t="n">
        <v>1602</v>
      </c>
      <c r="C150" s="5" t="n">
        <v>1487</v>
      </c>
    </row>
    <row r="151" spans="1:3">
      <c r="A151" s="4" t="s">
        <v>471</v>
      </c>
      <c r="B151" s="5" t="n">
        <v>33580</v>
      </c>
      <c r="C151" s="5" t="n">
        <v>33456</v>
      </c>
    </row>
    <row r="152" spans="1:3">
      <c r="A152" s="4" t="s">
        <v>497</v>
      </c>
    </row>
    <row r="153" spans="1:3">
      <c r="A153" s="3" t="s">
        <v>269</v>
      </c>
    </row>
    <row r="154" spans="1:3">
      <c r="A154" s="4" t="s">
        <v>27</v>
      </c>
      <c r="B154" s="5" t="n">
        <v>10170</v>
      </c>
      <c r="C154" s="5" t="n">
        <v>10170</v>
      </c>
    </row>
    <row r="155" spans="1:3">
      <c r="A155" s="4" t="s">
        <v>28</v>
      </c>
      <c r="B155" s="5" t="n">
        <v>48682</v>
      </c>
      <c r="C155" s="5" t="n">
        <v>48630</v>
      </c>
    </row>
    <row r="156" spans="1:3">
      <c r="A156" s="4" t="s">
        <v>30</v>
      </c>
      <c r="C156" s="5" t="n">
        <v>32</v>
      </c>
    </row>
    <row r="157" spans="1:3">
      <c r="A157" s="4" t="s">
        <v>31</v>
      </c>
      <c r="B157" s="5" t="n">
        <v>4220</v>
      </c>
      <c r="C157" s="5" t="n">
        <v>4074</v>
      </c>
    </row>
    <row r="158" spans="1:3">
      <c r="A158" s="4" t="s">
        <v>471</v>
      </c>
      <c r="B158" s="5" t="n">
        <v>63072</v>
      </c>
      <c r="C158" s="5" t="n">
        <v>62906</v>
      </c>
    </row>
    <row r="159" spans="1:3">
      <c r="A159" s="4" t="s">
        <v>498</v>
      </c>
    </row>
    <row r="160" spans="1:3">
      <c r="A160" s="3" t="s">
        <v>269</v>
      </c>
    </row>
    <row r="161" spans="1:3">
      <c r="A161" s="4" t="s">
        <v>27</v>
      </c>
      <c r="B161" s="5" t="n">
        <v>4090</v>
      </c>
      <c r="C161" s="5" t="n">
        <v>4090</v>
      </c>
    </row>
    <row r="162" spans="1:3">
      <c r="A162" s="4" t="s">
        <v>28</v>
      </c>
      <c r="B162" s="5" t="n">
        <v>12647</v>
      </c>
      <c r="C162" s="5" t="n">
        <v>12640</v>
      </c>
    </row>
    <row r="163" spans="1:3">
      <c r="A163" s="4" t="s">
        <v>31</v>
      </c>
      <c r="B163" s="5" t="n">
        <v>1666</v>
      </c>
      <c r="C163" s="5" t="n">
        <v>1575</v>
      </c>
    </row>
    <row r="164" spans="1:3">
      <c r="A164" s="4" t="s">
        <v>471</v>
      </c>
      <c r="B164" s="5" t="n">
        <v>18403</v>
      </c>
      <c r="C164" s="5" t="n">
        <v>18305</v>
      </c>
    </row>
    <row r="165" spans="1:3">
      <c r="A165" s="4" t="s">
        <v>499</v>
      </c>
    </row>
    <row r="166" spans="1:3">
      <c r="A166" s="3" t="s">
        <v>269</v>
      </c>
    </row>
    <row r="167" spans="1:3">
      <c r="A167" s="4" t="s">
        <v>27</v>
      </c>
      <c r="B167" s="5" t="n">
        <v>2320</v>
      </c>
      <c r="C167" s="5" t="n">
        <v>2320</v>
      </c>
    </row>
    <row r="168" spans="1:3">
      <c r="A168" s="4" t="s">
        <v>28</v>
      </c>
      <c r="B168" s="5" t="n">
        <v>7983</v>
      </c>
      <c r="C168" s="5" t="n">
        <v>7868</v>
      </c>
    </row>
    <row r="169" spans="1:3">
      <c r="A169" s="4" t="s">
        <v>30</v>
      </c>
      <c r="C169" s="5" t="n">
        <v>36</v>
      </c>
    </row>
    <row r="170" spans="1:3">
      <c r="A170" s="4" t="s">
        <v>31</v>
      </c>
      <c r="B170" s="5" t="n">
        <v>1031</v>
      </c>
      <c r="C170" s="5" t="n">
        <v>1000</v>
      </c>
    </row>
    <row r="171" spans="1:3">
      <c r="A171" s="4" t="s">
        <v>471</v>
      </c>
      <c r="B171" s="5" t="n">
        <v>11334</v>
      </c>
      <c r="C171" s="5" t="n">
        <v>11224</v>
      </c>
    </row>
    <row r="172" spans="1:3">
      <c r="A172" s="4" t="s">
        <v>500</v>
      </c>
    </row>
    <row r="173" spans="1:3">
      <c r="A173" s="3" t="s">
        <v>269</v>
      </c>
    </row>
    <row r="174" spans="1:3">
      <c r="A174" s="4" t="s">
        <v>27</v>
      </c>
      <c r="B174" s="5" t="n">
        <v>6720</v>
      </c>
      <c r="C174" s="5" t="n">
        <v>6720</v>
      </c>
    </row>
    <row r="175" spans="1:3">
      <c r="A175" s="4" t="s">
        <v>28</v>
      </c>
      <c r="B175" s="5" t="n">
        <v>19849</v>
      </c>
      <c r="C175" s="5" t="n">
        <v>19798</v>
      </c>
    </row>
    <row r="176" spans="1:3">
      <c r="A176" s="4" t="s">
        <v>30</v>
      </c>
      <c r="B176" s="5" t="n">
        <v>1231</v>
      </c>
      <c r="C176" s="5" t="n">
        <v>914</v>
      </c>
    </row>
    <row r="177" spans="1:3">
      <c r="A177" s="4" t="s">
        <v>31</v>
      </c>
      <c r="B177" s="5" t="n">
        <v>2546</v>
      </c>
      <c r="C177" s="5" t="n">
        <v>2365</v>
      </c>
    </row>
    <row r="178" spans="1:3">
      <c r="A178" s="4" t="s">
        <v>471</v>
      </c>
      <c r="B178" s="5" t="n">
        <v>30346</v>
      </c>
      <c r="C178" s="5" t="n">
        <v>29797</v>
      </c>
    </row>
    <row r="179" spans="1:3">
      <c r="A179" s="4" t="s">
        <v>501</v>
      </c>
    </row>
    <row r="180" spans="1:3">
      <c r="A180" s="3" t="s">
        <v>269</v>
      </c>
    </row>
    <row r="181" spans="1:3">
      <c r="A181" s="4" t="s">
        <v>27</v>
      </c>
      <c r="B181" s="5" t="n">
        <v>7480</v>
      </c>
      <c r="C181" s="5" t="n">
        <v>7480</v>
      </c>
    </row>
    <row r="182" spans="1:3">
      <c r="A182" s="4" t="s">
        <v>28</v>
      </c>
      <c r="B182" s="5" t="n">
        <v>14198</v>
      </c>
      <c r="C182" s="5" t="n">
        <v>14079</v>
      </c>
    </row>
    <row r="183" spans="1:3">
      <c r="A183" s="4" t="s">
        <v>30</v>
      </c>
      <c r="B183" s="5" t="n">
        <v>53</v>
      </c>
    </row>
    <row r="184" spans="1:3">
      <c r="A184" s="4" t="s">
        <v>31</v>
      </c>
      <c r="B184" s="5" t="n">
        <v>1101</v>
      </c>
      <c r="C184" s="5" t="n">
        <v>1009</v>
      </c>
    </row>
    <row r="185" spans="1:3">
      <c r="A185" s="4" t="s">
        <v>471</v>
      </c>
      <c r="B185" s="5" t="n">
        <v>22832</v>
      </c>
      <c r="C185" s="5" t="n">
        <v>22568</v>
      </c>
    </row>
    <row r="186" spans="1:3">
      <c r="A186" s="4" t="s">
        <v>502</v>
      </c>
    </row>
    <row r="187" spans="1:3">
      <c r="A187" s="3" t="s">
        <v>269</v>
      </c>
    </row>
    <row r="188" spans="1:3">
      <c r="A188" s="4" t="s">
        <v>27</v>
      </c>
      <c r="B188" s="5" t="n">
        <v>4920</v>
      </c>
      <c r="C188" s="5" t="n">
        <v>4920</v>
      </c>
    </row>
    <row r="189" spans="1:3">
      <c r="A189" s="4" t="s">
        <v>28</v>
      </c>
      <c r="B189" s="5" t="n">
        <v>17542</v>
      </c>
      <c r="C189" s="5" t="n">
        <v>17481</v>
      </c>
    </row>
    <row r="190" spans="1:3">
      <c r="A190" s="4" t="s">
        <v>30</v>
      </c>
      <c r="C190" s="5" t="n">
        <v>9</v>
      </c>
    </row>
    <row r="191" spans="1:3">
      <c r="A191" s="4" t="s">
        <v>31</v>
      </c>
      <c r="B191" s="5" t="n">
        <v>1238</v>
      </c>
      <c r="C191" s="5" t="n">
        <v>1188</v>
      </c>
    </row>
    <row r="192" spans="1:3">
      <c r="A192" s="4" t="s">
        <v>471</v>
      </c>
      <c r="B192" s="5" t="n">
        <v>23700</v>
      </c>
      <c r="C192" s="5" t="n">
        <v>23598</v>
      </c>
    </row>
    <row r="193" spans="1:3">
      <c r="A193" s="4" t="s">
        <v>503</v>
      </c>
    </row>
    <row r="194" spans="1:3">
      <c r="A194" s="3" t="s">
        <v>269</v>
      </c>
    </row>
    <row r="195" spans="1:3">
      <c r="A195" s="4" t="s">
        <v>27</v>
      </c>
      <c r="B195" s="5" t="n">
        <v>4840</v>
      </c>
      <c r="C195" s="5" t="n">
        <v>4840</v>
      </c>
    </row>
    <row r="196" spans="1:3">
      <c r="A196" s="4" t="s">
        <v>28</v>
      </c>
      <c r="B196" s="5" t="n">
        <v>46920</v>
      </c>
      <c r="C196" s="5" t="n">
        <v>46723</v>
      </c>
    </row>
    <row r="197" spans="1:3">
      <c r="A197" s="4" t="s">
        <v>30</v>
      </c>
      <c r="C197" s="5" t="n">
        <v>142</v>
      </c>
    </row>
    <row r="198" spans="1:3">
      <c r="A198" s="4" t="s">
        <v>31</v>
      </c>
      <c r="B198" s="5" t="n">
        <v>1795</v>
      </c>
      <c r="C198" s="5" t="n">
        <v>1739</v>
      </c>
    </row>
    <row r="199" spans="1:3">
      <c r="A199" s="4" t="s">
        <v>471</v>
      </c>
      <c r="B199" s="5" t="n">
        <v>53555</v>
      </c>
      <c r="C199" s="5" t="n">
        <v>53444</v>
      </c>
    </row>
    <row r="200" spans="1:3">
      <c r="A200" s="4" t="s">
        <v>504</v>
      </c>
    </row>
    <row r="201" spans="1:3">
      <c r="A201" s="3" t="s">
        <v>269</v>
      </c>
    </row>
    <row r="202" spans="1:3">
      <c r="A202" s="4" t="s">
        <v>27</v>
      </c>
      <c r="B202" s="5" t="n">
        <v>2350</v>
      </c>
      <c r="C202" s="5" t="n">
        <v>2350</v>
      </c>
    </row>
    <row r="203" spans="1:3">
      <c r="A203" s="4" t="s">
        <v>28</v>
      </c>
      <c r="B203" s="5" t="n">
        <v>17945</v>
      </c>
      <c r="C203" s="5" t="n">
        <v>17625</v>
      </c>
    </row>
    <row r="204" spans="1:3">
      <c r="A204" s="4" t="s">
        <v>30</v>
      </c>
      <c r="B204" s="5" t="n">
        <v>41</v>
      </c>
      <c r="C204" s="5" t="n">
        <v>300</v>
      </c>
    </row>
    <row r="205" spans="1:3">
      <c r="A205" s="4" t="s">
        <v>31</v>
      </c>
      <c r="B205" s="5" t="n">
        <v>2034</v>
      </c>
      <c r="C205" s="5" t="n">
        <v>1835</v>
      </c>
    </row>
    <row r="206" spans="1:3">
      <c r="A206" s="4" t="s">
        <v>471</v>
      </c>
      <c r="B206" s="5" t="n">
        <v>22370</v>
      </c>
      <c r="C206" s="5" t="n">
        <v>22110</v>
      </c>
    </row>
    <row r="207" spans="1:3">
      <c r="A207" s="4" t="s">
        <v>505</v>
      </c>
    </row>
    <row r="208" spans="1:3">
      <c r="A208" s="3" t="s">
        <v>269</v>
      </c>
    </row>
    <row r="209" spans="1:3">
      <c r="A209" s="4" t="s">
        <v>27</v>
      </c>
      <c r="B209" s="5" t="n">
        <v>3860</v>
      </c>
      <c r="C209" s="5" t="n">
        <v>3860</v>
      </c>
    </row>
    <row r="210" spans="1:3">
      <c r="A210" s="4" t="s">
        <v>28</v>
      </c>
      <c r="B210" s="5" t="n">
        <v>19927</v>
      </c>
      <c r="C210" s="5" t="n">
        <v>19885</v>
      </c>
    </row>
    <row r="211" spans="1:3">
      <c r="A211" s="4" t="s">
        <v>30</v>
      </c>
      <c r="B211" s="5" t="n">
        <v>692</v>
      </c>
      <c r="C211" s="5" t="n">
        <v>676</v>
      </c>
    </row>
    <row r="212" spans="1:3">
      <c r="A212" s="4" t="s">
        <v>31</v>
      </c>
      <c r="B212" s="5" t="n">
        <v>1768</v>
      </c>
      <c r="C212" s="5" t="n">
        <v>1470</v>
      </c>
    </row>
    <row r="213" spans="1:3">
      <c r="A213" s="4" t="s">
        <v>471</v>
      </c>
      <c r="B213" s="5" t="n">
        <v>26247</v>
      </c>
      <c r="C213" s="5" t="n">
        <v>25891</v>
      </c>
    </row>
    <row r="214" spans="1:3">
      <c r="A214" s="4" t="s">
        <v>506</v>
      </c>
    </row>
    <row r="215" spans="1:3">
      <c r="A215" s="3" t="s">
        <v>269</v>
      </c>
    </row>
    <row r="216" spans="1:3">
      <c r="A216" s="4" t="s">
        <v>27</v>
      </c>
      <c r="B216" s="5" t="n">
        <v>8340</v>
      </c>
      <c r="C216" s="5" t="n">
        <v>8340</v>
      </c>
    </row>
    <row r="217" spans="1:3">
      <c r="A217" s="4" t="s">
        <v>28</v>
      </c>
      <c r="B217" s="5" t="n">
        <v>36861</v>
      </c>
      <c r="C217" s="5" t="n">
        <v>36828</v>
      </c>
    </row>
    <row r="218" spans="1:3">
      <c r="A218" s="4" t="s">
        <v>30</v>
      </c>
      <c r="B218" s="5" t="n">
        <v>73</v>
      </c>
      <c r="C218" s="5" t="n">
        <v>62</v>
      </c>
    </row>
    <row r="219" spans="1:3">
      <c r="A219" s="4" t="s">
        <v>31</v>
      </c>
      <c r="B219" s="5" t="n">
        <v>1080</v>
      </c>
      <c r="C219" s="5" t="n">
        <v>934</v>
      </c>
    </row>
    <row r="220" spans="1:3">
      <c r="A220" s="4" t="s">
        <v>471</v>
      </c>
      <c r="B220" s="5" t="n">
        <v>46354</v>
      </c>
      <c r="C220" s="5" t="n">
        <v>46164</v>
      </c>
    </row>
    <row r="221" spans="1:3">
      <c r="A221" s="4" t="s">
        <v>507</v>
      </c>
    </row>
    <row r="222" spans="1:3">
      <c r="A222" s="3" t="s">
        <v>269</v>
      </c>
    </row>
    <row r="223" spans="1:3">
      <c r="A223" s="4" t="s">
        <v>27</v>
      </c>
      <c r="B223" s="5" t="n">
        <v>11078</v>
      </c>
      <c r="C223" s="5" t="n">
        <v>11078</v>
      </c>
    </row>
    <row r="224" spans="1:3">
      <c r="A224" s="4" t="s">
        <v>28</v>
      </c>
      <c r="B224" s="5" t="n">
        <v>70222</v>
      </c>
      <c r="C224" s="5" t="n">
        <v>69881</v>
      </c>
    </row>
    <row r="225" spans="1:3">
      <c r="A225" s="4" t="s">
        <v>30</v>
      </c>
      <c r="B225" s="5" t="n">
        <v>8</v>
      </c>
      <c r="C225" s="5" t="n">
        <v>323</v>
      </c>
    </row>
    <row r="226" spans="1:3">
      <c r="A226" s="4" t="s">
        <v>31</v>
      </c>
      <c r="B226" s="5" t="n">
        <v>1445</v>
      </c>
      <c r="C226" s="5" t="n">
        <v>1392</v>
      </c>
    </row>
    <row r="227" spans="1:3">
      <c r="A227" s="4" t="s">
        <v>471</v>
      </c>
      <c r="B227" s="5" t="n">
        <v>82753</v>
      </c>
      <c r="C227" s="5" t="n">
        <v>82674</v>
      </c>
    </row>
    <row r="228" spans="1:3">
      <c r="A228" s="4" t="s">
        <v>508</v>
      </c>
    </row>
    <row r="229" spans="1:3">
      <c r="A229" s="3" t="s">
        <v>269</v>
      </c>
    </row>
    <row r="230" spans="1:3">
      <c r="A230" s="4" t="s">
        <v>27</v>
      </c>
      <c r="B230" s="5" t="n">
        <v>3493</v>
      </c>
      <c r="C230" s="5" t="n">
        <v>3493</v>
      </c>
    </row>
    <row r="231" spans="1:3">
      <c r="A231" s="4" t="s">
        <v>28</v>
      </c>
      <c r="B231" s="5" t="n">
        <v>19351</v>
      </c>
      <c r="C231" s="5" t="n">
        <v>19227</v>
      </c>
    </row>
    <row r="232" spans="1:3">
      <c r="A232" s="4" t="s">
        <v>30</v>
      </c>
      <c r="C232" s="5" t="n">
        <v>15</v>
      </c>
    </row>
    <row r="233" spans="1:3">
      <c r="A233" s="4" t="s">
        <v>31</v>
      </c>
      <c r="B233" s="5" t="n">
        <v>399</v>
      </c>
      <c r="C233" s="5" t="n">
        <v>374</v>
      </c>
    </row>
    <row r="234" spans="1:3">
      <c r="A234" s="4" t="s">
        <v>471</v>
      </c>
      <c r="B234" s="5" t="n">
        <v>23243</v>
      </c>
      <c r="C234" s="5" t="n">
        <v>23109</v>
      </c>
    </row>
    <row r="235" spans="1:3">
      <c r="A235" s="4" t="s">
        <v>509</v>
      </c>
    </row>
    <row r="236" spans="1:3">
      <c r="A236" s="3" t="s">
        <v>269</v>
      </c>
    </row>
    <row r="237" spans="1:3">
      <c r="A237" s="4" t="s">
        <v>27</v>
      </c>
      <c r="B237" s="5" t="n">
        <v>2782</v>
      </c>
      <c r="C237" s="5" t="n">
        <v>2782</v>
      </c>
    </row>
    <row r="238" spans="1:3">
      <c r="A238" s="4" t="s">
        <v>28</v>
      </c>
      <c r="B238" s="5" t="n">
        <v>20779</v>
      </c>
      <c r="C238" s="5" t="n">
        <v>20754</v>
      </c>
    </row>
    <row r="239" spans="1:3">
      <c r="A239" s="4" t="s">
        <v>30</v>
      </c>
      <c r="B239" s="5" t="n">
        <v>228</v>
      </c>
      <c r="C239" s="5" t="n">
        <v>89</v>
      </c>
    </row>
    <row r="240" spans="1:3">
      <c r="A240" s="4" t="s">
        <v>31</v>
      </c>
      <c r="B240" s="5" t="n">
        <v>847</v>
      </c>
      <c r="C240" s="5" t="n">
        <v>698</v>
      </c>
    </row>
    <row r="241" spans="1:3">
      <c r="A241" s="4" t="s">
        <v>471</v>
      </c>
      <c r="B241" s="5" t="n">
        <v>24636</v>
      </c>
      <c r="C241" s="5" t="n">
        <v>24323</v>
      </c>
    </row>
    <row r="242" spans="1:3">
      <c r="A242" s="4" t="s">
        <v>510</v>
      </c>
    </row>
    <row r="243" spans="1:3">
      <c r="A243" s="3" t="s">
        <v>269</v>
      </c>
    </row>
    <row r="244" spans="1:3">
      <c r="A244" s="4" t="s">
        <v>27</v>
      </c>
      <c r="B244" s="5" t="n">
        <v>17451</v>
      </c>
      <c r="C244" s="5" t="n">
        <v>17451</v>
      </c>
    </row>
    <row r="245" spans="1:3">
      <c r="A245" s="4" t="s">
        <v>28</v>
      </c>
      <c r="B245" s="5" t="n">
        <v>92522</v>
      </c>
      <c r="C245" s="5" t="n">
        <v>92397</v>
      </c>
    </row>
    <row r="246" spans="1:3">
      <c r="A246" s="4" t="s">
        <v>30</v>
      </c>
      <c r="B246" s="5" t="n">
        <v>1067</v>
      </c>
      <c r="C246" s="5" t="n">
        <v>1168</v>
      </c>
    </row>
    <row r="247" spans="1:3">
      <c r="A247" s="4" t="s">
        <v>31</v>
      </c>
      <c r="B247" s="5" t="n">
        <v>1823</v>
      </c>
      <c r="C247" s="5" t="n">
        <v>1457</v>
      </c>
    </row>
    <row r="248" spans="1:3">
      <c r="A248" s="4" t="s">
        <v>471</v>
      </c>
      <c r="B248" s="5" t="n">
        <v>112863</v>
      </c>
      <c r="C248" s="5" t="n">
        <v>112473</v>
      </c>
    </row>
    <row r="249" spans="1:3">
      <c r="A249" s="4" t="s">
        <v>511</v>
      </c>
    </row>
    <row r="250" spans="1:3">
      <c r="A250" s="3" t="s">
        <v>269</v>
      </c>
    </row>
    <row r="251" spans="1:3">
      <c r="A251" s="4" t="s">
        <v>27</v>
      </c>
      <c r="B251" s="5" t="n">
        <v>22371</v>
      </c>
      <c r="C251" s="5" t="n">
        <v>22371</v>
      </c>
    </row>
    <row r="252" spans="1:3">
      <c r="A252" s="4" t="s">
        <v>28</v>
      </c>
      <c r="B252" s="5" t="n">
        <v>35134</v>
      </c>
      <c r="C252" s="5" t="n">
        <v>35097</v>
      </c>
    </row>
    <row r="253" spans="1:3">
      <c r="A253" s="4" t="s">
        <v>29</v>
      </c>
      <c r="B253" s="5" t="n">
        <v>1340</v>
      </c>
      <c r="C253" s="5" t="n">
        <v>1340</v>
      </c>
    </row>
    <row r="254" spans="1:3">
      <c r="A254" s="4" t="s">
        <v>30</v>
      </c>
      <c r="B254" s="5" t="n">
        <v>521</v>
      </c>
    </row>
    <row r="255" spans="1:3">
      <c r="A255" s="4" t="s">
        <v>31</v>
      </c>
      <c r="B255" s="5" t="n">
        <v>728</v>
      </c>
      <c r="C255" s="5" t="n">
        <v>673</v>
      </c>
    </row>
    <row r="256" spans="1:3">
      <c r="A256" s="4" t="s">
        <v>471</v>
      </c>
      <c r="B256" s="5" t="n">
        <v>60094</v>
      </c>
      <c r="C256" s="5" t="n">
        <v>59481</v>
      </c>
    </row>
    <row r="257" spans="1:3">
      <c r="A257" s="4" t="s">
        <v>512</v>
      </c>
    </row>
    <row r="258" spans="1:3">
      <c r="A258" s="3" t="s">
        <v>269</v>
      </c>
    </row>
    <row r="259" spans="1:3">
      <c r="A259" s="4" t="s">
        <v>27</v>
      </c>
      <c r="C259" s="5" t="n">
        <v>2510</v>
      </c>
    </row>
    <row r="260" spans="1:3">
      <c r="A260" s="4" t="s">
        <v>28</v>
      </c>
      <c r="C260" s="5" t="n">
        <v>14717</v>
      </c>
    </row>
    <row r="261" spans="1:3">
      <c r="A261" s="4" t="s">
        <v>31</v>
      </c>
      <c r="C261" s="5" t="n">
        <v>1077</v>
      </c>
    </row>
    <row r="262" spans="1:3">
      <c r="A262" s="4" t="s">
        <v>471</v>
      </c>
      <c r="C262" s="5" t="n">
        <v>18304</v>
      </c>
    </row>
    <row r="263" spans="1:3">
      <c r="A263" s="4" t="s">
        <v>513</v>
      </c>
    </row>
    <row r="264" spans="1:3">
      <c r="A264" s="3" t="s">
        <v>269</v>
      </c>
    </row>
    <row r="265" spans="1:3">
      <c r="A265" s="4" t="s">
        <v>27</v>
      </c>
      <c r="B265" s="5" t="n">
        <v>6120</v>
      </c>
      <c r="C265" s="5" t="n">
        <v>6120</v>
      </c>
    </row>
    <row r="266" spans="1:3">
      <c r="A266" s="4" t="s">
        <v>28</v>
      </c>
      <c r="B266" s="5" t="n">
        <v>11265</v>
      </c>
      <c r="C266" s="5" t="n">
        <v>11255</v>
      </c>
    </row>
    <row r="267" spans="1:3">
      <c r="A267" s="4" t="s">
        <v>31</v>
      </c>
      <c r="B267" s="5" t="n">
        <v>711</v>
      </c>
      <c r="C267" s="5" t="n">
        <v>679</v>
      </c>
    </row>
    <row r="268" spans="1:3">
      <c r="A268" s="4" t="s">
        <v>471</v>
      </c>
      <c r="B268" s="5" t="n">
        <v>18096</v>
      </c>
      <c r="C268" s="5" t="n">
        <v>18054</v>
      </c>
    </row>
    <row r="269" spans="1:3">
      <c r="A269" s="4" t="s">
        <v>514</v>
      </c>
    </row>
    <row r="270" spans="1:3">
      <c r="A270" s="3" t="s">
        <v>269</v>
      </c>
    </row>
    <row r="271" spans="1:3">
      <c r="A271" s="4" t="s">
        <v>471</v>
      </c>
      <c r="B271" s="5" t="n">
        <v>6120</v>
      </c>
    </row>
    <row r="272" spans="1:3">
      <c r="A272" s="4" t="s">
        <v>515</v>
      </c>
    </row>
    <row r="273" spans="1:3">
      <c r="A273" s="3" t="s">
        <v>269</v>
      </c>
    </row>
    <row r="274" spans="1:3">
      <c r="A274" s="4" t="s">
        <v>471</v>
      </c>
      <c r="B274" s="5" t="n">
        <v>11265</v>
      </c>
    </row>
    <row r="275" spans="1:3">
      <c r="A275" s="4" t="s">
        <v>516</v>
      </c>
    </row>
    <row r="276" spans="1:3">
      <c r="A276" s="3" t="s">
        <v>269</v>
      </c>
    </row>
    <row r="277" spans="1:3">
      <c r="A277" s="4" t="s">
        <v>471</v>
      </c>
      <c r="B277" s="5" t="n">
        <v>711</v>
      </c>
    </row>
    <row r="278" spans="1:3">
      <c r="A278" s="4" t="s">
        <v>517</v>
      </c>
    </row>
    <row r="279" spans="1:3">
      <c r="A279" s="3" t="s">
        <v>269</v>
      </c>
    </row>
    <row r="280" spans="1:3">
      <c r="A280" s="4" t="s">
        <v>471</v>
      </c>
      <c r="B280" s="5" t="n">
        <v>1051527</v>
      </c>
      <c r="C280" s="5" t="n">
        <v>1046447</v>
      </c>
    </row>
    <row r="281" spans="1:3">
      <c r="A281" s="4" t="s">
        <v>33</v>
      </c>
      <c r="B281" s="5" t="n">
        <v>-99501</v>
      </c>
      <c r="C281" s="5" t="n">
        <v>-88252</v>
      </c>
    </row>
    <row r="282" spans="1:3">
      <c r="A282" s="4" t="s">
        <v>34</v>
      </c>
      <c r="B282" s="5" t="n">
        <v>952026</v>
      </c>
      <c r="C282" s="5" t="n">
        <v>958195</v>
      </c>
    </row>
    <row r="283" spans="1:3">
      <c r="A283" s="4" t="s">
        <v>518</v>
      </c>
    </row>
    <row r="284" spans="1:3">
      <c r="A284" s="3" t="s">
        <v>269</v>
      </c>
    </row>
    <row r="285" spans="1:3">
      <c r="A285" s="4" t="s">
        <v>471</v>
      </c>
      <c r="B285" s="5" t="n">
        <v>1340</v>
      </c>
      <c r="C285" s="5" t="n">
        <v>1340</v>
      </c>
    </row>
    <row r="286" spans="1:3">
      <c r="A286" s="4" t="s">
        <v>33</v>
      </c>
      <c r="B286" s="5" t="n">
        <v>-1167</v>
      </c>
      <c r="C286" s="5" t="n">
        <v>-497</v>
      </c>
    </row>
    <row r="287" spans="1:3">
      <c r="A287" s="4" t="s">
        <v>34</v>
      </c>
      <c r="B287" s="5" t="n">
        <v>173</v>
      </c>
      <c r="C287" s="5" t="n">
        <v>843</v>
      </c>
    </row>
    <row r="288" spans="1:3">
      <c r="A288" s="4" t="s">
        <v>519</v>
      </c>
    </row>
    <row r="289" spans="1:3">
      <c r="A289" s="3" t="s">
        <v>269</v>
      </c>
    </row>
    <row r="290" spans="1:3">
      <c r="A290" s="4" t="s">
        <v>471</v>
      </c>
      <c r="B290" s="5" t="n">
        <v>189615</v>
      </c>
      <c r="C290" s="5" t="n">
        <v>189615</v>
      </c>
    </row>
    <row r="291" spans="1:3">
      <c r="A291" s="4" t="s">
        <v>34</v>
      </c>
      <c r="B291" s="5" t="n">
        <v>189615</v>
      </c>
      <c r="C291" s="5" t="n">
        <v>189615</v>
      </c>
    </row>
    <row r="292" spans="1:3">
      <c r="A292" s="4" t="s">
        <v>520</v>
      </c>
    </row>
    <row r="293" spans="1:3">
      <c r="A293" s="3" t="s">
        <v>269</v>
      </c>
    </row>
    <row r="294" spans="1:3">
      <c r="A294" s="4" t="s">
        <v>471</v>
      </c>
      <c r="B294" s="5" t="n">
        <v>808686</v>
      </c>
      <c r="C294" s="5" t="n">
        <v>806981</v>
      </c>
    </row>
    <row r="295" spans="1:3">
      <c r="A295" s="4" t="s">
        <v>33</v>
      </c>
      <c r="B295" s="5" t="n">
        <v>-72184</v>
      </c>
      <c r="C295" s="5" t="n">
        <v>-65016</v>
      </c>
    </row>
    <row r="296" spans="1:3">
      <c r="A296" s="4" t="s">
        <v>34</v>
      </c>
      <c r="B296" s="5" t="n">
        <v>736502</v>
      </c>
      <c r="C296" s="5" t="n">
        <v>741965</v>
      </c>
    </row>
    <row r="297" spans="1:3">
      <c r="A297" s="4" t="s">
        <v>521</v>
      </c>
    </row>
    <row r="298" spans="1:3">
      <c r="A298" s="3" t="s">
        <v>269</v>
      </c>
    </row>
    <row r="299" spans="1:3">
      <c r="A299" s="4" t="s">
        <v>471</v>
      </c>
      <c r="B299" s="5" t="n">
        <v>4239</v>
      </c>
      <c r="C299" s="5" t="n">
        <v>3786</v>
      </c>
    </row>
    <row r="300" spans="1:3">
      <c r="A300" s="4" t="s">
        <v>34</v>
      </c>
      <c r="B300" s="5" t="n">
        <v>4239</v>
      </c>
      <c r="C300" s="5" t="n">
        <v>3786</v>
      </c>
    </row>
    <row r="301" spans="1:3">
      <c r="A301" s="4" t="s">
        <v>522</v>
      </c>
    </row>
    <row r="302" spans="1:3">
      <c r="A302" s="3" t="s">
        <v>269</v>
      </c>
    </row>
    <row r="303" spans="1:3">
      <c r="A303" s="4" t="s">
        <v>471</v>
      </c>
      <c r="B303" s="5" t="n">
        <v>47647</v>
      </c>
      <c r="C303" s="5" t="n">
        <v>44725</v>
      </c>
    </row>
    <row r="304" spans="1:3">
      <c r="A304" s="4" t="s">
        <v>33</v>
      </c>
      <c r="B304" s="5" t="n">
        <v>-26150</v>
      </c>
      <c r="C304" s="5" t="n">
        <v>-22739</v>
      </c>
    </row>
    <row r="305" spans="1:3">
      <c r="A305" s="4" t="s">
        <v>34</v>
      </c>
      <c r="B305" s="7" t="n">
        <v>21497</v>
      </c>
      <c r="C305" s="7" t="n">
        <v>219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3</v>
      </c>
      <c r="B1" s="2" t="s">
        <v>1</v>
      </c>
    </row>
    <row r="2" spans="1:3">
      <c r="B2" s="2" t="s">
        <v>2</v>
      </c>
      <c r="C2" s="2" t="s">
        <v>75</v>
      </c>
    </row>
    <row r="3" spans="1:3">
      <c r="A3" s="3" t="s">
        <v>269</v>
      </c>
    </row>
    <row r="4" spans="1:3">
      <c r="A4" s="4" t="s">
        <v>524</v>
      </c>
      <c r="B4" s="7" t="n">
        <v>10700000</v>
      </c>
      <c r="C4" s="7" t="n">
        <v>9700000</v>
      </c>
    </row>
    <row r="5" spans="1:3">
      <c r="A5" s="4" t="s">
        <v>525</v>
      </c>
      <c r="B5" s="5" t="n">
        <v>700000</v>
      </c>
      <c r="C5" s="5" t="n">
        <v>2700000</v>
      </c>
    </row>
    <row r="6" spans="1:3">
      <c r="A6" s="4" t="s">
        <v>526</v>
      </c>
      <c r="C6" s="7" t="n">
        <v>0</v>
      </c>
    </row>
    <row r="7" spans="1:3">
      <c r="A7" s="4" t="s">
        <v>298</v>
      </c>
    </row>
    <row r="8" spans="1:3">
      <c r="A8" s="3" t="s">
        <v>269</v>
      </c>
    </row>
    <row r="9" spans="1:3">
      <c r="A9" s="4" t="s">
        <v>527</v>
      </c>
      <c r="B9" s="7" t="n">
        <v>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v>
      </c>
      <c r="C1" s="2" t="s">
        <v>1</v>
      </c>
    </row>
    <row r="2" spans="1:4">
      <c r="C2" s="2" t="s">
        <v>2</v>
      </c>
      <c r="D2" s="2" t="s">
        <v>75</v>
      </c>
    </row>
    <row r="3" spans="1:4">
      <c r="A3" s="3" t="s">
        <v>76</v>
      </c>
    </row>
    <row r="4" spans="1:4">
      <c r="A4" s="4" t="s">
        <v>77</v>
      </c>
      <c r="C4" s="7" t="n">
        <v>30573</v>
      </c>
      <c r="D4" s="7" t="n">
        <v>31908</v>
      </c>
    </row>
    <row r="5" spans="1:4">
      <c r="A5" s="4" t="s">
        <v>78</v>
      </c>
      <c r="C5" s="5" t="n">
        <v>4484</v>
      </c>
      <c r="D5" s="5" t="n">
        <v>5083</v>
      </c>
    </row>
    <row r="6" spans="1:4">
      <c r="A6" s="4" t="s">
        <v>79</v>
      </c>
      <c r="C6" s="5" t="n">
        <v>35057</v>
      </c>
      <c r="D6" s="5" t="n">
        <v>36991</v>
      </c>
    </row>
    <row r="7" spans="1:4">
      <c r="A7" s="3" t="s">
        <v>80</v>
      </c>
    </row>
    <row r="8" spans="1:4">
      <c r="A8" s="4" t="s">
        <v>81</v>
      </c>
      <c r="C8" s="5" t="n">
        <v>8877</v>
      </c>
      <c r="D8" s="5" t="n">
        <v>9871</v>
      </c>
    </row>
    <row r="9" spans="1:4">
      <c r="A9" s="4" t="s">
        <v>82</v>
      </c>
      <c r="C9" s="5" t="n">
        <v>4856</v>
      </c>
      <c r="D9" s="5" t="n">
        <v>4965</v>
      </c>
    </row>
    <row r="10" spans="1:4">
      <c r="A10" s="4" t="s">
        <v>83</v>
      </c>
      <c r="B10" s="4" t="s">
        <v>84</v>
      </c>
      <c r="C10" s="5" t="n">
        <v>1054</v>
      </c>
      <c r="D10" s="5" t="n">
        <v>1113</v>
      </c>
    </row>
    <row r="11" spans="1:4">
      <c r="A11" s="4" t="s">
        <v>85</v>
      </c>
      <c r="B11" s="4" t="s">
        <v>86</v>
      </c>
      <c r="C11" s="5" t="n">
        <v>1838</v>
      </c>
      <c r="D11" s="5" t="n">
        <v>1825</v>
      </c>
    </row>
    <row r="12" spans="1:4">
      <c r="A12" s="4" t="s">
        <v>87</v>
      </c>
      <c r="C12" s="5" t="n">
        <v>1813</v>
      </c>
      <c r="D12" s="5" t="n">
        <v>1333</v>
      </c>
    </row>
    <row r="13" spans="1:4">
      <c r="A13" s="4" t="s">
        <v>88</v>
      </c>
      <c r="C13" s="5" t="n">
        <v>1547</v>
      </c>
      <c r="D13" s="5" t="n">
        <v>1586</v>
      </c>
    </row>
    <row r="14" spans="1:4">
      <c r="A14" s="4" t="s">
        <v>89</v>
      </c>
      <c r="C14" s="5" t="n">
        <v>11372</v>
      </c>
      <c r="D14" s="5" t="n">
        <v>12443</v>
      </c>
    </row>
    <row r="15" spans="1:4">
      <c r="A15" s="4" t="s">
        <v>90</v>
      </c>
      <c r="C15" s="5" t="n">
        <v>31357</v>
      </c>
      <c r="D15" s="5" t="n">
        <v>33136</v>
      </c>
    </row>
    <row r="16" spans="1:4">
      <c r="A16" s="4" t="s">
        <v>91</v>
      </c>
      <c r="C16" s="5" t="n">
        <v>3700</v>
      </c>
      <c r="D16" s="5" t="n">
        <v>3855</v>
      </c>
    </row>
    <row r="17" spans="1:4">
      <c r="A17" s="4" t="s">
        <v>92</v>
      </c>
      <c r="C17" s="5" t="n">
        <v>-6797</v>
      </c>
      <c r="D17" s="5" t="n">
        <v>-7159</v>
      </c>
    </row>
    <row r="18" spans="1:4">
      <c r="A18" s="4" t="s">
        <v>93</v>
      </c>
      <c r="C18" s="5" t="n">
        <v>-551</v>
      </c>
    </row>
    <row r="19" spans="1:4">
      <c r="A19" s="4" t="s">
        <v>94</v>
      </c>
      <c r="C19" s="5" t="n">
        <v>13742</v>
      </c>
    </row>
    <row r="20" spans="1:4">
      <c r="A20" s="4" t="s">
        <v>95</v>
      </c>
      <c r="C20" s="5" t="n">
        <v>10094</v>
      </c>
      <c r="D20" s="5" t="n">
        <v>-3304</v>
      </c>
    </row>
    <row r="21" spans="1:4">
      <c r="A21" s="4" t="s">
        <v>96</v>
      </c>
      <c r="D21" s="5" t="n">
        <v>312</v>
      </c>
    </row>
    <row r="22" spans="1:4">
      <c r="A22" s="4" t="s">
        <v>97</v>
      </c>
      <c r="C22" s="5" t="n">
        <v>30</v>
      </c>
    </row>
    <row r="23" spans="1:4">
      <c r="A23" s="4" t="s">
        <v>98</v>
      </c>
      <c r="C23" s="5" t="n">
        <v>10064</v>
      </c>
      <c r="D23" s="5" t="n">
        <v>-3616</v>
      </c>
    </row>
    <row r="24" spans="1:4">
      <c r="A24" s="3" t="s">
        <v>99</v>
      </c>
    </row>
    <row r="25" spans="1:4">
      <c r="A25" s="4" t="s">
        <v>100</v>
      </c>
      <c r="C25" s="5" t="n">
        <v>7761</v>
      </c>
      <c r="D25" s="5" t="n">
        <v>1046</v>
      </c>
    </row>
    <row r="26" spans="1:4">
      <c r="A26" s="4" t="s">
        <v>101</v>
      </c>
      <c r="C26" s="5" t="n">
        <v>17855</v>
      </c>
      <c r="D26" s="5" t="n">
        <v>-2258</v>
      </c>
    </row>
    <row r="27" spans="1:4">
      <c r="A27" s="4" t="s">
        <v>102</v>
      </c>
      <c r="D27" s="5" t="n">
        <v>412</v>
      </c>
    </row>
    <row r="28" spans="1:4">
      <c r="A28" s="4" t="s">
        <v>103</v>
      </c>
      <c r="C28" s="5" t="n">
        <v>53</v>
      </c>
    </row>
    <row r="29" spans="1:4">
      <c r="A29" s="4" t="s">
        <v>104</v>
      </c>
      <c r="C29" s="7" t="n">
        <v>17802</v>
      </c>
      <c r="D29" s="7" t="n">
        <v>-2670</v>
      </c>
    </row>
    <row r="30" spans="1:4">
      <c r="A30" s="4" t="s">
        <v>105</v>
      </c>
      <c r="C30" s="5" t="n">
        <v>20987</v>
      </c>
      <c r="D30" s="5" t="n">
        <v>21044</v>
      </c>
    </row>
    <row r="31" spans="1:4">
      <c r="A31" s="4" t="s">
        <v>106</v>
      </c>
      <c r="C31" s="5" t="n">
        <v>21430</v>
      </c>
      <c r="D31" s="5" t="n">
        <v>21293</v>
      </c>
    </row>
    <row r="32" spans="1:4">
      <c r="A32" s="4" t="s">
        <v>107</v>
      </c>
      <c r="C32" s="8" t="n">
        <v>0.48</v>
      </c>
      <c r="D32" s="8" t="n">
        <v>-0.17</v>
      </c>
    </row>
    <row r="33" spans="1:4">
      <c r="A33" s="4" t="s">
        <v>108</v>
      </c>
      <c r="C33" s="9" t="n">
        <v>0.47</v>
      </c>
      <c r="D33" s="9" t="n">
        <v>-0.17</v>
      </c>
    </row>
    <row r="34" spans="1:4">
      <c r="A34" s="4" t="s">
        <v>109</v>
      </c>
      <c r="C34" s="8" t="n">
        <v>0.25</v>
      </c>
      <c r="D34" s="8" t="n">
        <v>0.22</v>
      </c>
    </row>
    <row r="35" spans="1:4"/>
    <row r="36" spans="1:4">
      <c r="A36" s="4" t="s">
        <v>84</v>
      </c>
      <c r="B36" s="4" t="s">
        <v>110</v>
      </c>
    </row>
    <row r="37" spans="1:4">
      <c r="A37" s="4" t="s">
        <v>86</v>
      </c>
      <c r="B37" s="4" t="s">
        <v>111</v>
      </c>
    </row>
  </sheetData>
  <mergeCells count="5">
    <mergeCell ref="A1:B2"/>
    <mergeCell ref="C1:D1"/>
    <mergeCell ref="A35:C35"/>
    <mergeCell ref="B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8</v>
      </c>
      <c r="B1" s="2" t="s">
        <v>1</v>
      </c>
    </row>
    <row r="2" spans="1:3">
      <c r="B2" s="2" t="s">
        <v>2</v>
      </c>
      <c r="C2" s="2" t="s">
        <v>75</v>
      </c>
    </row>
    <row r="3" spans="1:3">
      <c r="A3" s="3" t="s">
        <v>269</v>
      </c>
    </row>
    <row r="4" spans="1:3">
      <c r="A4" s="4" t="s">
        <v>529</v>
      </c>
      <c r="C4" s="7" t="n">
        <v>0</v>
      </c>
    </row>
    <row r="5" spans="1:3">
      <c r="A5" s="4" t="s">
        <v>140</v>
      </c>
      <c r="B5" s="7" t="n">
        <v>29553000</v>
      </c>
    </row>
    <row r="6" spans="1:3">
      <c r="A6" s="4" t="s">
        <v>94</v>
      </c>
      <c r="B6" s="7" t="n">
        <v>13742000</v>
      </c>
    </row>
    <row r="7" spans="1:3">
      <c r="A7" s="4" t="s">
        <v>332</v>
      </c>
    </row>
    <row r="8" spans="1:3">
      <c r="A8" s="3" t="s">
        <v>269</v>
      </c>
    </row>
    <row r="9" spans="1:3">
      <c r="A9" s="4" t="s">
        <v>530</v>
      </c>
      <c r="B9" s="4" t="s">
        <v>531</v>
      </c>
    </row>
    <row r="10" spans="1:3">
      <c r="A10" s="4" t="s">
        <v>529</v>
      </c>
      <c r="B10" s="7" t="n">
        <v>30000000</v>
      </c>
    </row>
    <row r="11" spans="1:3">
      <c r="A11" s="4" t="s">
        <v>140</v>
      </c>
      <c r="B11" s="5" t="n">
        <v>29553000</v>
      </c>
    </row>
    <row r="12" spans="1:3">
      <c r="A12" s="4" t="s">
        <v>94</v>
      </c>
      <c r="B12" s="7" t="n">
        <v>1374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25</v>
      </c>
    </row>
    <row r="3" spans="1:3">
      <c r="A3" s="3" t="s">
        <v>533</v>
      </c>
    </row>
    <row r="4" spans="1:3">
      <c r="A4" s="4" t="s">
        <v>44</v>
      </c>
      <c r="B4" s="7" t="n">
        <v>723663</v>
      </c>
      <c r="C4" s="7" t="n">
        <v>724057</v>
      </c>
    </row>
    <row r="5" spans="1:3">
      <c r="A5" s="4" t="s">
        <v>534</v>
      </c>
    </row>
    <row r="6" spans="1:3">
      <c r="A6" s="3" t="s">
        <v>533</v>
      </c>
    </row>
    <row r="7" spans="1:3">
      <c r="A7" s="4" t="s">
        <v>535</v>
      </c>
      <c r="B7" s="5" t="n">
        <v>730916</v>
      </c>
    </row>
    <row r="8" spans="1:3">
      <c r="A8" s="4" t="s">
        <v>536</v>
      </c>
      <c r="B8" s="5" t="n">
        <v>751</v>
      </c>
    </row>
    <row r="9" spans="1:3">
      <c r="A9" s="4" t="s">
        <v>537</v>
      </c>
      <c r="B9" s="5" t="n">
        <v>-8004</v>
      </c>
    </row>
    <row r="10" spans="1:3">
      <c r="A10" s="4" t="s">
        <v>44</v>
      </c>
      <c r="B10" s="7" t="n">
        <v>723663</v>
      </c>
    </row>
    <row r="11" spans="1:3">
      <c r="A11" s="4" t="s">
        <v>538</v>
      </c>
    </row>
    <row r="12" spans="1:3">
      <c r="A12" s="3" t="s">
        <v>533</v>
      </c>
    </row>
    <row r="13" spans="1:3">
      <c r="A13" s="4" t="s">
        <v>539</v>
      </c>
      <c r="B13" s="4" t="s">
        <v>540</v>
      </c>
    </row>
    <row r="14" spans="1:3">
      <c r="A14" s="4" t="s">
        <v>535</v>
      </c>
      <c r="B14" s="7" t="n">
        <v>13130</v>
      </c>
    </row>
    <row r="15" spans="1:3">
      <c r="A15" s="4" t="s">
        <v>541</v>
      </c>
      <c r="B15" s="4" t="s">
        <v>542</v>
      </c>
    </row>
    <row r="16" spans="1:3">
      <c r="A16" s="4" t="s">
        <v>543</v>
      </c>
      <c r="B16" s="4" t="s">
        <v>544</v>
      </c>
    </row>
    <row r="17" spans="1:3">
      <c r="A17" s="4" t="s">
        <v>545</v>
      </c>
    </row>
    <row r="18" spans="1:3">
      <c r="A18" s="3" t="s">
        <v>533</v>
      </c>
    </row>
    <row r="19" spans="1:3">
      <c r="A19" s="4" t="s">
        <v>539</v>
      </c>
      <c r="B19" s="4" t="s">
        <v>540</v>
      </c>
    </row>
    <row r="20" spans="1:3">
      <c r="A20" s="4" t="s">
        <v>535</v>
      </c>
      <c r="B20" s="7" t="n">
        <v>16640</v>
      </c>
    </row>
    <row r="21" spans="1:3">
      <c r="A21" s="4" t="s">
        <v>541</v>
      </c>
      <c r="B21" s="4" t="s">
        <v>542</v>
      </c>
    </row>
    <row r="22" spans="1:3">
      <c r="A22" s="4" t="s">
        <v>543</v>
      </c>
      <c r="B22" s="4" t="s">
        <v>544</v>
      </c>
    </row>
    <row r="23" spans="1:3">
      <c r="A23" s="4" t="s">
        <v>546</v>
      </c>
    </row>
    <row r="24" spans="1:3">
      <c r="A24" s="3" t="s">
        <v>533</v>
      </c>
    </row>
    <row r="25" spans="1:3">
      <c r="A25" s="4" t="s">
        <v>539</v>
      </c>
      <c r="B25" s="4" t="s">
        <v>540</v>
      </c>
    </row>
    <row r="26" spans="1:3">
      <c r="A26" s="4" t="s">
        <v>535</v>
      </c>
      <c r="B26" s="7" t="n">
        <v>29510</v>
      </c>
    </row>
    <row r="27" spans="1:3">
      <c r="A27" s="4" t="s">
        <v>541</v>
      </c>
      <c r="B27" s="4" t="s">
        <v>542</v>
      </c>
    </row>
    <row r="28" spans="1:3">
      <c r="A28" s="4" t="s">
        <v>543</v>
      </c>
      <c r="B28" s="4" t="s">
        <v>544</v>
      </c>
    </row>
    <row r="29" spans="1:3">
      <c r="A29" s="4" t="s">
        <v>547</v>
      </c>
    </row>
    <row r="30" spans="1:3">
      <c r="A30" s="3" t="s">
        <v>533</v>
      </c>
    </row>
    <row r="31" spans="1:3">
      <c r="A31" s="4" t="s">
        <v>539</v>
      </c>
      <c r="B31" s="4" t="s">
        <v>540</v>
      </c>
    </row>
    <row r="32" spans="1:3">
      <c r="A32" s="4" t="s">
        <v>535</v>
      </c>
      <c r="B32" s="7" t="n">
        <v>30590</v>
      </c>
    </row>
    <row r="33" spans="1:3">
      <c r="A33" s="4" t="s">
        <v>541</v>
      </c>
      <c r="B33" s="4" t="s">
        <v>542</v>
      </c>
    </row>
    <row r="34" spans="1:3">
      <c r="A34" s="4" t="s">
        <v>543</v>
      </c>
      <c r="B34" s="4" t="s">
        <v>544</v>
      </c>
    </row>
    <row r="35" spans="1:3">
      <c r="A35" s="4" t="s">
        <v>548</v>
      </c>
    </row>
    <row r="36" spans="1:3">
      <c r="A36" s="3" t="s">
        <v>533</v>
      </c>
    </row>
    <row r="37" spans="1:3">
      <c r="A37" s="4" t="s">
        <v>539</v>
      </c>
      <c r="B37" s="4" t="s">
        <v>540</v>
      </c>
    </row>
    <row r="38" spans="1:3">
      <c r="A38" s="4" t="s">
        <v>535</v>
      </c>
      <c r="B38" s="7" t="n">
        <v>52000</v>
      </c>
    </row>
    <row r="39" spans="1:3">
      <c r="A39" s="4" t="s">
        <v>541</v>
      </c>
      <c r="B39" s="4" t="s">
        <v>542</v>
      </c>
    </row>
    <row r="40" spans="1:3">
      <c r="A40" s="4" t="s">
        <v>543</v>
      </c>
      <c r="B40" s="4" t="s">
        <v>544</v>
      </c>
    </row>
    <row r="41" spans="1:3">
      <c r="A41" s="4" t="s">
        <v>549</v>
      </c>
    </row>
    <row r="42" spans="1:3">
      <c r="A42" s="3" t="s">
        <v>533</v>
      </c>
    </row>
    <row r="43" spans="1:3">
      <c r="A43" s="4" t="s">
        <v>539</v>
      </c>
      <c r="B43" s="4" t="s">
        <v>540</v>
      </c>
    </row>
    <row r="44" spans="1:3">
      <c r="A44" s="4" t="s">
        <v>535</v>
      </c>
      <c r="B44" s="7" t="n">
        <v>20150</v>
      </c>
    </row>
    <row r="45" spans="1:3">
      <c r="A45" s="4" t="s">
        <v>541</v>
      </c>
      <c r="B45" s="4" t="s">
        <v>542</v>
      </c>
    </row>
    <row r="46" spans="1:3">
      <c r="A46" s="4" t="s">
        <v>543</v>
      </c>
      <c r="B46" s="4" t="s">
        <v>544</v>
      </c>
    </row>
    <row r="47" spans="1:3">
      <c r="A47" s="4" t="s">
        <v>550</v>
      </c>
    </row>
    <row r="48" spans="1:3">
      <c r="A48" s="3" t="s">
        <v>533</v>
      </c>
    </row>
    <row r="49" spans="1:3">
      <c r="A49" s="4" t="s">
        <v>539</v>
      </c>
      <c r="B49" s="4" t="s">
        <v>540</v>
      </c>
    </row>
    <row r="50" spans="1:3">
      <c r="A50" s="4" t="s">
        <v>535</v>
      </c>
      <c r="B50" s="7" t="n">
        <v>14818</v>
      </c>
    </row>
    <row r="51" spans="1:3">
      <c r="A51" s="4" t="s">
        <v>541</v>
      </c>
      <c r="B51" s="4" t="s">
        <v>551</v>
      </c>
    </row>
    <row r="52" spans="1:3">
      <c r="A52" s="4" t="s">
        <v>543</v>
      </c>
      <c r="B52" s="4" t="s">
        <v>544</v>
      </c>
    </row>
    <row r="53" spans="1:3">
      <c r="A53" s="4" t="s">
        <v>552</v>
      </c>
    </row>
    <row r="54" spans="1:3">
      <c r="A54" s="3" t="s">
        <v>533</v>
      </c>
    </row>
    <row r="55" spans="1:3">
      <c r="A55" s="4" t="s">
        <v>539</v>
      </c>
      <c r="B55" s="4" t="s">
        <v>540</v>
      </c>
    </row>
    <row r="56" spans="1:3">
      <c r="A56" s="4" t="s">
        <v>535</v>
      </c>
      <c r="B56" s="7" t="n">
        <v>13677</v>
      </c>
    </row>
    <row r="57" spans="1:3">
      <c r="A57" s="4" t="s">
        <v>541</v>
      </c>
      <c r="B57" s="4" t="s">
        <v>551</v>
      </c>
    </row>
    <row r="58" spans="1:3">
      <c r="A58" s="4" t="s">
        <v>543</v>
      </c>
      <c r="B58" s="4" t="s">
        <v>544</v>
      </c>
    </row>
    <row r="59" spans="1:3">
      <c r="A59" s="4" t="s">
        <v>553</v>
      </c>
    </row>
    <row r="60" spans="1:3">
      <c r="A60" s="3" t="s">
        <v>533</v>
      </c>
    </row>
    <row r="61" spans="1:3">
      <c r="A61" s="4" t="s">
        <v>539</v>
      </c>
      <c r="B61" s="4" t="s">
        <v>540</v>
      </c>
    </row>
    <row r="62" spans="1:3">
      <c r="A62" s="4" t="s">
        <v>535</v>
      </c>
      <c r="B62" s="7" t="n">
        <v>13560</v>
      </c>
    </row>
    <row r="63" spans="1:3">
      <c r="A63" s="4" t="s">
        <v>541</v>
      </c>
      <c r="B63" s="4" t="s">
        <v>554</v>
      </c>
    </row>
    <row r="64" spans="1:3">
      <c r="A64" s="4" t="s">
        <v>543</v>
      </c>
      <c r="B64" s="4" t="s">
        <v>544</v>
      </c>
    </row>
    <row r="65" spans="1:3">
      <c r="A65" s="4" t="s">
        <v>555</v>
      </c>
    </row>
    <row r="66" spans="1:3">
      <c r="A66" s="3" t="s">
        <v>533</v>
      </c>
    </row>
    <row r="67" spans="1:3">
      <c r="A67" s="4" t="s">
        <v>539</v>
      </c>
      <c r="B67" s="4" t="s">
        <v>540</v>
      </c>
    </row>
    <row r="68" spans="1:3">
      <c r="A68" s="4" t="s">
        <v>535</v>
      </c>
      <c r="B68" s="7" t="n">
        <v>13680</v>
      </c>
    </row>
    <row r="69" spans="1:3">
      <c r="A69" s="4" t="s">
        <v>541</v>
      </c>
      <c r="B69" s="4" t="s">
        <v>554</v>
      </c>
    </row>
    <row r="70" spans="1:3">
      <c r="A70" s="4" t="s">
        <v>543</v>
      </c>
      <c r="B70" s="4" t="s">
        <v>544</v>
      </c>
    </row>
    <row r="71" spans="1:3">
      <c r="A71" s="4" t="s">
        <v>556</v>
      </c>
    </row>
    <row r="72" spans="1:3">
      <c r="A72" s="3" t="s">
        <v>533</v>
      </c>
    </row>
    <row r="73" spans="1:3">
      <c r="A73" s="4" t="s">
        <v>539</v>
      </c>
      <c r="B73" s="4" t="s">
        <v>540</v>
      </c>
    </row>
    <row r="74" spans="1:3">
      <c r="A74" s="4" t="s">
        <v>535</v>
      </c>
      <c r="B74" s="7" t="n">
        <v>42480</v>
      </c>
    </row>
    <row r="75" spans="1:3">
      <c r="A75" s="4" t="s">
        <v>541</v>
      </c>
      <c r="B75" s="4" t="s">
        <v>554</v>
      </c>
    </row>
    <row r="76" spans="1:3">
      <c r="A76" s="4" t="s">
        <v>543</v>
      </c>
      <c r="B76" s="4" t="s">
        <v>544</v>
      </c>
    </row>
    <row r="77" spans="1:3">
      <c r="A77" s="4" t="s">
        <v>557</v>
      </c>
    </row>
    <row r="78" spans="1:3">
      <c r="A78" s="3" t="s">
        <v>533</v>
      </c>
    </row>
    <row r="79" spans="1:3">
      <c r="A79" s="4" t="s">
        <v>539</v>
      </c>
      <c r="B79" s="4" t="s">
        <v>540</v>
      </c>
    </row>
    <row r="80" spans="1:3">
      <c r="A80" s="4" t="s">
        <v>535</v>
      </c>
      <c r="B80" s="7" t="n">
        <v>14520</v>
      </c>
    </row>
    <row r="81" spans="1:3">
      <c r="A81" s="4" t="s">
        <v>541</v>
      </c>
      <c r="B81" s="4" t="s">
        <v>554</v>
      </c>
    </row>
    <row r="82" spans="1:3">
      <c r="A82" s="4" t="s">
        <v>543</v>
      </c>
      <c r="B82" s="4" t="s">
        <v>544</v>
      </c>
    </row>
    <row r="83" spans="1:3">
      <c r="A83" s="4" t="s">
        <v>558</v>
      </c>
    </row>
    <row r="84" spans="1:3">
      <c r="A84" s="3" t="s">
        <v>533</v>
      </c>
    </row>
    <row r="85" spans="1:3">
      <c r="A85" s="4" t="s">
        <v>539</v>
      </c>
      <c r="B85" s="4" t="s">
        <v>540</v>
      </c>
    </row>
    <row r="86" spans="1:3">
      <c r="A86" s="4" t="s">
        <v>535</v>
      </c>
      <c r="B86" s="7" t="n">
        <v>8880</v>
      </c>
    </row>
    <row r="87" spans="1:3">
      <c r="A87" s="4" t="s">
        <v>541</v>
      </c>
      <c r="B87" s="4" t="s">
        <v>554</v>
      </c>
    </row>
    <row r="88" spans="1:3">
      <c r="A88" s="4" t="s">
        <v>543</v>
      </c>
      <c r="B88" s="4" t="s">
        <v>544</v>
      </c>
    </row>
    <row r="89" spans="1:3">
      <c r="A89" s="4" t="s">
        <v>559</v>
      </c>
    </row>
    <row r="90" spans="1:3">
      <c r="A90" s="3" t="s">
        <v>533</v>
      </c>
    </row>
    <row r="91" spans="1:3">
      <c r="A91" s="4" t="s">
        <v>539</v>
      </c>
      <c r="B91" s="4" t="s">
        <v>540</v>
      </c>
    </row>
    <row r="92" spans="1:3">
      <c r="A92" s="4" t="s">
        <v>535</v>
      </c>
      <c r="B92" s="7" t="n">
        <v>23880</v>
      </c>
    </row>
    <row r="93" spans="1:3">
      <c r="A93" s="4" t="s">
        <v>541</v>
      </c>
      <c r="B93" s="4" t="s">
        <v>554</v>
      </c>
    </row>
    <row r="94" spans="1:3">
      <c r="A94" s="4" t="s">
        <v>543</v>
      </c>
      <c r="B94" s="4" t="s">
        <v>544</v>
      </c>
    </row>
    <row r="95" spans="1:3">
      <c r="A95" s="4" t="s">
        <v>560</v>
      </c>
    </row>
    <row r="96" spans="1:3">
      <c r="A96" s="3" t="s">
        <v>533</v>
      </c>
    </row>
    <row r="97" spans="1:3">
      <c r="A97" s="4" t="s">
        <v>539</v>
      </c>
      <c r="B97" s="4" t="s">
        <v>540</v>
      </c>
    </row>
    <row r="98" spans="1:3">
      <c r="A98" s="4" t="s">
        <v>535</v>
      </c>
      <c r="B98" s="7" t="n">
        <v>17460</v>
      </c>
    </row>
    <row r="99" spans="1:3">
      <c r="A99" s="4" t="s">
        <v>541</v>
      </c>
      <c r="B99" s="4" t="s">
        <v>554</v>
      </c>
    </row>
    <row r="100" spans="1:3">
      <c r="A100" s="4" t="s">
        <v>543</v>
      </c>
      <c r="B100" s="4" t="s">
        <v>544</v>
      </c>
    </row>
    <row r="101" spans="1:3">
      <c r="A101" s="4" t="s">
        <v>561</v>
      </c>
    </row>
    <row r="102" spans="1:3">
      <c r="A102" s="3" t="s">
        <v>533</v>
      </c>
    </row>
    <row r="103" spans="1:3">
      <c r="A103" s="4" t="s">
        <v>539</v>
      </c>
      <c r="B103" s="4" t="s">
        <v>540</v>
      </c>
    </row>
    <row r="104" spans="1:3">
      <c r="A104" s="4" t="s">
        <v>535</v>
      </c>
      <c r="B104" s="7" t="n">
        <v>15150</v>
      </c>
    </row>
    <row r="105" spans="1:3">
      <c r="A105" s="4" t="s">
        <v>541</v>
      </c>
      <c r="B105" s="4" t="s">
        <v>554</v>
      </c>
    </row>
    <row r="106" spans="1:3">
      <c r="A106" s="4" t="s">
        <v>543</v>
      </c>
      <c r="B106" s="4" t="s">
        <v>544</v>
      </c>
    </row>
    <row r="107" spans="1:3">
      <c r="A107" s="4" t="s">
        <v>562</v>
      </c>
    </row>
    <row r="108" spans="1:3">
      <c r="A108" s="3" t="s">
        <v>533</v>
      </c>
    </row>
    <row r="109" spans="1:3">
      <c r="A109" s="4" t="s">
        <v>539</v>
      </c>
      <c r="B109" s="4" t="s">
        <v>540</v>
      </c>
    </row>
    <row r="110" spans="1:3">
      <c r="A110" s="4" t="s">
        <v>535</v>
      </c>
      <c r="B110" s="7" t="n">
        <v>34800</v>
      </c>
    </row>
    <row r="111" spans="1:3">
      <c r="A111" s="4" t="s">
        <v>541</v>
      </c>
      <c r="B111" s="4" t="s">
        <v>554</v>
      </c>
    </row>
    <row r="112" spans="1:3">
      <c r="A112" s="4" t="s">
        <v>543</v>
      </c>
      <c r="B112" s="4" t="s">
        <v>544</v>
      </c>
    </row>
    <row r="113" spans="1:3">
      <c r="A113" s="4" t="s">
        <v>563</v>
      </c>
    </row>
    <row r="114" spans="1:3">
      <c r="A114" s="3" t="s">
        <v>533</v>
      </c>
    </row>
    <row r="115" spans="1:3">
      <c r="A115" s="4" t="s">
        <v>539</v>
      </c>
      <c r="B115" s="4" t="s">
        <v>540</v>
      </c>
    </row>
    <row r="116" spans="1:3">
      <c r="A116" s="4" t="s">
        <v>535</v>
      </c>
      <c r="B116" s="7" t="n">
        <v>13734</v>
      </c>
    </row>
    <row r="117" spans="1:3">
      <c r="A117" s="4" t="s">
        <v>541</v>
      </c>
      <c r="B117" s="4" t="s">
        <v>551</v>
      </c>
    </row>
    <row r="118" spans="1:3">
      <c r="A118" s="4" t="s">
        <v>543</v>
      </c>
      <c r="B118" s="4" t="s">
        <v>544</v>
      </c>
    </row>
    <row r="119" spans="1:3">
      <c r="A119" s="4" t="s">
        <v>564</v>
      </c>
    </row>
    <row r="120" spans="1:3">
      <c r="A120" s="3" t="s">
        <v>533</v>
      </c>
    </row>
    <row r="121" spans="1:3">
      <c r="A121" s="4" t="s">
        <v>539</v>
      </c>
      <c r="B121" s="4" t="s">
        <v>540</v>
      </c>
    </row>
    <row r="122" spans="1:3">
      <c r="A122" s="4" t="s">
        <v>535</v>
      </c>
      <c r="B122" s="7" t="n">
        <v>28093</v>
      </c>
    </row>
    <row r="123" spans="1:3">
      <c r="A123" s="4" t="s">
        <v>541</v>
      </c>
      <c r="B123" s="4" t="s">
        <v>542</v>
      </c>
    </row>
    <row r="124" spans="1:3">
      <c r="A124" s="4" t="s">
        <v>543</v>
      </c>
      <c r="B124" s="4" t="s">
        <v>544</v>
      </c>
    </row>
    <row r="125" spans="1:3">
      <c r="A125" s="4" t="s">
        <v>565</v>
      </c>
    </row>
    <row r="126" spans="1:3">
      <c r="A126" s="3" t="s">
        <v>533</v>
      </c>
    </row>
    <row r="127" spans="1:3">
      <c r="A127" s="4" t="s">
        <v>539</v>
      </c>
      <c r="B127" s="4" t="s">
        <v>540</v>
      </c>
    </row>
    <row r="128" spans="1:3">
      <c r="A128" s="4" t="s">
        <v>535</v>
      </c>
      <c r="B128" s="7" t="n">
        <v>52886</v>
      </c>
    </row>
    <row r="129" spans="1:3">
      <c r="A129" s="4" t="s">
        <v>541</v>
      </c>
      <c r="B129" s="4" t="s">
        <v>542</v>
      </c>
    </row>
    <row r="130" spans="1:3">
      <c r="A130" s="4" t="s">
        <v>543</v>
      </c>
      <c r="B130" s="4" t="s">
        <v>544</v>
      </c>
    </row>
    <row r="131" spans="1:3">
      <c r="A131" s="4" t="s">
        <v>566</v>
      </c>
    </row>
    <row r="132" spans="1:3">
      <c r="A132" s="3" t="s">
        <v>533</v>
      </c>
    </row>
    <row r="133" spans="1:3">
      <c r="A133" s="4" t="s">
        <v>539</v>
      </c>
      <c r="B133" s="4" t="s">
        <v>540</v>
      </c>
    </row>
    <row r="134" spans="1:3">
      <c r="A134" s="4" t="s">
        <v>535</v>
      </c>
      <c r="B134" s="7" t="n">
        <v>15274</v>
      </c>
    </row>
    <row r="135" spans="1:3">
      <c r="A135" s="4" t="s">
        <v>541</v>
      </c>
      <c r="B135" s="4" t="s">
        <v>542</v>
      </c>
    </row>
    <row r="136" spans="1:3">
      <c r="A136" s="4" t="s">
        <v>543</v>
      </c>
      <c r="B136" s="4" t="s">
        <v>544</v>
      </c>
    </row>
    <row r="137" spans="1:3">
      <c r="A137" s="4" t="s">
        <v>567</v>
      </c>
    </row>
    <row r="138" spans="1:3">
      <c r="A138" s="3" t="s">
        <v>533</v>
      </c>
    </row>
    <row r="139" spans="1:3">
      <c r="A139" s="4" t="s">
        <v>539</v>
      </c>
      <c r="B139" s="4" t="s">
        <v>568</v>
      </c>
    </row>
    <row r="140" spans="1:3">
      <c r="A140" s="4" t="s">
        <v>535</v>
      </c>
      <c r="B140" s="7" t="n">
        <v>19325</v>
      </c>
    </row>
    <row r="141" spans="1:3">
      <c r="A141" s="4" t="s">
        <v>541</v>
      </c>
      <c r="B141" s="4" t="s">
        <v>569</v>
      </c>
    </row>
    <row r="142" spans="1:3">
      <c r="A142" s="4" t="s">
        <v>543</v>
      </c>
      <c r="B142" s="4" t="s">
        <v>570</v>
      </c>
    </row>
    <row r="143" spans="1:3">
      <c r="A143" s="4" t="s">
        <v>571</v>
      </c>
    </row>
    <row r="144" spans="1:3">
      <c r="A144" s="3" t="s">
        <v>533</v>
      </c>
    </row>
    <row r="145" spans="1:3">
      <c r="A145" s="4" t="s">
        <v>539</v>
      </c>
      <c r="B145" s="4" t="s">
        <v>568</v>
      </c>
    </row>
    <row r="146" spans="1:3">
      <c r="A146" s="4" t="s">
        <v>535</v>
      </c>
      <c r="B146" s="7" t="n">
        <v>19062</v>
      </c>
    </row>
    <row r="147" spans="1:3">
      <c r="A147" s="4" t="s">
        <v>541</v>
      </c>
      <c r="B147" s="4" t="s">
        <v>572</v>
      </c>
    </row>
    <row r="148" spans="1:3">
      <c r="A148" s="4" t="s">
        <v>543</v>
      </c>
      <c r="B148" s="4" t="s">
        <v>570</v>
      </c>
    </row>
    <row r="149" spans="1:3">
      <c r="A149" s="4" t="s">
        <v>573</v>
      </c>
    </row>
    <row r="150" spans="1:3">
      <c r="A150" s="3" t="s">
        <v>533</v>
      </c>
    </row>
    <row r="151" spans="1:3">
      <c r="A151" s="4" t="s">
        <v>539</v>
      </c>
      <c r="B151" s="4" t="s">
        <v>568</v>
      </c>
    </row>
    <row r="152" spans="1:3">
      <c r="A152" s="4" t="s">
        <v>535</v>
      </c>
      <c r="B152" s="7" t="n">
        <v>37487</v>
      </c>
    </row>
    <row r="153" spans="1:3">
      <c r="A153" s="4" t="s">
        <v>541</v>
      </c>
      <c r="B153" s="4" t="s">
        <v>572</v>
      </c>
    </row>
    <row r="154" spans="1:3">
      <c r="A154" s="4" t="s">
        <v>543</v>
      </c>
      <c r="B154" s="4" t="s">
        <v>574</v>
      </c>
    </row>
    <row r="155" spans="1:3">
      <c r="A155" s="4" t="s">
        <v>575</v>
      </c>
    </row>
    <row r="156" spans="1:3">
      <c r="A156" s="3" t="s">
        <v>533</v>
      </c>
    </row>
    <row r="157" spans="1:3">
      <c r="A157" s="4" t="s">
        <v>539</v>
      </c>
      <c r="B157" s="4" t="s">
        <v>568</v>
      </c>
    </row>
    <row r="158" spans="1:3">
      <c r="A158" s="4" t="s">
        <v>535</v>
      </c>
      <c r="B158" s="7" t="n">
        <v>9946</v>
      </c>
    </row>
    <row r="159" spans="1:3">
      <c r="A159" s="4" t="s">
        <v>541</v>
      </c>
      <c r="B159" s="4" t="s">
        <v>576</v>
      </c>
    </row>
    <row r="160" spans="1:3">
      <c r="A160" s="4" t="s">
        <v>543</v>
      </c>
      <c r="B160" s="4" t="s">
        <v>577</v>
      </c>
    </row>
    <row r="161" spans="1:3">
      <c r="A161" s="4" t="s">
        <v>578</v>
      </c>
    </row>
    <row r="162" spans="1:3">
      <c r="A162" s="3" t="s">
        <v>533</v>
      </c>
    </row>
    <row r="163" spans="1:3">
      <c r="A163" s="4" t="s">
        <v>539</v>
      </c>
      <c r="B163" s="4" t="s">
        <v>540</v>
      </c>
    </row>
    <row r="164" spans="1:3">
      <c r="A164" s="4" t="s">
        <v>535</v>
      </c>
      <c r="B164" s="7" t="n">
        <v>10888</v>
      </c>
    </row>
    <row r="165" spans="1:3">
      <c r="A165" s="4" t="s">
        <v>541</v>
      </c>
      <c r="B165" s="4" t="s">
        <v>579</v>
      </c>
    </row>
    <row r="166" spans="1:3">
      <c r="A166" s="4" t="s">
        <v>543</v>
      </c>
      <c r="B166" s="4" t="s">
        <v>580</v>
      </c>
    </row>
    <row r="167" spans="1:3">
      <c r="A167" s="4" t="s">
        <v>581</v>
      </c>
    </row>
    <row r="168" spans="1:3">
      <c r="A168" s="3" t="s">
        <v>533</v>
      </c>
    </row>
    <row r="169" spans="1:3">
      <c r="A169" s="4" t="s">
        <v>539</v>
      </c>
      <c r="B169" s="4" t="s">
        <v>568</v>
      </c>
    </row>
    <row r="170" spans="1:3">
      <c r="A170" s="4" t="s">
        <v>535</v>
      </c>
      <c r="B170" s="7" t="n">
        <v>22553</v>
      </c>
    </row>
    <row r="171" spans="1:3">
      <c r="A171" s="4" t="s">
        <v>541</v>
      </c>
      <c r="B171" s="4" t="s">
        <v>582</v>
      </c>
    </row>
    <row r="172" spans="1:3">
      <c r="A172" s="4" t="s">
        <v>543</v>
      </c>
      <c r="B172" s="4" t="s">
        <v>583</v>
      </c>
    </row>
    <row r="173" spans="1:3">
      <c r="A173" s="4" t="s">
        <v>584</v>
      </c>
    </row>
    <row r="174" spans="1:3">
      <c r="A174" s="3" t="s">
        <v>533</v>
      </c>
    </row>
    <row r="175" spans="1:3">
      <c r="A175" s="4" t="s">
        <v>539</v>
      </c>
      <c r="B175" s="4" t="s">
        <v>568</v>
      </c>
    </row>
    <row r="176" spans="1:3">
      <c r="A176" s="4" t="s">
        <v>535</v>
      </c>
      <c r="B176" s="7" t="n">
        <v>15668</v>
      </c>
    </row>
    <row r="177" spans="1:3">
      <c r="A177" s="4" t="s">
        <v>541</v>
      </c>
      <c r="B177" s="4" t="s">
        <v>585</v>
      </c>
    </row>
    <row r="178" spans="1:3">
      <c r="A178" s="4" t="s">
        <v>543</v>
      </c>
      <c r="B178" s="4" t="s">
        <v>586</v>
      </c>
    </row>
    <row r="179" spans="1:3">
      <c r="A179" s="4" t="s">
        <v>587</v>
      </c>
    </row>
    <row r="180" spans="1:3">
      <c r="A180" s="3" t="s">
        <v>533</v>
      </c>
    </row>
    <row r="181" spans="1:3">
      <c r="A181" s="4" t="s">
        <v>539</v>
      </c>
      <c r="B181" s="4" t="s">
        <v>540</v>
      </c>
    </row>
    <row r="182" spans="1:3">
      <c r="A182" s="4" t="s">
        <v>535</v>
      </c>
      <c r="B182" s="7" t="n">
        <v>13475</v>
      </c>
    </row>
    <row r="183" spans="1:3">
      <c r="A183" s="4" t="s">
        <v>541</v>
      </c>
      <c r="B183" s="4" t="s">
        <v>588</v>
      </c>
    </row>
    <row r="184" spans="1:3">
      <c r="A184" s="4" t="s">
        <v>543</v>
      </c>
      <c r="B184" s="4" t="s">
        <v>589</v>
      </c>
    </row>
    <row r="185" spans="1:3">
      <c r="A185" s="4" t="s">
        <v>590</v>
      </c>
    </row>
    <row r="186" spans="1:3">
      <c r="A186" s="3" t="s">
        <v>533</v>
      </c>
    </row>
    <row r="187" spans="1:3">
      <c r="A187" s="4" t="s">
        <v>539</v>
      </c>
      <c r="B187" s="4" t="s">
        <v>540</v>
      </c>
    </row>
    <row r="188" spans="1:3">
      <c r="A188" s="4" t="s">
        <v>535</v>
      </c>
      <c r="B188" s="7" t="n">
        <v>68100</v>
      </c>
    </row>
    <row r="189" spans="1:3">
      <c r="A189" s="4" t="s">
        <v>541</v>
      </c>
      <c r="B189" s="4" t="s">
        <v>591</v>
      </c>
    </row>
    <row r="190" spans="1:3">
      <c r="A190" s="4" t="s">
        <v>543</v>
      </c>
      <c r="B190" s="4" t="s">
        <v>544</v>
      </c>
    </row>
    <row r="191" spans="1:3">
      <c r="A191" s="4" t="s">
        <v>592</v>
      </c>
    </row>
    <row r="192" spans="1:3">
      <c r="A192" s="3" t="s">
        <v>533</v>
      </c>
    </row>
    <row r="193" spans="1:3">
      <c r="A193" s="4" t="s">
        <v>539</v>
      </c>
      <c r="B193" s="4" t="s">
        <v>540</v>
      </c>
    </row>
    <row r="194" spans="1:3">
      <c r="A194" s="4" t="s">
        <v>535</v>
      </c>
      <c r="B194" s="7" t="n">
        <v>29500</v>
      </c>
    </row>
    <row r="195" spans="1:3">
      <c r="A195" s="4" t="s">
        <v>541</v>
      </c>
      <c r="B195" s="4" t="s">
        <v>593</v>
      </c>
    </row>
    <row r="196" spans="1:3">
      <c r="A196" s="4" t="s">
        <v>543</v>
      </c>
      <c r="B196" s="4" t="s">
        <v>594</v>
      </c>
    </row>
    <row r="197" spans="1:3">
      <c r="A197" s="4" t="s">
        <v>595</v>
      </c>
    </row>
    <row r="198" spans="1:3">
      <c r="A198" s="3" t="s">
        <v>533</v>
      </c>
    </row>
    <row r="199" spans="1:3">
      <c r="A199" s="4" t="s">
        <v>537</v>
      </c>
      <c r="B199" s="7" t="n">
        <v>-88</v>
      </c>
    </row>
    <row r="200" spans="1:3">
      <c r="A200" s="4" t="s">
        <v>44</v>
      </c>
      <c r="B200" s="7" t="n">
        <v>13469</v>
      </c>
    </row>
    <row r="201" spans="1:3">
      <c r="A201" s="4" t="s">
        <v>596</v>
      </c>
    </row>
    <row r="202" spans="1:3">
      <c r="A202" s="3" t="s">
        <v>533</v>
      </c>
    </row>
    <row r="203" spans="1:3">
      <c r="A203" s="4" t="s">
        <v>539</v>
      </c>
      <c r="B203" s="4" t="s">
        <v>540</v>
      </c>
    </row>
    <row r="204" spans="1:3">
      <c r="A204" s="4" t="s">
        <v>535</v>
      </c>
      <c r="B204" s="7" t="n">
        <v>13557</v>
      </c>
    </row>
    <row r="205" spans="1:3">
      <c r="A205" s="4" t="s">
        <v>541</v>
      </c>
      <c r="B205" s="4" t="s">
        <v>597</v>
      </c>
    </row>
    <row r="206" spans="1:3">
      <c r="A206" s="4" t="s">
        <v>543</v>
      </c>
      <c r="B206" s="4" t="s">
        <v>5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80"/>
  </cols>
  <sheetData>
    <row r="1" spans="1:2">
      <c r="A1" s="1" t="s">
        <v>599</v>
      </c>
      <c r="B1" s="2" t="s">
        <v>1</v>
      </c>
    </row>
    <row r="2" spans="1:2">
      <c r="B2" s="2" t="s">
        <v>600</v>
      </c>
    </row>
    <row r="3" spans="1:2">
      <c r="A3" s="3" t="s">
        <v>533</v>
      </c>
    </row>
    <row r="4" spans="1:2">
      <c r="A4" s="4" t="s">
        <v>537</v>
      </c>
      <c r="B4" s="7" t="n">
        <v>1218</v>
      </c>
    </row>
    <row r="5" spans="1:2">
      <c r="A5" s="4" t="s">
        <v>601</v>
      </c>
    </row>
    <row r="6" spans="1:2">
      <c r="A6" s="3" t="s">
        <v>533</v>
      </c>
    </row>
    <row r="7" spans="1:2">
      <c r="A7" s="4" t="s">
        <v>541</v>
      </c>
      <c r="B7" s="4" t="s">
        <v>602</v>
      </c>
    </row>
    <row r="8" spans="1:2">
      <c r="A8" s="4" t="s">
        <v>603</v>
      </c>
      <c r="B8" s="7" t="n">
        <v>18000</v>
      </c>
    </row>
    <row r="9" spans="1:2">
      <c r="A9" s="4" t="s">
        <v>604</v>
      </c>
      <c r="B9" s="4" t="s">
        <v>605</v>
      </c>
    </row>
    <row r="10" spans="1:2">
      <c r="A10" s="4" t="s">
        <v>606</v>
      </c>
      <c r="B10" s="4" t="s">
        <v>582</v>
      </c>
    </row>
    <row r="11" spans="1:2">
      <c r="A11" s="4" t="s">
        <v>607</v>
      </c>
    </row>
    <row r="12" spans="1:2">
      <c r="A12" s="3" t="s">
        <v>533</v>
      </c>
    </row>
    <row r="13" spans="1:2">
      <c r="A13" s="4" t="s">
        <v>608</v>
      </c>
      <c r="B13" s="4" t="s">
        <v>609</v>
      </c>
    </row>
    <row r="14" spans="1:2">
      <c r="A14" s="4" t="s">
        <v>610</v>
      </c>
      <c r="B14" s="4" t="s">
        <v>611</v>
      </c>
    </row>
    <row r="15" spans="1:2">
      <c r="A15" s="4" t="s">
        <v>612</v>
      </c>
    </row>
    <row r="16" spans="1:2">
      <c r="A16" s="3" t="s">
        <v>533</v>
      </c>
    </row>
    <row r="17" spans="1:2">
      <c r="A17" s="4" t="s">
        <v>608</v>
      </c>
      <c r="B17" s="4" t="s">
        <v>609</v>
      </c>
    </row>
    <row r="18" spans="1:2">
      <c r="A18" s="4" t="s">
        <v>610</v>
      </c>
      <c r="B18" s="4" t="s">
        <v>611</v>
      </c>
    </row>
    <row r="19" spans="1:2">
      <c r="A19" s="4" t="s">
        <v>613</v>
      </c>
    </row>
    <row r="20" spans="1:2">
      <c r="A20" s="3" t="s">
        <v>533</v>
      </c>
    </row>
    <row r="21" spans="1:2">
      <c r="A21" s="4" t="s">
        <v>610</v>
      </c>
      <c r="B21" s="4" t="s">
        <v>614</v>
      </c>
    </row>
    <row r="22" spans="1:2">
      <c r="A22" s="4" t="s">
        <v>615</v>
      </c>
    </row>
    <row r="23" spans="1:2">
      <c r="A23" s="3" t="s">
        <v>533</v>
      </c>
    </row>
    <row r="24" spans="1:2">
      <c r="A24" s="4" t="s">
        <v>610</v>
      </c>
      <c r="B24" s="4" t="s">
        <v>614</v>
      </c>
    </row>
    <row r="25" spans="1:2">
      <c r="A25" s="4" t="s">
        <v>616</v>
      </c>
    </row>
    <row r="26" spans="1:2">
      <c r="A26" s="3" t="s">
        <v>533</v>
      </c>
    </row>
    <row r="27" spans="1:2">
      <c r="A27" s="4" t="s">
        <v>608</v>
      </c>
      <c r="B27" s="4" t="s">
        <v>617</v>
      </c>
    </row>
    <row r="28" spans="1:2">
      <c r="A28" s="4" t="s">
        <v>610</v>
      </c>
      <c r="B28" s="4" t="s">
        <v>611</v>
      </c>
    </row>
    <row r="29" spans="1:2">
      <c r="A29" s="4" t="s">
        <v>618</v>
      </c>
    </row>
    <row r="30" spans="1:2">
      <c r="A30" s="3" t="s">
        <v>533</v>
      </c>
    </row>
    <row r="31" spans="1:2">
      <c r="A31" s="4" t="s">
        <v>608</v>
      </c>
      <c r="B31" s="4" t="s">
        <v>619</v>
      </c>
    </row>
    <row r="32" spans="1:2">
      <c r="A32" s="4" t="s">
        <v>620</v>
      </c>
    </row>
    <row r="33" spans="1:2">
      <c r="A33" s="3" t="s">
        <v>533</v>
      </c>
    </row>
    <row r="34" spans="1:2">
      <c r="A34" s="4" t="s">
        <v>608</v>
      </c>
      <c r="B34" s="4" t="s">
        <v>621</v>
      </c>
    </row>
    <row r="35" spans="1:2">
      <c r="A35" s="4" t="s">
        <v>622</v>
      </c>
    </row>
    <row r="36" spans="1:2">
      <c r="A36" s="3" t="s">
        <v>533</v>
      </c>
    </row>
    <row r="37" spans="1:2">
      <c r="A37" s="4" t="s">
        <v>604</v>
      </c>
      <c r="B37" s="4" t="s">
        <v>623</v>
      </c>
    </row>
    <row r="38" spans="1:2">
      <c r="A38" s="4" t="s">
        <v>624</v>
      </c>
    </row>
    <row r="39" spans="1:2">
      <c r="A39" s="3" t="s">
        <v>533</v>
      </c>
    </row>
    <row r="40" spans="1:2">
      <c r="A40" s="4" t="s">
        <v>541</v>
      </c>
      <c r="B40" s="4" t="s">
        <v>625</v>
      </c>
    </row>
    <row r="41" spans="1:2">
      <c r="A41" s="4" t="s">
        <v>604</v>
      </c>
      <c r="B41" s="4" t="s">
        <v>626</v>
      </c>
    </row>
    <row r="42" spans="1:2">
      <c r="A42" s="4" t="s">
        <v>627</v>
      </c>
      <c r="B42" s="7" t="n">
        <v>5800</v>
      </c>
    </row>
    <row r="43" spans="1:2">
      <c r="A43" s="4" t="s">
        <v>628</v>
      </c>
    </row>
    <row r="44" spans="1:2">
      <c r="A44" s="3" t="s">
        <v>533</v>
      </c>
    </row>
    <row r="45" spans="1:2">
      <c r="A45" s="4" t="s">
        <v>608</v>
      </c>
      <c r="B45" s="4" t="s">
        <v>629</v>
      </c>
    </row>
    <row r="46" spans="1:2">
      <c r="A46" s="4" t="s">
        <v>630</v>
      </c>
    </row>
    <row r="47" spans="1:2">
      <c r="A47" s="3" t="s">
        <v>533</v>
      </c>
    </row>
    <row r="48" spans="1:2">
      <c r="A48" s="4" t="s">
        <v>541</v>
      </c>
      <c r="B48" s="4" t="s">
        <v>631</v>
      </c>
    </row>
    <row r="49" spans="1:2">
      <c r="A49" s="4" t="s">
        <v>632</v>
      </c>
    </row>
    <row r="50" spans="1:2">
      <c r="A50" s="3" t="s">
        <v>533</v>
      </c>
    </row>
    <row r="51" spans="1:2">
      <c r="A51" s="4" t="s">
        <v>537</v>
      </c>
      <c r="B51" s="7" t="n">
        <v>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600</v>
      </c>
    </row>
    <row r="3" spans="1:2">
      <c r="A3" s="3" t="s">
        <v>533</v>
      </c>
    </row>
    <row r="4" spans="1:2">
      <c r="A4" s="4" t="s">
        <v>530</v>
      </c>
      <c r="B4" s="4" t="s">
        <v>531</v>
      </c>
    </row>
    <row r="5" spans="1:2">
      <c r="A5" s="4" t="s">
        <v>535</v>
      </c>
      <c r="B5" s="7" t="n">
        <v>172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68"/>
    <col customWidth="1" max="2" min="2" width="21"/>
    <col customWidth="1" max="3" min="3" width="27"/>
    <col customWidth="1" max="4" min="4" width="21"/>
    <col customWidth="1" max="5" min="5" width="29"/>
    <col customWidth="1" max="6" min="6" width="21"/>
    <col customWidth="1" max="7" min="7" width="80"/>
    <col customWidth="1" max="8" min="8" width="21"/>
    <col customWidth="1" max="9" min="9" width="21"/>
    <col customWidth="1" max="10" min="10" width="21"/>
  </cols>
  <sheetData>
    <row r="1" spans="1:10">
      <c r="A1" s="1" t="s">
        <v>634</v>
      </c>
      <c r="B1" s="2" t="s">
        <v>600</v>
      </c>
      <c r="C1" s="2" t="s">
        <v>635</v>
      </c>
      <c r="D1" s="2" t="s">
        <v>636</v>
      </c>
      <c r="E1" s="2" t="s">
        <v>637</v>
      </c>
      <c r="F1" s="2" t="s">
        <v>638</v>
      </c>
      <c r="G1" s="2" t="s">
        <v>639</v>
      </c>
      <c r="H1" s="2" t="s">
        <v>640</v>
      </c>
      <c r="I1" s="2" t="s">
        <v>641</v>
      </c>
      <c r="J1" s="2" t="s">
        <v>642</v>
      </c>
    </row>
    <row r="2" spans="1:10">
      <c r="A2" s="3" t="s">
        <v>533</v>
      </c>
    </row>
    <row r="3" spans="1:10">
      <c r="A3" s="4" t="s">
        <v>643</v>
      </c>
      <c r="B3" s="4" t="s">
        <v>644</v>
      </c>
      <c r="G3" s="4" t="s">
        <v>644</v>
      </c>
    </row>
    <row r="4" spans="1:10">
      <c r="A4" s="4" t="s">
        <v>645</v>
      </c>
      <c r="G4" s="7" t="n">
        <v>8597000</v>
      </c>
    </row>
    <row r="5" spans="1:10">
      <c r="A5" s="4" t="s">
        <v>646</v>
      </c>
      <c r="E5" s="5" t="n">
        <v>4</v>
      </c>
    </row>
    <row r="6" spans="1:10">
      <c r="A6" s="4" t="s">
        <v>47</v>
      </c>
      <c r="J6" s="7" t="n">
        <v>8576000</v>
      </c>
    </row>
    <row r="7" spans="1:10">
      <c r="A7" s="4" t="s">
        <v>647</v>
      </c>
      <c r="G7" s="5" t="n">
        <v>400000</v>
      </c>
      <c r="H7" s="7" t="n">
        <v>0</v>
      </c>
    </row>
    <row r="8" spans="1:10">
      <c r="A8" s="4" t="s">
        <v>92</v>
      </c>
    </row>
    <row r="9" spans="1:10">
      <c r="A9" s="3" t="s">
        <v>533</v>
      </c>
    </row>
    <row r="10" spans="1:10">
      <c r="A10" s="4" t="s">
        <v>648</v>
      </c>
      <c r="G10" s="7" t="n">
        <v>400000</v>
      </c>
      <c r="H10" s="7" t="n">
        <v>500000</v>
      </c>
    </row>
    <row r="11" spans="1:10">
      <c r="A11" s="4" t="s">
        <v>649</v>
      </c>
    </row>
    <row r="12" spans="1:10">
      <c r="A12" s="3" t="s">
        <v>533</v>
      </c>
    </row>
    <row r="13" spans="1:10">
      <c r="A13" s="4" t="s">
        <v>650</v>
      </c>
      <c r="C13" s="4" t="s">
        <v>651</v>
      </c>
    </row>
    <row r="14" spans="1:10">
      <c r="A14" s="4" t="s">
        <v>652</v>
      </c>
      <c r="C14" s="7" t="n">
        <v>65900000</v>
      </c>
    </row>
    <row r="15" spans="1:10">
      <c r="A15" s="4" t="s">
        <v>645</v>
      </c>
      <c r="E15" s="7" t="n">
        <v>46000000</v>
      </c>
      <c r="F15" s="7" t="n">
        <v>11300000</v>
      </c>
    </row>
    <row r="16" spans="1:10">
      <c r="A16" s="4" t="s">
        <v>47</v>
      </c>
      <c r="E16" s="7" t="n">
        <v>8600000</v>
      </c>
      <c r="I16" s="7" t="n">
        <v>8600000</v>
      </c>
    </row>
    <row r="17" spans="1:10">
      <c r="A17" s="4" t="s">
        <v>543</v>
      </c>
      <c r="E17" s="4" t="s">
        <v>10</v>
      </c>
    </row>
    <row r="18" spans="1:10">
      <c r="A18" s="4" t="s">
        <v>653</v>
      </c>
      <c r="C18" s="4" t="s">
        <v>654</v>
      </c>
    </row>
    <row r="19" spans="1:10">
      <c r="A19" s="4" t="s">
        <v>655</v>
      </c>
    </row>
    <row r="20" spans="1:10">
      <c r="A20" s="3" t="s">
        <v>533</v>
      </c>
    </row>
    <row r="21" spans="1:10">
      <c r="A21" s="4" t="s">
        <v>656</v>
      </c>
      <c r="B21" s="4" t="s">
        <v>657</v>
      </c>
      <c r="G21" s="4" t="s">
        <v>657</v>
      </c>
    </row>
    <row r="22" spans="1:10">
      <c r="A22" s="4" t="s">
        <v>658</v>
      </c>
      <c r="B22" s="7" t="n">
        <v>650000000</v>
      </c>
      <c r="G22" s="7" t="n">
        <v>650000000</v>
      </c>
    </row>
    <row r="23" spans="1:10">
      <c r="A23" s="4" t="s">
        <v>659</v>
      </c>
    </row>
    <row r="24" spans="1:10">
      <c r="A24" s="3" t="s">
        <v>533</v>
      </c>
    </row>
    <row r="25" spans="1:10">
      <c r="A25" s="4" t="s">
        <v>660</v>
      </c>
      <c r="D25" s="4" t="s">
        <v>661</v>
      </c>
    </row>
    <row r="26" spans="1:10">
      <c r="A26" s="4" t="s">
        <v>662</v>
      </c>
    </row>
    <row r="27" spans="1:10">
      <c r="A27" s="3" t="s">
        <v>533</v>
      </c>
    </row>
    <row r="28" spans="1:10">
      <c r="A28" s="4" t="s">
        <v>663</v>
      </c>
      <c r="D28" s="7" t="n">
        <v>30000000</v>
      </c>
    </row>
    <row r="29" spans="1:10">
      <c r="A29" s="4" t="s">
        <v>664</v>
      </c>
    </row>
    <row r="30" spans="1:10">
      <c r="A30" s="3" t="s">
        <v>533</v>
      </c>
    </row>
    <row r="31" spans="1:10">
      <c r="A31" s="4" t="s">
        <v>665</v>
      </c>
      <c r="C31" s="7" t="n">
        <v>4200000</v>
      </c>
    </row>
    <row r="32" spans="1:10">
      <c r="A32" s="4" t="s">
        <v>666</v>
      </c>
      <c r="G32" s="5" t="n">
        <v>18</v>
      </c>
    </row>
    <row r="33" spans="1:10">
      <c r="A33" s="4" t="s">
        <v>667</v>
      </c>
      <c r="B33" s="7" t="n">
        <v>1300000</v>
      </c>
    </row>
    <row r="34" spans="1:10">
      <c r="A34" s="4" t="s">
        <v>668</v>
      </c>
    </row>
    <row r="35" spans="1:10">
      <c r="A35" s="3" t="s">
        <v>533</v>
      </c>
    </row>
    <row r="36" spans="1:10">
      <c r="A36" s="4" t="s">
        <v>669</v>
      </c>
      <c r="G36" s="4" t="s">
        <v>670</v>
      </c>
    </row>
    <row r="37" spans="1:10">
      <c r="A37" s="4" t="s">
        <v>671</v>
      </c>
    </row>
    <row r="38" spans="1:10">
      <c r="A38" s="3" t="s">
        <v>533</v>
      </c>
    </row>
    <row r="39" spans="1:10">
      <c r="A39" s="4" t="s">
        <v>672</v>
      </c>
      <c r="B39" s="4" t="s">
        <v>673</v>
      </c>
      <c r="G39" s="4" t="s">
        <v>673</v>
      </c>
      <c r="J39" s="4" t="s">
        <v>674</v>
      </c>
    </row>
    <row r="40" spans="1:10">
      <c r="A40" s="4" t="s">
        <v>675</v>
      </c>
      <c r="B40" s="4" t="s">
        <v>676</v>
      </c>
      <c r="G40" s="4" t="s">
        <v>676</v>
      </c>
    </row>
    <row r="41" spans="1:10">
      <c r="A41" s="4" t="s">
        <v>656</v>
      </c>
      <c r="B41" s="4" t="s">
        <v>657</v>
      </c>
      <c r="G41" s="4" t="s">
        <v>657</v>
      </c>
    </row>
    <row r="42" spans="1:10">
      <c r="A42" s="4" t="s">
        <v>650</v>
      </c>
      <c r="G42" s="4" t="s">
        <v>677</v>
      </c>
    </row>
    <row r="43" spans="1:10">
      <c r="A43" s="4" t="s">
        <v>643</v>
      </c>
      <c r="B43" s="4" t="s">
        <v>644</v>
      </c>
      <c r="G43" s="4" t="s">
        <v>644</v>
      </c>
    </row>
    <row r="44" spans="1:10">
      <c r="A44" s="4" t="s">
        <v>678</v>
      </c>
    </row>
    <row r="45" spans="1:10">
      <c r="A45" s="3" t="s">
        <v>533</v>
      </c>
    </row>
    <row r="46" spans="1:10">
      <c r="A46" s="4" t="s">
        <v>679</v>
      </c>
      <c r="B46" s="7" t="n">
        <v>177300000</v>
      </c>
      <c r="G46" s="7" t="n">
        <v>177300000</v>
      </c>
    </row>
    <row r="47" spans="1:10">
      <c r="A47" s="4" t="s">
        <v>680</v>
      </c>
    </row>
    <row r="48" spans="1:10">
      <c r="A48" s="3" t="s">
        <v>533</v>
      </c>
    </row>
    <row r="49" spans="1:10">
      <c r="A49" s="4" t="s">
        <v>658</v>
      </c>
      <c r="B49" s="5" t="n">
        <v>650000000</v>
      </c>
      <c r="G49" s="5" t="n">
        <v>650000000</v>
      </c>
    </row>
    <row r="50" spans="1:10">
      <c r="A50" s="4" t="s">
        <v>681</v>
      </c>
    </row>
    <row r="51" spans="1:10">
      <c r="A51" s="3" t="s">
        <v>533</v>
      </c>
    </row>
    <row r="52" spans="1:10">
      <c r="A52" s="4" t="s">
        <v>679</v>
      </c>
      <c r="B52" s="7" t="n">
        <v>650000000</v>
      </c>
      <c r="G52" s="7" t="n">
        <v>6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25</v>
      </c>
    </row>
    <row r="3" spans="1:3">
      <c r="A3" s="3" t="s">
        <v>533</v>
      </c>
    </row>
    <row r="4" spans="1:3">
      <c r="A4" s="4" t="s">
        <v>46</v>
      </c>
      <c r="B4" s="7" t="n">
        <v>29882</v>
      </c>
      <c r="C4" s="7" t="n">
        <v>29843</v>
      </c>
    </row>
    <row r="5" spans="1:3">
      <c r="A5" s="4" t="s">
        <v>659</v>
      </c>
    </row>
    <row r="6" spans="1:3">
      <c r="A6" s="3" t="s">
        <v>533</v>
      </c>
    </row>
    <row r="7" spans="1:3">
      <c r="A7" s="4" t="s">
        <v>537</v>
      </c>
      <c r="B7" s="5" t="n">
        <v>-118</v>
      </c>
    </row>
    <row r="8" spans="1:3">
      <c r="A8" s="4" t="s">
        <v>46</v>
      </c>
      <c r="B8" s="7" t="n">
        <v>29882</v>
      </c>
    </row>
    <row r="9" spans="1:3">
      <c r="A9" s="4" t="s">
        <v>683</v>
      </c>
    </row>
    <row r="10" spans="1:3">
      <c r="A10" s="3" t="s">
        <v>533</v>
      </c>
    </row>
    <row r="11" spans="1:3">
      <c r="A11" s="4" t="s">
        <v>539</v>
      </c>
      <c r="B11" s="4" t="s">
        <v>684</v>
      </c>
    </row>
    <row r="12" spans="1:3">
      <c r="A12" s="4" t="s">
        <v>541</v>
      </c>
      <c r="B12" s="4" t="s">
        <v>685</v>
      </c>
    </row>
    <row r="13" spans="1:3">
      <c r="A13" s="4" t="s">
        <v>686</v>
      </c>
      <c r="B13" s="7" t="n">
        <v>30000</v>
      </c>
    </row>
    <row r="14" spans="1:3">
      <c r="A14" s="4" t="s">
        <v>543</v>
      </c>
      <c r="B14" s="4" t="s">
        <v>6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00</v>
      </c>
    </row>
    <row r="2" spans="1:2">
      <c r="A2" s="3" t="s">
        <v>533</v>
      </c>
    </row>
    <row r="3" spans="1:2">
      <c r="A3" s="4" t="s">
        <v>537</v>
      </c>
      <c r="B3" s="7" t="n">
        <v>1218</v>
      </c>
    </row>
    <row r="4" spans="1:2">
      <c r="A4" s="4" t="s">
        <v>630</v>
      </c>
    </row>
    <row r="5" spans="1:2">
      <c r="A5" s="3" t="s">
        <v>533</v>
      </c>
    </row>
    <row r="6" spans="1:2">
      <c r="A6" s="4" t="s">
        <v>541</v>
      </c>
      <c r="B6" s="4" t="s">
        <v>631</v>
      </c>
    </row>
    <row r="7" spans="1:2">
      <c r="A7" s="4" t="s">
        <v>659</v>
      </c>
    </row>
    <row r="8" spans="1:2">
      <c r="A8" s="3" t="s">
        <v>533</v>
      </c>
    </row>
    <row r="9" spans="1:2">
      <c r="A9" s="4" t="s">
        <v>537</v>
      </c>
      <c r="B9" s="7" t="n">
        <v>1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21"/>
  </cols>
  <sheetData>
    <row r="1" spans="1:2">
      <c r="A1" s="1" t="s">
        <v>689</v>
      </c>
      <c r="B1" s="2" t="s">
        <v>600</v>
      </c>
    </row>
    <row r="2" spans="1:2">
      <c r="A2" s="3" t="s">
        <v>533</v>
      </c>
    </row>
    <row r="3" spans="1:2">
      <c r="A3" s="5" t="n">
        <v>2018</v>
      </c>
      <c r="B3" s="7" t="n">
        <v>42861</v>
      </c>
    </row>
    <row r="4" spans="1:2">
      <c r="A4" s="5" t="n">
        <v>2019</v>
      </c>
      <c r="B4" s="5" t="n">
        <v>2665</v>
      </c>
    </row>
    <row r="5" spans="1:2">
      <c r="A5" s="5" t="n">
        <v>2020</v>
      </c>
      <c r="B5" s="5" t="n">
        <v>2703</v>
      </c>
    </row>
    <row r="6" spans="1:2">
      <c r="A6" s="5" t="n">
        <v>2021</v>
      </c>
      <c r="B6" s="5" t="n">
        <v>2762</v>
      </c>
    </row>
    <row r="7" spans="1:2">
      <c r="A7" s="5" t="n">
        <v>2022</v>
      </c>
      <c r="B7" s="5" t="n">
        <v>24142</v>
      </c>
    </row>
    <row r="8" spans="1:2">
      <c r="A8" s="4" t="s">
        <v>690</v>
      </c>
      <c r="B8" s="5" t="n">
        <v>699340</v>
      </c>
    </row>
    <row r="9" spans="1:2">
      <c r="A9" s="4" t="s">
        <v>113</v>
      </c>
      <c r="B9" s="5" t="n">
        <v>774473</v>
      </c>
    </row>
    <row r="10" spans="1:2">
      <c r="A10" s="4" t="s">
        <v>691</v>
      </c>
    </row>
    <row r="11" spans="1:2">
      <c r="A11" s="3" t="s">
        <v>533</v>
      </c>
    </row>
    <row r="12" spans="1:2">
      <c r="A12" s="5" t="n">
        <v>2018</v>
      </c>
      <c r="B12" s="5" t="n">
        <v>12692</v>
      </c>
    </row>
    <row r="13" spans="1:2">
      <c r="A13" s="5" t="n">
        <v>2019</v>
      </c>
      <c r="B13" s="5" t="n">
        <v>2448</v>
      </c>
    </row>
    <row r="14" spans="1:2">
      <c r="A14" s="5" t="n">
        <v>2020</v>
      </c>
      <c r="B14" s="5" t="n">
        <v>2483</v>
      </c>
    </row>
    <row r="15" spans="1:2">
      <c r="A15" s="5" t="n">
        <v>2021</v>
      </c>
      <c r="B15" s="5" t="n">
        <v>2531</v>
      </c>
    </row>
    <row r="16" spans="1:2">
      <c r="A16" s="5" t="n">
        <v>2022</v>
      </c>
      <c r="B16" s="5" t="n">
        <v>11422</v>
      </c>
    </row>
    <row r="17" spans="1:2">
      <c r="A17" s="4" t="s">
        <v>690</v>
      </c>
      <c r="B17" s="5" t="n">
        <v>699340</v>
      </c>
    </row>
    <row r="18" spans="1:2">
      <c r="A18" s="4" t="s">
        <v>113</v>
      </c>
      <c r="B18" s="5" t="n">
        <v>730916</v>
      </c>
    </row>
    <row r="19" spans="1:2">
      <c r="A19" s="4" t="s">
        <v>692</v>
      </c>
    </row>
    <row r="20" spans="1:2">
      <c r="A20" s="3" t="s">
        <v>533</v>
      </c>
    </row>
    <row r="21" spans="1:2">
      <c r="A21" s="5" t="n">
        <v>2018</v>
      </c>
      <c r="B21" s="5" t="n">
        <v>30000</v>
      </c>
    </row>
    <row r="22" spans="1:2">
      <c r="A22" s="4" t="s">
        <v>113</v>
      </c>
      <c r="B22" s="5" t="n">
        <v>30000</v>
      </c>
    </row>
    <row r="23" spans="1:2">
      <c r="A23" s="4" t="s">
        <v>632</v>
      </c>
    </row>
    <row r="24" spans="1:2">
      <c r="A24" s="3" t="s">
        <v>533</v>
      </c>
    </row>
    <row r="25" spans="1:2">
      <c r="A25" s="5" t="n">
        <v>2018</v>
      </c>
      <c r="B25" s="5" t="n">
        <v>169</v>
      </c>
    </row>
    <row r="26" spans="1:2">
      <c r="A26" s="5" t="n">
        <v>2019</v>
      </c>
      <c r="B26" s="5" t="n">
        <v>217</v>
      </c>
    </row>
    <row r="27" spans="1:2">
      <c r="A27" s="5" t="n">
        <v>2020</v>
      </c>
      <c r="B27" s="5" t="n">
        <v>220</v>
      </c>
    </row>
    <row r="28" spans="1:2">
      <c r="A28" s="5" t="n">
        <v>2021</v>
      </c>
      <c r="B28" s="5" t="n">
        <v>231</v>
      </c>
    </row>
    <row r="29" spans="1:2">
      <c r="A29" s="5" t="n">
        <v>2022</v>
      </c>
      <c r="B29" s="5" t="n">
        <v>12720</v>
      </c>
    </row>
    <row r="30" spans="1:2">
      <c r="A30" s="4" t="s">
        <v>113</v>
      </c>
      <c r="B30" s="7" t="n">
        <v>135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1"/>
  </cols>
  <sheetData>
    <row r="1" spans="1:4">
      <c r="A1" s="1" t="s">
        <v>693</v>
      </c>
      <c r="B1" s="2" t="s">
        <v>1</v>
      </c>
    </row>
    <row r="2" spans="1:4">
      <c r="B2" s="2" t="s">
        <v>694</v>
      </c>
      <c r="C2" s="2" t="s">
        <v>640</v>
      </c>
      <c r="D2" s="2" t="s">
        <v>695</v>
      </c>
    </row>
    <row r="3" spans="1:4">
      <c r="A3" s="3" t="s">
        <v>696</v>
      </c>
    </row>
    <row r="4" spans="1:4">
      <c r="A4" s="4" t="s">
        <v>643</v>
      </c>
      <c r="B4" s="4" t="s">
        <v>644</v>
      </c>
    </row>
    <row r="5" spans="1:4">
      <c r="A5" s="4" t="s">
        <v>697</v>
      </c>
      <c r="B5" s="7" t="n">
        <v>0</v>
      </c>
      <c r="C5" s="7" t="n">
        <v>0</v>
      </c>
    </row>
    <row r="6" spans="1:4">
      <c r="A6" s="4" t="s">
        <v>698</v>
      </c>
    </row>
    <row r="7" spans="1:4">
      <c r="A7" s="3" t="s">
        <v>696</v>
      </c>
    </row>
    <row r="8" spans="1:4">
      <c r="A8" s="4" t="s">
        <v>699</v>
      </c>
      <c r="B8" s="5" t="n">
        <v>0</v>
      </c>
    </row>
    <row r="9" spans="1:4">
      <c r="A9" s="4" t="s">
        <v>700</v>
      </c>
    </row>
    <row r="10" spans="1:4">
      <c r="A10" s="3" t="s">
        <v>696</v>
      </c>
    </row>
    <row r="11" spans="1:4">
      <c r="A11" s="4" t="s">
        <v>658</v>
      </c>
      <c r="B11" s="7" t="n">
        <v>650000000</v>
      </c>
    </row>
    <row r="12" spans="1:4">
      <c r="A12" s="4" t="s">
        <v>650</v>
      </c>
      <c r="B12" s="4" t="s">
        <v>701</v>
      </c>
    </row>
    <row r="13" spans="1:4">
      <c r="A13" s="4" t="s">
        <v>656</v>
      </c>
      <c r="B13" s="4" t="s">
        <v>657</v>
      </c>
    </row>
    <row r="14" spans="1:4">
      <c r="A14" s="4" t="s">
        <v>702</v>
      </c>
    </row>
    <row r="15" spans="1:4">
      <c r="A15" s="3" t="s">
        <v>696</v>
      </c>
    </row>
    <row r="16" spans="1:4">
      <c r="A16" s="4" t="s">
        <v>658</v>
      </c>
      <c r="B16" s="7" t="n">
        <v>177300000</v>
      </c>
    </row>
    <row r="17" spans="1:4">
      <c r="A17" s="4" t="s">
        <v>650</v>
      </c>
      <c r="B17" s="4" t="s">
        <v>703</v>
      </c>
    </row>
    <row r="18" spans="1:4">
      <c r="A18" s="4" t="s">
        <v>704</v>
      </c>
    </row>
    <row r="19" spans="1:4">
      <c r="A19" s="3" t="s">
        <v>696</v>
      </c>
    </row>
    <row r="20" spans="1:4">
      <c r="A20" s="4" t="s">
        <v>705</v>
      </c>
      <c r="B20" s="5" t="n">
        <v>11</v>
      </c>
      <c r="D20" s="5" t="n">
        <v>18</v>
      </c>
    </row>
    <row r="21" spans="1:4">
      <c r="A21" s="4" t="s">
        <v>706</v>
      </c>
      <c r="B21" s="7" t="n">
        <v>177273000</v>
      </c>
      <c r="D21" s="7" t="n">
        <v>306900000</v>
      </c>
    </row>
    <row r="22" spans="1:4">
      <c r="A22" s="4" t="s">
        <v>707</v>
      </c>
    </row>
    <row r="23" spans="1:4">
      <c r="A23" s="3" t="s">
        <v>696</v>
      </c>
    </row>
    <row r="24" spans="1:4">
      <c r="A24" s="4" t="s">
        <v>708</v>
      </c>
      <c r="B24" s="4" t="s">
        <v>709</v>
      </c>
    </row>
    <row r="25" spans="1:4">
      <c r="A25" s="4" t="s">
        <v>710</v>
      </c>
    </row>
    <row r="26" spans="1:4">
      <c r="A26" s="3" t="s">
        <v>696</v>
      </c>
    </row>
    <row r="27" spans="1:4">
      <c r="A27" s="4" t="s">
        <v>708</v>
      </c>
      <c r="B27" s="4" t="s">
        <v>297</v>
      </c>
    </row>
    <row r="28" spans="1:4">
      <c r="A28" s="4" t="s">
        <v>711</v>
      </c>
    </row>
    <row r="29" spans="1:4">
      <c r="A29" s="3" t="s">
        <v>696</v>
      </c>
    </row>
    <row r="30" spans="1:4">
      <c r="A30" s="4" t="s">
        <v>699</v>
      </c>
      <c r="C30" s="7" t="n">
        <v>-100000</v>
      </c>
    </row>
    <row r="31" spans="1:4">
      <c r="A31" s="4" t="s">
        <v>712</v>
      </c>
    </row>
    <row r="32" spans="1:4">
      <c r="A32" s="3" t="s">
        <v>696</v>
      </c>
    </row>
    <row r="33" spans="1:4">
      <c r="A33" s="4" t="s">
        <v>708</v>
      </c>
      <c r="B33" s="4" t="s">
        <v>713</v>
      </c>
    </row>
    <row r="34" spans="1:4">
      <c r="A34" s="4" t="s">
        <v>714</v>
      </c>
    </row>
    <row r="35" spans="1:4">
      <c r="A35" s="3" t="s">
        <v>696</v>
      </c>
    </row>
    <row r="36" spans="1:4">
      <c r="A36" s="4" t="s">
        <v>708</v>
      </c>
      <c r="B36" s="4" t="s">
        <v>7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600</v>
      </c>
    </row>
    <row r="3" spans="1:2">
      <c r="A3" s="3" t="s">
        <v>533</v>
      </c>
    </row>
    <row r="4" spans="1:2">
      <c r="A4" s="4" t="s">
        <v>716</v>
      </c>
      <c r="B4" s="7" t="n">
        <v>650000000</v>
      </c>
    </row>
    <row r="5" spans="1:2">
      <c r="A5" s="4" t="s">
        <v>717</v>
      </c>
      <c r="B5" s="4" t="s">
        <v>657</v>
      </c>
    </row>
    <row r="6" spans="1:2">
      <c r="A6" s="4" t="s">
        <v>718</v>
      </c>
    </row>
    <row r="7" spans="1:2">
      <c r="A7" s="3" t="s">
        <v>533</v>
      </c>
    </row>
    <row r="8" spans="1:2">
      <c r="A8" s="4" t="s">
        <v>719</v>
      </c>
      <c r="B8" s="4" t="s">
        <v>720</v>
      </c>
    </row>
    <row r="9" spans="1:2">
      <c r="A9" s="4" t="s">
        <v>721</v>
      </c>
      <c r="B9" s="4" t="s">
        <v>722</v>
      </c>
    </row>
    <row r="10" spans="1:2">
      <c r="A10" s="4" t="s">
        <v>716</v>
      </c>
      <c r="B10" s="7" t="n">
        <v>100000000</v>
      </c>
    </row>
    <row r="11" spans="1:2">
      <c r="A11" s="4" t="s">
        <v>717</v>
      </c>
      <c r="B11" s="4" t="s">
        <v>723</v>
      </c>
    </row>
    <row r="12" spans="1:2">
      <c r="A12" s="4" t="s">
        <v>724</v>
      </c>
    </row>
    <row r="13" spans="1:2">
      <c r="A13" s="3" t="s">
        <v>533</v>
      </c>
    </row>
    <row r="14" spans="1:2">
      <c r="A14" s="4" t="s">
        <v>719</v>
      </c>
      <c r="B14" s="4" t="s">
        <v>720</v>
      </c>
    </row>
    <row r="15" spans="1:2">
      <c r="A15" s="4" t="s">
        <v>721</v>
      </c>
      <c r="B15" s="4" t="s">
        <v>722</v>
      </c>
    </row>
    <row r="16" spans="1:2">
      <c r="A16" s="4" t="s">
        <v>716</v>
      </c>
      <c r="B16" s="7" t="n">
        <v>100000000</v>
      </c>
    </row>
    <row r="17" spans="1:2">
      <c r="A17" s="4" t="s">
        <v>717</v>
      </c>
      <c r="B17" s="4" t="s">
        <v>725</v>
      </c>
    </row>
    <row r="18" spans="1:2">
      <c r="A18" s="4" t="s">
        <v>726</v>
      </c>
    </row>
    <row r="19" spans="1:2">
      <c r="A19" s="3" t="s">
        <v>533</v>
      </c>
    </row>
    <row r="20" spans="1:2">
      <c r="A20" s="4" t="s">
        <v>719</v>
      </c>
      <c r="B20" s="4" t="s">
        <v>720</v>
      </c>
    </row>
    <row r="21" spans="1:2">
      <c r="A21" s="4" t="s">
        <v>721</v>
      </c>
      <c r="B21" s="4" t="s">
        <v>722</v>
      </c>
    </row>
    <row r="22" spans="1:2">
      <c r="A22" s="4" t="s">
        <v>716</v>
      </c>
      <c r="B22" s="7" t="n">
        <v>100000000</v>
      </c>
    </row>
    <row r="23" spans="1:2">
      <c r="A23" s="4" t="s">
        <v>717</v>
      </c>
      <c r="B23" s="4" t="s">
        <v>727</v>
      </c>
    </row>
    <row r="24" spans="1:2">
      <c r="A24" s="4" t="s">
        <v>728</v>
      </c>
    </row>
    <row r="25" spans="1:2">
      <c r="A25" s="3" t="s">
        <v>533</v>
      </c>
    </row>
    <row r="26" spans="1:2">
      <c r="A26" s="4" t="s">
        <v>719</v>
      </c>
      <c r="B26" s="4" t="s">
        <v>729</v>
      </c>
    </row>
    <row r="27" spans="1:2">
      <c r="A27" s="4" t="s">
        <v>721</v>
      </c>
      <c r="B27" s="4" t="s">
        <v>722</v>
      </c>
    </row>
    <row r="28" spans="1:2">
      <c r="A28" s="4" t="s">
        <v>716</v>
      </c>
      <c r="B28" s="7" t="n">
        <v>100000000</v>
      </c>
    </row>
    <row r="29" spans="1:2">
      <c r="A29" s="4" t="s">
        <v>717</v>
      </c>
      <c r="B29" s="4" t="s">
        <v>730</v>
      </c>
    </row>
    <row r="30" spans="1:2">
      <c r="A30" s="4" t="s">
        <v>731</v>
      </c>
    </row>
    <row r="31" spans="1:2">
      <c r="A31" s="3" t="s">
        <v>533</v>
      </c>
    </row>
    <row r="32" spans="1:2">
      <c r="A32" s="4" t="s">
        <v>719</v>
      </c>
      <c r="B32" s="4" t="s">
        <v>732</v>
      </c>
    </row>
    <row r="33" spans="1:2">
      <c r="A33" s="4" t="s">
        <v>721</v>
      </c>
      <c r="B33" s="4" t="s">
        <v>733</v>
      </c>
    </row>
    <row r="34" spans="1:2">
      <c r="A34" s="4" t="s">
        <v>716</v>
      </c>
      <c r="B34" s="7" t="n">
        <v>100000000</v>
      </c>
    </row>
    <row r="35" spans="1:2">
      <c r="A35" s="4" t="s">
        <v>717</v>
      </c>
      <c r="B35" s="4" t="s">
        <v>734</v>
      </c>
    </row>
    <row r="36" spans="1:2">
      <c r="A36" s="4" t="s">
        <v>735</v>
      </c>
    </row>
    <row r="37" spans="1:2">
      <c r="A37" s="3" t="s">
        <v>533</v>
      </c>
    </row>
    <row r="38" spans="1:2">
      <c r="A38" s="4" t="s">
        <v>719</v>
      </c>
      <c r="B38" s="4" t="s">
        <v>736</v>
      </c>
    </row>
    <row r="39" spans="1:2">
      <c r="A39" s="4" t="s">
        <v>721</v>
      </c>
      <c r="B39" s="4" t="s">
        <v>733</v>
      </c>
    </row>
    <row r="40" spans="1:2">
      <c r="A40" s="4" t="s">
        <v>716</v>
      </c>
      <c r="B40" s="7" t="n">
        <v>50000000</v>
      </c>
    </row>
    <row r="41" spans="1:2">
      <c r="A41" s="4" t="s">
        <v>717</v>
      </c>
      <c r="B41" s="4" t="s">
        <v>737</v>
      </c>
    </row>
    <row r="42" spans="1:2">
      <c r="A42" s="4" t="s">
        <v>738</v>
      </c>
    </row>
    <row r="43" spans="1:2">
      <c r="A43" s="3" t="s">
        <v>533</v>
      </c>
    </row>
    <row r="44" spans="1:2">
      <c r="A44" s="4" t="s">
        <v>719</v>
      </c>
      <c r="B44" s="4" t="s">
        <v>739</v>
      </c>
    </row>
    <row r="45" spans="1:2">
      <c r="A45" s="4" t="s">
        <v>721</v>
      </c>
      <c r="B45" s="4" t="s">
        <v>740</v>
      </c>
    </row>
    <row r="46" spans="1:2">
      <c r="A46" s="4" t="s">
        <v>716</v>
      </c>
      <c r="B46" s="7" t="n">
        <v>100000000</v>
      </c>
    </row>
    <row r="47" spans="1:2">
      <c r="A47" s="4" t="s">
        <v>717</v>
      </c>
      <c r="B47" s="4" t="s">
        <v>7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36"/>
    <col customWidth="1" max="6" min="6" width="39"/>
    <col customWidth="1" max="7" min="7" width="38"/>
  </cols>
  <sheetData>
    <row r="1" spans="1:7">
      <c r="A1" s="1" t="s">
        <v>112</v>
      </c>
      <c r="B1" s="2" t="s">
        <v>113</v>
      </c>
      <c r="C1" s="2" t="s">
        <v>114</v>
      </c>
      <c r="D1" s="2" t="s">
        <v>115</v>
      </c>
      <c r="E1" s="2" t="s">
        <v>116</v>
      </c>
      <c r="F1" s="2" t="s">
        <v>117</v>
      </c>
      <c r="G1" s="2" t="s">
        <v>118</v>
      </c>
    </row>
    <row r="2" spans="1:7">
      <c r="A2" s="4" t="s">
        <v>119</v>
      </c>
      <c r="B2" s="7" t="n">
        <v>239444000</v>
      </c>
      <c r="C2" s="7" t="n">
        <v>210000</v>
      </c>
      <c r="D2" s="7" t="n">
        <v>206227000</v>
      </c>
      <c r="E2" s="7" t="n">
        <v>17885000</v>
      </c>
      <c r="F2" s="7" t="n">
        <v>15122000</v>
      </c>
    </row>
    <row r="3" spans="1:7">
      <c r="A3" s="4" t="s">
        <v>120</v>
      </c>
      <c r="B3" s="5" t="n">
        <v>21049565</v>
      </c>
      <c r="C3" s="5" t="n">
        <v>21049565</v>
      </c>
    </row>
    <row r="4" spans="1:7">
      <c r="A4" s="4" t="s">
        <v>121</v>
      </c>
      <c r="B4" s="7" t="n">
        <v>10064000</v>
      </c>
      <c r="E4" s="5" t="n">
        <v>10064000</v>
      </c>
    </row>
    <row r="5" spans="1:7">
      <c r="A5" s="4" t="s">
        <v>122</v>
      </c>
      <c r="B5" s="7" t="n">
        <v>-5058000</v>
      </c>
      <c r="G5" s="7" t="n">
        <v>-5058000</v>
      </c>
    </row>
    <row r="6" spans="1:7">
      <c r="A6" s="4" t="s">
        <v>123</v>
      </c>
      <c r="C6" s="7" t="n">
        <v>-2000</v>
      </c>
      <c r="D6" s="5" t="n">
        <v>-5056000</v>
      </c>
      <c r="G6" s="7" t="n">
        <v>5058000</v>
      </c>
    </row>
    <row r="7" spans="1:7">
      <c r="A7" s="4" t="s">
        <v>123</v>
      </c>
      <c r="B7" s="5" t="n">
        <v>-203953</v>
      </c>
      <c r="C7" s="5" t="n">
        <v>-203953</v>
      </c>
    </row>
    <row r="8" spans="1:7">
      <c r="A8" s="4" t="s">
        <v>124</v>
      </c>
      <c r="B8" s="7" t="n">
        <v>915000</v>
      </c>
      <c r="C8" s="7" t="n">
        <v>1000</v>
      </c>
      <c r="D8" s="5" t="n">
        <v>914000</v>
      </c>
    </row>
    <row r="9" spans="1:7">
      <c r="A9" s="4" t="s">
        <v>124</v>
      </c>
      <c r="C9" s="5" t="n">
        <v>80743</v>
      </c>
    </row>
    <row r="10" spans="1:7">
      <c r="A10" s="4" t="s">
        <v>125</v>
      </c>
      <c r="B10" s="5" t="n">
        <v>-5380000</v>
      </c>
      <c r="E10" s="5" t="n">
        <v>-5380000</v>
      </c>
    </row>
    <row r="11" spans="1:7">
      <c r="A11" s="4" t="s">
        <v>99</v>
      </c>
      <c r="B11" s="5" t="n">
        <v>7738000</v>
      </c>
      <c r="F11" s="5" t="n">
        <v>7738000</v>
      </c>
    </row>
    <row r="12" spans="1:7">
      <c r="A12" s="4" t="s">
        <v>126</v>
      </c>
      <c r="B12" s="7" t="n">
        <v>247723000</v>
      </c>
      <c r="C12" s="7" t="n">
        <v>209000</v>
      </c>
      <c r="D12" s="7" t="n">
        <v>202085000</v>
      </c>
      <c r="E12" s="7" t="n">
        <v>22569000</v>
      </c>
      <c r="F12" s="7" t="n">
        <v>22860000</v>
      </c>
    </row>
    <row r="13" spans="1:7">
      <c r="A13" s="4" t="s">
        <v>127</v>
      </c>
      <c r="B13" s="5" t="n">
        <v>20926355</v>
      </c>
      <c r="C13" s="5" t="n">
        <v>209263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42</v>
      </c>
      <c r="B1" s="2" t="s">
        <v>2</v>
      </c>
    </row>
    <row r="2" spans="1:2">
      <c r="A2" s="4" t="s">
        <v>743</v>
      </c>
    </row>
    <row r="3" spans="1:2">
      <c r="A3" s="3" t="s">
        <v>533</v>
      </c>
    </row>
    <row r="4" spans="1:2">
      <c r="A4" s="4" t="s">
        <v>744</v>
      </c>
      <c r="B4" s="4" t="s">
        <v>6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745</v>
      </c>
      <c r="B1" s="2" t="s">
        <v>694</v>
      </c>
      <c r="C1" s="2" t="s">
        <v>695</v>
      </c>
    </row>
    <row r="2" spans="1:3">
      <c r="A2" s="3" t="s">
        <v>746</v>
      </c>
    </row>
    <row r="3" spans="1:3">
      <c r="A3" s="4" t="s">
        <v>747</v>
      </c>
      <c r="B3" s="5" t="n">
        <v>11</v>
      </c>
      <c r="C3" s="5" t="n">
        <v>18</v>
      </c>
    </row>
    <row r="4" spans="1:3">
      <c r="A4" s="4" t="s">
        <v>748</v>
      </c>
      <c r="B4" s="7" t="n">
        <v>177273000</v>
      </c>
      <c r="C4" s="7" t="n">
        <v>306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5</v>
      </c>
    </row>
    <row r="2" spans="1:3">
      <c r="A2" s="3" t="s">
        <v>746</v>
      </c>
    </row>
    <row r="3" spans="1:3">
      <c r="A3" s="4" t="s">
        <v>750</v>
      </c>
      <c r="B3" s="7" t="n">
        <v>24159</v>
      </c>
      <c r="C3" s="7" t="n">
        <v>16484</v>
      </c>
    </row>
    <row r="4" spans="1:3">
      <c r="A4" s="4" t="s">
        <v>751</v>
      </c>
    </row>
    <row r="5" spans="1:3">
      <c r="A5" s="3" t="s">
        <v>746</v>
      </c>
    </row>
    <row r="6" spans="1:3">
      <c r="A6" s="4" t="s">
        <v>750</v>
      </c>
      <c r="B6" s="5" t="n">
        <v>24146</v>
      </c>
      <c r="C6" s="5" t="n">
        <v>16480</v>
      </c>
    </row>
    <row r="7" spans="1:3">
      <c r="A7" s="4" t="s">
        <v>752</v>
      </c>
    </row>
    <row r="8" spans="1:3">
      <c r="A8" s="3" t="s">
        <v>746</v>
      </c>
    </row>
    <row r="9" spans="1:3">
      <c r="A9" s="4" t="s">
        <v>750</v>
      </c>
      <c r="B9" s="7" t="n">
        <v>13</v>
      </c>
      <c r="C9" s="7"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75</v>
      </c>
    </row>
    <row r="3" spans="1:3">
      <c r="A3" s="3" t="s">
        <v>754</v>
      </c>
    </row>
    <row r="4" spans="1:3">
      <c r="A4" s="4" t="s">
        <v>755</v>
      </c>
      <c r="B4" s="7" t="n">
        <v>8100</v>
      </c>
      <c r="C4" s="7" t="n">
        <v>622</v>
      </c>
    </row>
    <row r="5" spans="1:3">
      <c r="A5" s="4" t="s">
        <v>756</v>
      </c>
      <c r="B5" s="5" t="n">
        <v>339</v>
      </c>
      <c r="C5" s="5" t="n">
        <v>-335</v>
      </c>
    </row>
    <row r="6" spans="1:3">
      <c r="A6" s="4" t="s">
        <v>757</v>
      </c>
      <c r="C6" s="5" t="n">
        <v>-110</v>
      </c>
    </row>
    <row r="7" spans="1:3">
      <c r="A7" s="4" t="s">
        <v>757</v>
      </c>
      <c r="B7" s="7" t="n">
        <v>10</v>
      </c>
      <c r="C7" s="7"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640</v>
      </c>
    </row>
    <row r="3" spans="1:2">
      <c r="A3" s="3" t="s">
        <v>184</v>
      </c>
    </row>
    <row r="4" spans="1:2">
      <c r="A4" s="4" t="s">
        <v>759</v>
      </c>
      <c r="B4" s="7" t="n">
        <v>9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760</v>
      </c>
      <c r="B1" s="2" t="s">
        <v>2</v>
      </c>
      <c r="C1" s="2" t="s">
        <v>761</v>
      </c>
      <c r="D1" s="2" t="s">
        <v>762</v>
      </c>
      <c r="E1" s="2" t="s">
        <v>763</v>
      </c>
      <c r="F1" s="2" t="s">
        <v>2</v>
      </c>
      <c r="G1" s="2" t="s">
        <v>75</v>
      </c>
      <c r="H1" s="2" t="s">
        <v>25</v>
      </c>
      <c r="I1" s="2" t="s">
        <v>764</v>
      </c>
    </row>
    <row r="2" spans="1:9">
      <c r="A2" s="3" t="s">
        <v>765</v>
      </c>
    </row>
    <row r="3" spans="1:9">
      <c r="A3" s="4" t="s">
        <v>71</v>
      </c>
      <c r="B3" s="5" t="n">
        <v>20926355</v>
      </c>
      <c r="F3" s="5" t="n">
        <v>20926355</v>
      </c>
      <c r="H3" s="5" t="n">
        <v>21049565</v>
      </c>
    </row>
    <row r="4" spans="1:9">
      <c r="A4" s="4" t="s">
        <v>766</v>
      </c>
      <c r="F4" s="5" t="n">
        <v>203953</v>
      </c>
    </row>
    <row r="5" spans="1:9">
      <c r="A5" s="4" t="s">
        <v>72</v>
      </c>
      <c r="B5" s="5" t="n">
        <v>20926355</v>
      </c>
      <c r="F5" s="5" t="n">
        <v>20926355</v>
      </c>
      <c r="H5" s="5" t="n">
        <v>21049565</v>
      </c>
    </row>
    <row r="6" spans="1:9">
      <c r="A6" s="4" t="s">
        <v>73</v>
      </c>
      <c r="B6" s="8" t="n">
        <v>0.01</v>
      </c>
      <c r="F6" s="8" t="n">
        <v>0.01</v>
      </c>
      <c r="H6" s="8" t="n">
        <v>0.01</v>
      </c>
      <c r="I6" s="8" t="n">
        <v>0.01</v>
      </c>
    </row>
    <row r="7" spans="1:9">
      <c r="A7" s="4" t="s">
        <v>767</v>
      </c>
      <c r="I7" s="7" t="n">
        <v>30000000</v>
      </c>
    </row>
    <row r="8" spans="1:9">
      <c r="A8" s="4" t="s">
        <v>768</v>
      </c>
      <c r="F8" s="4" t="s">
        <v>769</v>
      </c>
    </row>
    <row r="9" spans="1:9">
      <c r="A9" s="4" t="s">
        <v>770</v>
      </c>
      <c r="B9" s="5" t="n">
        <v>558470</v>
      </c>
      <c r="F9" s="5" t="n">
        <v>203953</v>
      </c>
    </row>
    <row r="10" spans="1:9">
      <c r="A10" s="4" t="s">
        <v>771</v>
      </c>
      <c r="B10" s="7" t="n">
        <v>12079000</v>
      </c>
      <c r="F10" s="7" t="n">
        <v>5058000</v>
      </c>
    </row>
    <row r="11" spans="1:9">
      <c r="A11" s="4" t="s">
        <v>772</v>
      </c>
      <c r="B11" s="8" t="n">
        <v>21.63</v>
      </c>
      <c r="F11" s="8" t="n">
        <v>24.8</v>
      </c>
    </row>
    <row r="12" spans="1:9">
      <c r="A12" s="4" t="s">
        <v>773</v>
      </c>
      <c r="B12" s="5" t="n">
        <v>0</v>
      </c>
      <c r="F12" s="5" t="n">
        <v>0</v>
      </c>
      <c r="H12" s="5" t="n">
        <v>0</v>
      </c>
    </row>
    <row r="13" spans="1:9">
      <c r="A13" s="4" t="s">
        <v>774</v>
      </c>
    </row>
    <row r="14" spans="1:9">
      <c r="A14" s="3" t="s">
        <v>765</v>
      </c>
    </row>
    <row r="15" spans="1:9">
      <c r="A15" s="4" t="s">
        <v>775</v>
      </c>
      <c r="F15" s="5" t="n">
        <v>275795</v>
      </c>
    </row>
    <row r="16" spans="1:9">
      <c r="A16" s="4" t="s">
        <v>776</v>
      </c>
    </row>
    <row r="17" spans="1:9">
      <c r="A17" s="3" t="s">
        <v>765</v>
      </c>
    </row>
    <row r="18" spans="1:9">
      <c r="A18" s="4" t="s">
        <v>71</v>
      </c>
      <c r="F18" s="5" t="n">
        <v>80743</v>
      </c>
    </row>
    <row r="19" spans="1:9">
      <c r="A19" s="4" t="s">
        <v>71</v>
      </c>
      <c r="B19" s="5" t="n">
        <v>191000</v>
      </c>
      <c r="F19" s="5" t="n">
        <v>191000</v>
      </c>
    </row>
    <row r="20" spans="1:9">
      <c r="A20" s="4" t="s">
        <v>73</v>
      </c>
      <c r="I20" s="8" t="n">
        <v>0.01</v>
      </c>
    </row>
    <row r="21" spans="1:9">
      <c r="A21" s="4" t="s">
        <v>777</v>
      </c>
      <c r="I21" s="5" t="n">
        <v>2100000</v>
      </c>
    </row>
    <row r="22" spans="1:9">
      <c r="A22" s="4" t="s">
        <v>778</v>
      </c>
    </row>
    <row r="23" spans="1:9">
      <c r="A23" s="3" t="s">
        <v>765</v>
      </c>
    </row>
    <row r="24" spans="1:9">
      <c r="A24" s="4" t="s">
        <v>779</v>
      </c>
      <c r="F24" s="7" t="n">
        <v>900000</v>
      </c>
      <c r="G24" s="7" t="n">
        <v>600000</v>
      </c>
    </row>
    <row r="25" spans="1:9">
      <c r="A25" s="4" t="s">
        <v>780</v>
      </c>
      <c r="B25" s="7" t="n">
        <v>400000</v>
      </c>
      <c r="F25" s="7" t="n">
        <v>400000</v>
      </c>
    </row>
    <row r="26" spans="1:9">
      <c r="A26" s="4" t="s">
        <v>781</v>
      </c>
    </row>
    <row r="27" spans="1:9">
      <c r="A27" s="3" t="s">
        <v>765</v>
      </c>
    </row>
    <row r="28" spans="1:9">
      <c r="A28" s="4" t="s">
        <v>782</v>
      </c>
      <c r="F28" s="4" t="s">
        <v>783</v>
      </c>
    </row>
    <row r="29" spans="1:9">
      <c r="A29" s="4" t="s">
        <v>784</v>
      </c>
    </row>
    <row r="30" spans="1:9">
      <c r="A30" s="3" t="s">
        <v>765</v>
      </c>
    </row>
    <row r="31" spans="1:9">
      <c r="A31" s="4" t="s">
        <v>775</v>
      </c>
      <c r="C31" s="5" t="n">
        <v>275795</v>
      </c>
      <c r="D31" s="5" t="n">
        <v>219802</v>
      </c>
      <c r="E31" s="5" t="n">
        <v>209797</v>
      </c>
    </row>
    <row r="32" spans="1:9">
      <c r="A32" s="4" t="s">
        <v>785</v>
      </c>
    </row>
    <row r="33" spans="1:9">
      <c r="A33" s="3" t="s">
        <v>765</v>
      </c>
    </row>
    <row r="34" spans="1:9">
      <c r="A34" s="4" t="s">
        <v>786</v>
      </c>
      <c r="F34" s="4" t="s">
        <v>297</v>
      </c>
    </row>
    <row r="35" spans="1:9">
      <c r="A35" s="4" t="s">
        <v>787</v>
      </c>
    </row>
    <row r="36" spans="1:9">
      <c r="A36" s="3" t="s">
        <v>765</v>
      </c>
    </row>
    <row r="37" spans="1:9">
      <c r="A37" s="4" t="s">
        <v>786</v>
      </c>
      <c r="F37" s="4" t="s">
        <v>7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88</v>
      </c>
      <c r="B1" s="2" t="s">
        <v>1</v>
      </c>
    </row>
    <row r="2" spans="1:2">
      <c r="B2" s="2" t="s">
        <v>789</v>
      </c>
    </row>
    <row r="3" spans="1:2">
      <c r="A3" s="3" t="s">
        <v>790</v>
      </c>
    </row>
    <row r="4" spans="1:2">
      <c r="A4" s="4" t="s">
        <v>791</v>
      </c>
      <c r="B4" s="5" t="n">
        <v>319342</v>
      </c>
    </row>
    <row r="5" spans="1:2">
      <c r="A5" s="4" t="s">
        <v>792</v>
      </c>
      <c r="B5" s="5" t="n">
        <v>275795</v>
      </c>
    </row>
    <row r="6" spans="1:2">
      <c r="A6" s="4" t="s">
        <v>793</v>
      </c>
      <c r="B6" s="5" t="n">
        <v>-80743</v>
      </c>
    </row>
    <row r="7" spans="1:2">
      <c r="A7" s="4" t="s">
        <v>794</v>
      </c>
      <c r="B7" s="5" t="n">
        <v>514394</v>
      </c>
    </row>
    <row r="8" spans="1:2">
      <c r="A8" s="4" t="s">
        <v>795</v>
      </c>
      <c r="B8" s="8" t="n">
        <v>21.52</v>
      </c>
    </row>
    <row r="9" spans="1:2">
      <c r="A9" s="4" t="s">
        <v>796</v>
      </c>
      <c r="B9" s="9" t="n">
        <v>23.57</v>
      </c>
    </row>
    <row r="10" spans="1:2">
      <c r="A10" s="4" t="s">
        <v>797</v>
      </c>
      <c r="B10" s="9" t="n">
        <v>22.57</v>
      </c>
    </row>
    <row r="11" spans="1:2">
      <c r="A11" s="4" t="s">
        <v>798</v>
      </c>
      <c r="B11" s="8" t="n">
        <v>22.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799</v>
      </c>
      <c r="B1" s="2" t="s">
        <v>1</v>
      </c>
    </row>
    <row r="2" spans="1:2">
      <c r="B2" s="2" t="s">
        <v>268</v>
      </c>
    </row>
    <row r="3" spans="1:2">
      <c r="A3" s="4" t="s">
        <v>800</v>
      </c>
    </row>
    <row r="4" spans="1:2">
      <c r="A4" s="3" t="s">
        <v>790</v>
      </c>
    </row>
    <row r="5" spans="1:2">
      <c r="A5" s="4" t="s">
        <v>801</v>
      </c>
      <c r="B5" s="5" t="n">
        <v>49768</v>
      </c>
    </row>
    <row r="6" spans="1:2">
      <c r="A6" s="4" t="s">
        <v>802</v>
      </c>
    </row>
    <row r="7" spans="1:2">
      <c r="A7" s="3" t="s">
        <v>790</v>
      </c>
    </row>
    <row r="8" spans="1:2">
      <c r="A8" s="4" t="s">
        <v>801</v>
      </c>
      <c r="B8" s="5" t="n">
        <v>78563</v>
      </c>
    </row>
    <row r="9" spans="1:2">
      <c r="A9" s="4" t="s">
        <v>803</v>
      </c>
    </row>
    <row r="10" spans="1:2">
      <c r="A10" s="3" t="s">
        <v>790</v>
      </c>
    </row>
    <row r="11" spans="1:2">
      <c r="A11" s="4" t="s">
        <v>801</v>
      </c>
      <c r="B11" s="5" t="n">
        <v>69529</v>
      </c>
    </row>
    <row r="12" spans="1:2">
      <c r="A12" s="4" t="s">
        <v>804</v>
      </c>
    </row>
    <row r="13" spans="1:2">
      <c r="A13" s="3" t="s">
        <v>790</v>
      </c>
    </row>
    <row r="14" spans="1:2">
      <c r="A14" s="4" t="s">
        <v>801</v>
      </c>
      <c r="B14" s="5" t="n">
        <v>49772</v>
      </c>
    </row>
    <row r="15" spans="1:2">
      <c r="A15" s="4" t="s">
        <v>805</v>
      </c>
    </row>
    <row r="16" spans="1:2">
      <c r="A16" s="3" t="s">
        <v>790</v>
      </c>
    </row>
    <row r="17" spans="1:2">
      <c r="A17" s="4" t="s">
        <v>801</v>
      </c>
      <c r="B17" s="5" t="n">
        <v>65744</v>
      </c>
    </row>
    <row r="18" spans="1:2">
      <c r="A18" s="4" t="s">
        <v>806</v>
      </c>
    </row>
    <row r="19" spans="1:2">
      <c r="A19" s="3" t="s">
        <v>790</v>
      </c>
    </row>
    <row r="20" spans="1:2">
      <c r="A20" s="4" t="s">
        <v>801</v>
      </c>
      <c r="B20" s="5" t="n">
        <v>69530</v>
      </c>
    </row>
    <row r="21" spans="1:2">
      <c r="A21" s="4" t="s">
        <v>807</v>
      </c>
    </row>
    <row r="22" spans="1:2">
      <c r="A22" s="3" t="s">
        <v>790</v>
      </c>
    </row>
    <row r="23" spans="1:2">
      <c r="A23" s="4" t="s">
        <v>801</v>
      </c>
      <c r="B23" s="5" t="n">
        <v>65744</v>
      </c>
    </row>
    <row r="24" spans="1:2">
      <c r="A24" s="4" t="s">
        <v>808</v>
      </c>
    </row>
    <row r="25" spans="1:2">
      <c r="A25" s="3" t="s">
        <v>790</v>
      </c>
    </row>
    <row r="26" spans="1:2">
      <c r="A26" s="4" t="s">
        <v>801</v>
      </c>
      <c r="B26" s="5" t="n">
        <v>657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809</v>
      </c>
      <c r="B1" s="2" t="s">
        <v>1</v>
      </c>
    </row>
    <row r="2" spans="1:2">
      <c r="B2" s="2" t="s">
        <v>2</v>
      </c>
    </row>
    <row r="3" spans="1:2">
      <c r="A3" s="3" t="s">
        <v>191</v>
      </c>
    </row>
    <row r="4" spans="1:2">
      <c r="A4" s="4" t="s">
        <v>810</v>
      </c>
      <c r="B4" s="4" t="s">
        <v>3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75</v>
      </c>
    </row>
    <row r="3" spans="1:3">
      <c r="A3" s="3" t="s">
        <v>812</v>
      </c>
    </row>
    <row r="4" spans="1:3">
      <c r="A4" s="4" t="s">
        <v>95</v>
      </c>
      <c r="B4" s="7" t="n">
        <v>10094</v>
      </c>
      <c r="C4" s="7" t="n">
        <v>-3304</v>
      </c>
    </row>
    <row r="5" spans="1:3">
      <c r="A5" s="4" t="s">
        <v>96</v>
      </c>
      <c r="C5" s="5" t="n">
        <v>312</v>
      </c>
    </row>
    <row r="6" spans="1:3">
      <c r="A6" s="4" t="s">
        <v>97</v>
      </c>
      <c r="B6" s="5" t="n">
        <v>30</v>
      </c>
    </row>
    <row r="7" spans="1:3">
      <c r="A7" s="4" t="s">
        <v>98</v>
      </c>
      <c r="B7" s="7" t="n">
        <v>10064</v>
      </c>
      <c r="C7" s="7" t="n">
        <v>-3616</v>
      </c>
    </row>
    <row r="8" spans="1:3">
      <c r="A8" s="3" t="s">
        <v>813</v>
      </c>
    </row>
    <row r="9" spans="1:3">
      <c r="A9" s="4" t="s">
        <v>105</v>
      </c>
      <c r="B9" s="5" t="n">
        <v>20987</v>
      </c>
      <c r="C9" s="5" t="n">
        <v>21044</v>
      </c>
    </row>
    <row r="10" spans="1:3">
      <c r="A10" s="4" t="s">
        <v>814</v>
      </c>
      <c r="B10" s="5" t="n">
        <v>443</v>
      </c>
      <c r="C10" s="5" t="n">
        <v>249</v>
      </c>
    </row>
    <row r="11" spans="1:3">
      <c r="A11" s="4" t="s">
        <v>815</v>
      </c>
      <c r="B11" s="5" t="n">
        <v>21430</v>
      </c>
      <c r="C11" s="5" t="n">
        <v>21293</v>
      </c>
    </row>
    <row r="12" spans="1:3">
      <c r="A12" s="3" t="s">
        <v>816</v>
      </c>
    </row>
    <row r="13" spans="1:3">
      <c r="A13" s="4" t="s">
        <v>817</v>
      </c>
      <c r="B13" s="8" t="n">
        <v>0.48</v>
      </c>
      <c r="C13" s="8" t="n">
        <v>-0.17</v>
      </c>
    </row>
    <row r="14" spans="1:3">
      <c r="A14" s="4" t="s">
        <v>818</v>
      </c>
      <c r="B14" s="8" t="n">
        <v>0.47</v>
      </c>
      <c r="C14" s="8" t="n">
        <v>-0.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5</v>
      </c>
    </row>
    <row r="3" spans="1:3">
      <c r="A3" s="3" t="s">
        <v>129</v>
      </c>
    </row>
    <row r="4" spans="1:3">
      <c r="A4" s="4" t="s">
        <v>95</v>
      </c>
      <c r="B4" s="7" t="n">
        <v>10094</v>
      </c>
      <c r="C4" s="7" t="n">
        <v>-3304</v>
      </c>
    </row>
    <row r="5" spans="1:3">
      <c r="A5" s="3" t="s">
        <v>130</v>
      </c>
    </row>
    <row r="6" spans="1:3">
      <c r="A6" s="4" t="s">
        <v>94</v>
      </c>
      <c r="B6" s="5" t="n">
        <v>-13742</v>
      </c>
    </row>
    <row r="7" spans="1:3">
      <c r="A7" s="4" t="s">
        <v>89</v>
      </c>
      <c r="B7" s="5" t="n">
        <v>11372</v>
      </c>
      <c r="C7" s="5" t="n">
        <v>12443</v>
      </c>
    </row>
    <row r="8" spans="1:3">
      <c r="A8" s="4" t="s">
        <v>131</v>
      </c>
      <c r="B8" s="5" t="n">
        <v>768</v>
      </c>
      <c r="C8" s="5" t="n">
        <v>532</v>
      </c>
    </row>
    <row r="9" spans="1:3">
      <c r="A9" s="4" t="s">
        <v>132</v>
      </c>
      <c r="B9" s="5" t="n">
        <v>-349</v>
      </c>
      <c r="C9" s="5" t="n">
        <v>449</v>
      </c>
    </row>
    <row r="10" spans="1:3">
      <c r="A10" s="4" t="s">
        <v>133</v>
      </c>
      <c r="B10" s="5" t="n">
        <v>331</v>
      </c>
      <c r="C10" s="5" t="n">
        <v>-216</v>
      </c>
    </row>
    <row r="11" spans="1:3">
      <c r="A11" s="4" t="s">
        <v>134</v>
      </c>
      <c r="B11" s="5" t="n">
        <v>-51</v>
      </c>
      <c r="C11" s="5" t="n">
        <v>-51</v>
      </c>
    </row>
    <row r="12" spans="1:3">
      <c r="A12" s="4" t="s">
        <v>124</v>
      </c>
      <c r="B12" s="5" t="n">
        <v>915</v>
      </c>
      <c r="C12" s="5" t="n">
        <v>608</v>
      </c>
    </row>
    <row r="13" spans="1:3">
      <c r="A13" s="3" t="s">
        <v>135</v>
      </c>
    </row>
    <row r="14" spans="1:3">
      <c r="A14" s="4" t="s">
        <v>136</v>
      </c>
      <c r="B14" s="5" t="n">
        <v>-1036</v>
      </c>
      <c r="C14" s="5" t="n">
        <v>-1303</v>
      </c>
    </row>
    <row r="15" spans="1:3">
      <c r="A15" s="4" t="s">
        <v>137</v>
      </c>
      <c r="B15" s="5" t="n">
        <v>-5171</v>
      </c>
      <c r="C15" s="5" t="n">
        <v>-1593</v>
      </c>
    </row>
    <row r="16" spans="1:3">
      <c r="A16" s="4" t="s">
        <v>138</v>
      </c>
      <c r="B16" s="5" t="n">
        <v>3131</v>
      </c>
      <c r="C16" s="5" t="n">
        <v>7565</v>
      </c>
    </row>
    <row r="17" spans="1:3">
      <c r="A17" s="3" t="s">
        <v>139</v>
      </c>
    </row>
    <row r="18" spans="1:3">
      <c r="A18" s="4" t="s">
        <v>140</v>
      </c>
      <c r="B18" s="5" t="n">
        <v>29553</v>
      </c>
    </row>
    <row r="19" spans="1:3">
      <c r="A19" s="4" t="s">
        <v>141</v>
      </c>
      <c r="B19" s="5" t="n">
        <v>-6830</v>
      </c>
      <c r="C19" s="5" t="n">
        <v>-5443</v>
      </c>
    </row>
    <row r="20" spans="1:3">
      <c r="A20" s="4" t="s">
        <v>142</v>
      </c>
      <c r="C20" s="5" t="n">
        <v>-24580</v>
      </c>
    </row>
    <row r="21" spans="1:3">
      <c r="A21" s="4" t="s">
        <v>143</v>
      </c>
      <c r="B21" s="5" t="n">
        <v>22723</v>
      </c>
      <c r="C21" s="5" t="n">
        <v>-30023</v>
      </c>
    </row>
    <row r="22" spans="1:3">
      <c r="A22" s="3" t="s">
        <v>144</v>
      </c>
    </row>
    <row r="23" spans="1:3">
      <c r="A23" s="4" t="s">
        <v>145</v>
      </c>
      <c r="C23" s="5" t="n">
        <v>13475</v>
      </c>
    </row>
    <row r="24" spans="1:3">
      <c r="A24" s="4" t="s">
        <v>146</v>
      </c>
      <c r="B24" s="5" t="n">
        <v>-17929</v>
      </c>
      <c r="C24" s="5" t="n">
        <v>-332</v>
      </c>
    </row>
    <row r="25" spans="1:3">
      <c r="A25" s="4" t="s">
        <v>147</v>
      </c>
      <c r="C25" s="5" t="n">
        <v>14000</v>
      </c>
    </row>
    <row r="26" spans="1:3">
      <c r="A26" s="4" t="s">
        <v>148</v>
      </c>
      <c r="B26" s="5" t="n">
        <v>-8597</v>
      </c>
    </row>
    <row r="27" spans="1:3">
      <c r="A27" s="4" t="s">
        <v>149</v>
      </c>
      <c r="C27" s="5" t="n">
        <v>-155</v>
      </c>
    </row>
    <row r="28" spans="1:3">
      <c r="A28" s="4" t="s">
        <v>122</v>
      </c>
      <c r="B28" s="5" t="n">
        <v>-5058</v>
      </c>
    </row>
    <row r="29" spans="1:3">
      <c r="A29" s="4" t="s">
        <v>150</v>
      </c>
      <c r="B29" s="5" t="n">
        <v>-5325</v>
      </c>
      <c r="C29" s="5" t="n">
        <v>-4629</v>
      </c>
    </row>
    <row r="30" spans="1:3">
      <c r="A30" s="4" t="s">
        <v>151</v>
      </c>
      <c r="C30" s="5" t="n">
        <v>13</v>
      </c>
    </row>
    <row r="31" spans="1:3">
      <c r="A31" s="4" t="s">
        <v>152</v>
      </c>
      <c r="C31" s="5" t="n">
        <v>-1433</v>
      </c>
    </row>
    <row r="32" spans="1:3">
      <c r="A32" s="4" t="s">
        <v>153</v>
      </c>
      <c r="B32" s="5" t="n">
        <v>-36909</v>
      </c>
      <c r="C32" s="5" t="n">
        <v>20939</v>
      </c>
    </row>
    <row r="33" spans="1:3">
      <c r="A33" s="4" t="s">
        <v>154</v>
      </c>
      <c r="B33" s="5" t="n">
        <v>-11055</v>
      </c>
      <c r="C33" s="5" t="n">
        <v>-1519</v>
      </c>
    </row>
    <row r="34" spans="1:3">
      <c r="A34" s="4" t="s">
        <v>155</v>
      </c>
      <c r="B34" s="5" t="n">
        <v>43248</v>
      </c>
      <c r="C34" s="5" t="n">
        <v>55261</v>
      </c>
    </row>
    <row r="35" spans="1:3">
      <c r="A35" s="4" t="s">
        <v>156</v>
      </c>
      <c r="B35" s="5" t="n">
        <v>32193</v>
      </c>
      <c r="C35" s="5" t="n">
        <v>53742</v>
      </c>
    </row>
    <row r="36" spans="1:3">
      <c r="A36" s="3" t="s">
        <v>157</v>
      </c>
    </row>
    <row r="37" spans="1:3">
      <c r="A37" s="4" t="s">
        <v>158</v>
      </c>
      <c r="B37" s="5" t="n">
        <v>6683</v>
      </c>
      <c r="C37" s="5" t="n">
        <v>6179</v>
      </c>
    </row>
    <row r="38" spans="1:3">
      <c r="A38" s="4" t="s">
        <v>159</v>
      </c>
      <c r="B38" s="5" t="n">
        <v>172</v>
      </c>
    </row>
    <row r="39" spans="1:3">
      <c r="A39" s="3" t="s">
        <v>160</v>
      </c>
    </row>
    <row r="40" spans="1:3">
      <c r="A40" s="4" t="s">
        <v>161</v>
      </c>
      <c r="B40" s="5" t="n">
        <v>1150</v>
      </c>
      <c r="C40" s="5" t="n">
        <v>1047</v>
      </c>
    </row>
    <row r="41" spans="1:3">
      <c r="A41" s="4" t="s">
        <v>162</v>
      </c>
      <c r="B41" s="5" t="n">
        <v>7761</v>
      </c>
      <c r="C41" s="5" t="n">
        <v>1046</v>
      </c>
    </row>
    <row r="42" spans="1:3">
      <c r="A42" s="4" t="s">
        <v>163</v>
      </c>
      <c r="C42" s="5" t="n">
        <v>104</v>
      </c>
    </row>
    <row r="43" spans="1:3">
      <c r="A43" s="4" t="s">
        <v>164</v>
      </c>
      <c r="B43" s="7" t="n">
        <v>55</v>
      </c>
      <c r="C43" s="7" t="n">
        <v>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820</v>
      </c>
      <c r="C1" s="2" t="s">
        <v>821</v>
      </c>
    </row>
    <row r="2" spans="1:3">
      <c r="A2" s="3" t="s">
        <v>822</v>
      </c>
    </row>
    <row r="3" spans="1:3">
      <c r="A3" s="4" t="s">
        <v>823</v>
      </c>
      <c r="C3" s="8" t="n">
        <v>27.31</v>
      </c>
    </row>
    <row r="4" spans="1:3">
      <c r="A4" s="4" t="s">
        <v>824</v>
      </c>
      <c r="B4" s="7" t="n">
        <v>2000000</v>
      </c>
    </row>
    <row r="5" spans="1:3">
      <c r="A5" s="4" t="s">
        <v>825</v>
      </c>
    </row>
    <row r="6" spans="1:3">
      <c r="A6" s="3" t="s">
        <v>822</v>
      </c>
    </row>
    <row r="7" spans="1:3">
      <c r="A7" s="4" t="s">
        <v>826</v>
      </c>
      <c r="B7" s="4" t="s">
        <v>313</v>
      </c>
    </row>
    <row r="8" spans="1:3">
      <c r="A8" s="4" t="s">
        <v>827</v>
      </c>
      <c r="B8" s="7" t="n">
        <v>51700000</v>
      </c>
    </row>
    <row r="9" spans="1:3">
      <c r="A9" s="4" t="s">
        <v>828</v>
      </c>
      <c r="B9" s="5" t="n">
        <v>49700000</v>
      </c>
    </row>
    <row r="10" spans="1:3">
      <c r="A10" s="4" t="s">
        <v>829</v>
      </c>
      <c r="C10" s="5" t="n">
        <v>73233</v>
      </c>
    </row>
    <row r="11" spans="1:3">
      <c r="A11" s="4" t="s">
        <v>830</v>
      </c>
      <c r="C11" s="7" t="n">
        <v>2000000</v>
      </c>
    </row>
    <row r="12" spans="1:3">
      <c r="A12" s="4" t="s">
        <v>831</v>
      </c>
      <c r="B12" s="5" t="n">
        <v>20500000</v>
      </c>
    </row>
    <row r="13" spans="1:3">
      <c r="A13" s="4" t="s">
        <v>832</v>
      </c>
      <c r="B13" s="7" t="n">
        <v>31200000</v>
      </c>
    </row>
    <row r="14" spans="1:3">
      <c r="A14" s="4" t="s">
        <v>833</v>
      </c>
    </row>
    <row r="15" spans="1:3">
      <c r="A15" s="3" t="s">
        <v>822</v>
      </c>
    </row>
    <row r="16" spans="1:3">
      <c r="A16" s="4" t="s">
        <v>834</v>
      </c>
      <c r="B16" s="4" t="s">
        <v>8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600</v>
      </c>
    </row>
    <row r="3" spans="1:2">
      <c r="A3" s="3" t="s">
        <v>194</v>
      </c>
    </row>
    <row r="4" spans="1:2">
      <c r="A4" s="4" t="s">
        <v>837</v>
      </c>
      <c r="B4" s="7" t="n">
        <v>2135</v>
      </c>
    </row>
    <row r="5" spans="1:2">
      <c r="A5" s="4" t="s">
        <v>838</v>
      </c>
      <c r="B5" s="5" t="n">
        <v>30</v>
      </c>
    </row>
    <row r="6" spans="1:2">
      <c r="A6" s="4" t="s">
        <v>839</v>
      </c>
      <c r="B6" s="5" t="n">
        <v>23</v>
      </c>
    </row>
    <row r="7" spans="1:2">
      <c r="A7" s="4" t="s">
        <v>840</v>
      </c>
      <c r="B7" s="5" t="n">
        <v>-91</v>
      </c>
    </row>
    <row r="8" spans="1:2">
      <c r="A8" s="4" t="s">
        <v>841</v>
      </c>
      <c r="B8" s="7" t="n">
        <v>20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22"/>
    <col customWidth="1" max="3" min="3" width="38"/>
    <col customWidth="1" max="4" min="4" width="21"/>
  </cols>
  <sheetData>
    <row r="1" spans="1:4">
      <c r="A1" s="1" t="s">
        <v>842</v>
      </c>
      <c r="B1" s="2" t="s">
        <v>843</v>
      </c>
      <c r="C1" s="2" t="s">
        <v>1</v>
      </c>
    </row>
    <row r="2" spans="1:4">
      <c r="B2" s="2" t="s">
        <v>844</v>
      </c>
      <c r="C2" s="2" t="s">
        <v>845</v>
      </c>
      <c r="D2" s="2" t="s">
        <v>640</v>
      </c>
    </row>
    <row r="3" spans="1:4">
      <c r="A3" s="4" t="s">
        <v>846</v>
      </c>
    </row>
    <row r="4" spans="1:4">
      <c r="A4" s="3" t="s">
        <v>847</v>
      </c>
    </row>
    <row r="5" spans="1:4">
      <c r="A5" s="4" t="s">
        <v>848</v>
      </c>
      <c r="B5" s="5" t="n">
        <v>2</v>
      </c>
    </row>
    <row r="6" spans="1:4">
      <c r="A6" s="4" t="s">
        <v>849</v>
      </c>
    </row>
    <row r="7" spans="1:4">
      <c r="A7" s="3" t="s">
        <v>847</v>
      </c>
    </row>
    <row r="8" spans="1:4">
      <c r="A8" s="4" t="s">
        <v>850</v>
      </c>
      <c r="C8" s="4" t="s">
        <v>851</v>
      </c>
    </row>
    <row r="9" spans="1:4">
      <c r="A9" s="4" t="s">
        <v>852</v>
      </c>
      <c r="D9" s="7" t="n">
        <v>200000</v>
      </c>
    </row>
    <row r="10" spans="1:4">
      <c r="A10" s="4" t="s">
        <v>853</v>
      </c>
      <c r="C10" s="4" t="s">
        <v>313</v>
      </c>
    </row>
    <row r="11" spans="1:4">
      <c r="A11" s="4" t="s">
        <v>854</v>
      </c>
    </row>
    <row r="12" spans="1:4">
      <c r="A12" s="3" t="s">
        <v>847</v>
      </c>
    </row>
    <row r="13" spans="1:4">
      <c r="A13" s="4" t="s">
        <v>855</v>
      </c>
      <c r="C13" s="4" t="s">
        <v>856</v>
      </c>
    </row>
    <row r="14" spans="1:4">
      <c r="A14" s="4" t="s">
        <v>857</v>
      </c>
      <c r="C14" s="7" t="n">
        <v>5400000</v>
      </c>
    </row>
    <row r="15" spans="1:4">
      <c r="A15" s="4" t="s">
        <v>858</v>
      </c>
      <c r="C15" s="4" t="s">
        <v>859</v>
      </c>
    </row>
    <row r="16" spans="1:4">
      <c r="A16" s="4" t="s">
        <v>85</v>
      </c>
      <c r="C16" s="7" t="n">
        <v>1800000</v>
      </c>
      <c r="D16" s="5" t="n">
        <v>1800000</v>
      </c>
    </row>
    <row r="17" spans="1:4">
      <c r="A17" s="4" t="s">
        <v>860</v>
      </c>
      <c r="C17" s="7" t="n">
        <v>500000</v>
      </c>
      <c r="D17" s="7" t="n">
        <v>500000</v>
      </c>
    </row>
    <row r="18" spans="1:4">
      <c r="A18" s="4" t="s">
        <v>861</v>
      </c>
    </row>
    <row r="19" spans="1:4">
      <c r="A19" s="3" t="s">
        <v>847</v>
      </c>
    </row>
    <row r="20" spans="1:4">
      <c r="A20" s="4" t="s">
        <v>862</v>
      </c>
      <c r="C20" s="4" t="s">
        <v>611</v>
      </c>
    </row>
    <row r="21" spans="1:4">
      <c r="A21" s="4" t="s">
        <v>863</v>
      </c>
    </row>
    <row r="22" spans="1:4">
      <c r="A22" s="3" t="s">
        <v>847</v>
      </c>
    </row>
    <row r="23" spans="1:4">
      <c r="A23" s="4" t="s">
        <v>864</v>
      </c>
      <c r="C23" s="7" t="n">
        <v>100000</v>
      </c>
    </row>
    <row r="24" spans="1:4">
      <c r="A24" s="4" t="s">
        <v>865</v>
      </c>
    </row>
    <row r="25" spans="1:4">
      <c r="A25" s="3" t="s">
        <v>847</v>
      </c>
    </row>
    <row r="26" spans="1:4">
      <c r="A26" s="4" t="s">
        <v>857</v>
      </c>
      <c r="C26" s="7" t="n">
        <v>5400000</v>
      </c>
    </row>
    <row r="27" spans="1:4">
      <c r="A27" s="4" t="s">
        <v>858</v>
      </c>
      <c r="C27" s="4" t="s">
        <v>866</v>
      </c>
    </row>
    <row r="28" spans="1:4">
      <c r="A28" s="4" t="s">
        <v>867</v>
      </c>
    </row>
    <row r="29" spans="1:4">
      <c r="A29" s="3" t="s">
        <v>847</v>
      </c>
    </row>
    <row r="30" spans="1:4">
      <c r="A30" s="4" t="s">
        <v>868</v>
      </c>
      <c r="C30" s="4" t="s">
        <v>869</v>
      </c>
    </row>
    <row r="31" spans="1:4">
      <c r="A31" s="4" t="s">
        <v>870</v>
      </c>
      <c r="C31" s="5" t="n">
        <v>55</v>
      </c>
    </row>
    <row r="32" spans="1:4">
      <c r="A32" s="4" t="s">
        <v>871</v>
      </c>
    </row>
    <row r="33" spans="1:4">
      <c r="A33" s="3" t="s">
        <v>847</v>
      </c>
    </row>
    <row r="34" spans="1:4">
      <c r="A34" s="4" t="s">
        <v>872</v>
      </c>
      <c r="C34" s="5" t="n">
        <v>25</v>
      </c>
    </row>
    <row r="35" spans="1:4">
      <c r="A35" s="4" t="s">
        <v>873</v>
      </c>
      <c r="C35" s="4" t="s">
        <v>874</v>
      </c>
    </row>
    <row r="36" spans="1:4">
      <c r="A36" s="4" t="s">
        <v>875</v>
      </c>
    </row>
    <row r="37" spans="1:4">
      <c r="A37" s="3" t="s">
        <v>847</v>
      </c>
    </row>
    <row r="38" spans="1:4">
      <c r="A38" s="4" t="s">
        <v>872</v>
      </c>
      <c r="C38" s="5" t="n">
        <v>15</v>
      </c>
    </row>
    <row r="39" spans="1:4">
      <c r="A39" s="4" t="s">
        <v>873</v>
      </c>
      <c r="C39" s="4" t="s">
        <v>61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6</v>
      </c>
      <c r="C1" s="2" t="s">
        <v>1</v>
      </c>
    </row>
    <row r="2" spans="1:4">
      <c r="C2" s="2" t="s">
        <v>2</v>
      </c>
      <c r="D2" s="2" t="s">
        <v>75</v>
      </c>
    </row>
    <row r="3" spans="1:4">
      <c r="A3" s="3" t="s">
        <v>877</v>
      </c>
    </row>
    <row r="4" spans="1:4">
      <c r="A4" s="4" t="s">
        <v>83</v>
      </c>
      <c r="B4" s="4" t="s">
        <v>84</v>
      </c>
      <c r="C4" s="7" t="n">
        <v>1054</v>
      </c>
      <c r="D4" s="7" t="n">
        <v>1113</v>
      </c>
    </row>
    <row r="5" spans="1:4">
      <c r="A5" s="4" t="s">
        <v>867</v>
      </c>
    </row>
    <row r="6" spans="1:4">
      <c r="A6" s="3" t="s">
        <v>877</v>
      </c>
    </row>
    <row r="7" spans="1:4">
      <c r="A7" s="4" t="s">
        <v>83</v>
      </c>
      <c r="C7" s="5" t="n">
        <v>1054</v>
      </c>
      <c r="D7" s="5" t="n">
        <v>1113</v>
      </c>
    </row>
    <row r="8" spans="1:4">
      <c r="A8" s="4" t="s">
        <v>878</v>
      </c>
      <c r="C8" s="5" t="n">
        <v>287</v>
      </c>
      <c r="D8" s="5" t="n">
        <v>184</v>
      </c>
    </row>
    <row r="9" spans="1:4">
      <c r="A9" s="4" t="s">
        <v>879</v>
      </c>
      <c r="D9" s="5" t="n">
        <v>91</v>
      </c>
    </row>
    <row r="10" spans="1:4">
      <c r="A10" s="3" t="s">
        <v>880</v>
      </c>
    </row>
    <row r="11" spans="1:4">
      <c r="A11" s="4" t="s">
        <v>881</v>
      </c>
      <c r="C11" s="5" t="n">
        <v>3788</v>
      </c>
      <c r="D11" s="5" t="n">
        <v>4047</v>
      </c>
    </row>
    <row r="12" spans="1:4">
      <c r="A12" s="4" t="s">
        <v>882</v>
      </c>
      <c r="C12" s="7" t="n">
        <v>461</v>
      </c>
      <c r="D12" s="7" t="n">
        <v>482</v>
      </c>
    </row>
    <row r="13" spans="1:4"/>
    <row r="14" spans="1:4">
      <c r="A14" s="4" t="s">
        <v>84</v>
      </c>
      <c r="B14" s="4" t="s">
        <v>110</v>
      </c>
    </row>
  </sheetData>
  <mergeCells count="4">
    <mergeCell ref="A1:B2"/>
    <mergeCell ref="C1:D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 customWidth="1" max="5" min="5" width="16"/>
    <col customWidth="1" max="6" min="6" width="14"/>
    <col customWidth="1" max="7" min="7" width="14"/>
  </cols>
  <sheetData>
    <row r="1" spans="1:7">
      <c r="A1" s="1" t="s">
        <v>883</v>
      </c>
      <c r="B1" s="2" t="s">
        <v>884</v>
      </c>
      <c r="C1" s="2" t="s">
        <v>2</v>
      </c>
      <c r="D1" s="2" t="s">
        <v>884</v>
      </c>
      <c r="E1" s="2" t="s">
        <v>2</v>
      </c>
      <c r="F1" s="2" t="s">
        <v>25</v>
      </c>
      <c r="G1" s="2" t="s">
        <v>764</v>
      </c>
    </row>
    <row r="2" spans="1:7">
      <c r="A2" s="3" t="s">
        <v>885</v>
      </c>
    </row>
    <row r="3" spans="1:7">
      <c r="A3" s="4" t="s">
        <v>886</v>
      </c>
      <c r="C3" s="5" t="n">
        <v>0</v>
      </c>
      <c r="E3" s="5" t="n">
        <v>0</v>
      </c>
      <c r="F3" s="5" t="n">
        <v>0</v>
      </c>
    </row>
    <row r="4" spans="1:7">
      <c r="A4" s="4" t="s">
        <v>887</v>
      </c>
      <c r="C4" s="8" t="n">
        <v>21.63</v>
      </c>
      <c r="E4" s="8" t="n">
        <v>24.8</v>
      </c>
    </row>
    <row r="5" spans="1:7">
      <c r="A5" s="4" t="s">
        <v>767</v>
      </c>
      <c r="G5" s="7" t="n">
        <v>30000000</v>
      </c>
    </row>
    <row r="6" spans="1:7">
      <c r="A6" s="4" t="s">
        <v>768</v>
      </c>
      <c r="E6" s="4" t="s">
        <v>769</v>
      </c>
    </row>
    <row r="7" spans="1:7">
      <c r="A7" s="4" t="s">
        <v>888</v>
      </c>
    </row>
    <row r="8" spans="1:7">
      <c r="A8" s="3" t="s">
        <v>885</v>
      </c>
    </row>
    <row r="9" spans="1:7">
      <c r="A9" s="4" t="s">
        <v>889</v>
      </c>
      <c r="D9" s="5" t="n">
        <v>167267</v>
      </c>
    </row>
    <row r="10" spans="1:7">
      <c r="A10" s="4" t="s">
        <v>890</v>
      </c>
      <c r="D10" s="7" t="n">
        <v>4307000</v>
      </c>
    </row>
    <row r="11" spans="1:7">
      <c r="A11" s="4" t="s">
        <v>886</v>
      </c>
      <c r="B11" s="5" t="n">
        <v>725737</v>
      </c>
      <c r="D11" s="5" t="n">
        <v>725737</v>
      </c>
    </row>
    <row r="12" spans="1:7">
      <c r="A12" s="4" t="s">
        <v>891</v>
      </c>
      <c r="B12" s="7" t="n">
        <v>16386000</v>
      </c>
      <c r="D12" s="7" t="n">
        <v>16386000</v>
      </c>
    </row>
    <row r="13" spans="1:7">
      <c r="A13" s="4" t="s">
        <v>887</v>
      </c>
      <c r="B13" s="8" t="n">
        <v>22.58</v>
      </c>
      <c r="D13" s="8" t="n">
        <v>25.75</v>
      </c>
    </row>
    <row r="14" spans="1:7">
      <c r="A14" s="4" t="s">
        <v>767</v>
      </c>
      <c r="B14" s="7" t="n">
        <v>40000000</v>
      </c>
      <c r="D14" s="7" t="n">
        <v>40000000</v>
      </c>
    </row>
    <row r="15" spans="1:7">
      <c r="A15" s="4" t="s">
        <v>768</v>
      </c>
      <c r="D15" s="4" t="s">
        <v>892</v>
      </c>
    </row>
    <row r="16" spans="1:7">
      <c r="A16" s="4" t="s">
        <v>893</v>
      </c>
      <c r="B16" s="8" t="n">
        <v>0.25</v>
      </c>
      <c r="D16" s="8" t="n">
        <v>0.25</v>
      </c>
    </row>
    <row r="17" spans="1:7">
      <c r="A17" s="4" t="s">
        <v>894</v>
      </c>
      <c r="D17" s="4" t="s">
        <v>895</v>
      </c>
    </row>
    <row r="18" spans="1:7">
      <c r="A18" s="4" t="s">
        <v>896</v>
      </c>
      <c r="D18" s="4" t="s">
        <v>769</v>
      </c>
    </row>
    <row r="19" spans="1:7">
      <c r="A19" s="4" t="s">
        <v>897</v>
      </c>
      <c r="D19" s="4" t="s">
        <v>8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16:51Z</dcterms:created>
  <dcterms:modified xmlns:dcterms="http://purl.org/dc/terms/" xmlns:xsi="http://www.w3.org/2001/XMLSchema-instance" xsi:type="dcterms:W3CDTF">2018-05-01T16:16:51Z</dcterms:modified>
</cp:coreProperties>
</file>